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OPERATIONS AND BA" sheetId="7" r:id="rId7"/>
    <s:sheet name="SUMMARY OF SIGNIFICANT ACCOUNTI" sheetId="8" r:id="rId8"/>
    <s:sheet name="LIQUIDITY AND GOING CONCERN" sheetId="9" r:id="rId9"/>
    <s:sheet name="BUSINESS COMBINATIONS" sheetId="10" r:id="rId10"/>
    <s:sheet name="GOODWILL AND IDENTIFIABLE INTAN" sheetId="11" r:id="rId11"/>
    <s:sheet name="PROPERTY AND EQUIPMENT" sheetId="12" r:id="rId12"/>
    <s:sheet name="DEBT FINANCING" sheetId="13" r:id="rId13"/>
    <s:sheet name="WARRANTS AND EMBEDDED DERIVATIV" sheetId="14" r:id="rId14"/>
    <s:sheet name="STOCKHOLDERS' EQUITY" sheetId="15" r:id="rId15"/>
    <s:sheet name="OTHER INFORMATION" sheetId="16" r:id="rId16"/>
    <s:sheet name="RELATED PARTY TRANSACTIONS" sheetId="17" r:id="rId17"/>
    <s:sheet name="STOCK-BASED COMPENSATION" sheetId="18" r:id="rId18"/>
    <s:sheet name="INCOME TAXES" sheetId="19" r:id="rId19"/>
    <s:sheet name="EARNINGS PER SHARE" sheetId="20" r:id="rId20"/>
    <s:sheet name="COMMITMENTS AND CONTINGENCIES" sheetId="21" r:id="rId21"/>
    <s:sheet name="FAIR VALUE MEASUREMENTS" sheetId="22" r:id="rId22"/>
    <s:sheet name="SUBSEQUENT EVENTS" sheetId="23" r:id="rId23"/>
    <s:sheet name="SUMMARY OF SIGNIFICANT ACCOUN24" sheetId="24" r:id="rId24"/>
    <s:sheet name="ORGANIZATION, OPERATIONS AND 25" sheetId="25" r:id="rId25"/>
    <s:sheet name="SUMMARY OF SIGNIFICANT ACCOUN26" sheetId="26" r:id="rId26"/>
    <s:sheet name="BUSINESS COMBINATIONS (Tables)" sheetId="27" r:id="rId27"/>
    <s:sheet name="GOODWILL AND IDENTIFIABLE INT28" sheetId="28" r:id="rId28"/>
    <s:sheet name="PROPERTY AND EQUIPMENT (Tables)" sheetId="29" r:id="rId29"/>
    <s:sheet name="DEBT FINANCING (Tables)" sheetId="30" r:id="rId30"/>
    <s:sheet name="WARRANTS AND EMBEDDED DERIVAT31" sheetId="31" r:id="rId31"/>
    <s:sheet name="OTHER INFORMATION (Tables)" sheetId="32" r:id="rId32"/>
    <s:sheet name="STOCK-BASED COMPENSATION (Table" sheetId="33" r:id="rId33"/>
    <s:sheet name="INCOME TAXES (Tables)" sheetId="34" r:id="rId34"/>
    <s:sheet name="EARNINGS PER SHARE (Tables)" sheetId="35" r:id="rId35"/>
    <s:sheet name="COMMITMENTS AND CONTINGENCIES (" sheetId="36" r:id="rId36"/>
    <s:sheet name="FAIR VALUE MEASUREMENTS (Tables" sheetId="37" r:id="rId37"/>
    <s:sheet name="ORGANIZATION, OPERATIONS AND 38" sheetId="38" r:id="rId38"/>
    <s:sheet name="ORGANIZATION, OPERATIONS AND 39" sheetId="39" r:id="rId39"/>
    <s:sheet name="SUMMARY OF SIGNIFICANT ACCOUN40" sheetId="40" r:id="rId40"/>
    <s:sheet name="SUMMARY OF SIGNIFICANT ACCOUN41" sheetId="41" r:id="rId41"/>
    <s:sheet name="LIQUIDITY AND GOING CONCERN (De" sheetId="42" r:id="rId42"/>
    <s:sheet name="BUSINESS COMBINATIONS (Details)" sheetId="43" r:id="rId43"/>
    <s:sheet name="BUSINESS COMBINATIONS (Details " sheetId="44" r:id="rId44"/>
    <s:sheet name="BUSINESS COMBINATIONS (Detail45" sheetId="45" r:id="rId45"/>
    <s:sheet name="BUSINESS COMBINATIONS (Detail46" sheetId="46" r:id="rId46"/>
    <s:sheet name="BUSINESS COMBINATIONS (Detail47" sheetId="47" r:id="rId47"/>
    <s:sheet name="GOODWILL AND IDENTIFIABLE INT48" sheetId="48" r:id="rId48"/>
    <s:sheet name="GOODWILL AND IDENTIFIABLE INT49" sheetId="49" r:id="rId49"/>
    <s:sheet name="GOODWILL AND IDENTIFIABLE INT50" sheetId="50" r:id="rId50"/>
    <s:sheet name="PROPERTY AND EQUIPMENT (Details" sheetId="51" r:id="rId51"/>
    <s:sheet name="PROPERTY AND EQUIPMENT (Detai52" sheetId="52" r:id="rId52"/>
    <s:sheet name="DEBT FINANCING (Details)" sheetId="53" r:id="rId53"/>
    <s:sheet name="DEBT FINANCING (Details 1)" sheetId="54" r:id="rId54"/>
    <s:sheet name="DEBT FINANCING (Details 2)" sheetId="55" r:id="rId55"/>
    <s:sheet name="DEBT FINANCING (Details 3)" sheetId="56" r:id="rId56"/>
    <s:sheet name="DEBT FINANCING (Details 4)" sheetId="57" r:id="rId57"/>
    <s:sheet name="DEBT FINANCING (Details Narrati" sheetId="58" r:id="rId58"/>
    <s:sheet name="WARRANTS AND EMBEDDED DERIVAT59" sheetId="59" r:id="rId59"/>
    <s:sheet name="WARRANTS AND EMBEDDED DERIVAT60" sheetId="60" r:id="rId60"/>
    <s:sheet name="WARRANTS AND EMBEDDED DERIVAT61" sheetId="61" r:id="rId61"/>
    <s:sheet name="WARRANTS AND EMBEDDED DERIVAT62" sheetId="62" r:id="rId62"/>
    <s:sheet name="OTHER INFORMATION (Details)" sheetId="63" r:id="rId63"/>
    <s:sheet name="OTHER INFORMATION (Details 1)" sheetId="64" r:id="rId64"/>
    <s:sheet name="OTHER INFORMATION (Details Narr" sheetId="65" r:id="rId65"/>
    <s:sheet name="RELATED PARTY TRANSACTIONS (Det" sheetId="66" r:id="rId66"/>
    <s:sheet name="STOCK-BASED COMPENSATION (Detai" sheetId="67" r:id="rId67"/>
    <s:sheet name="STOCK-BASED COMPENSATION (Det68" sheetId="68" r:id="rId68"/>
    <s:sheet name="STOCK-BASED COMPENSATION (Det69" sheetId="69" r:id="rId69"/>
    <s:sheet name="STOCK-BASED COMPENSATION (Det70" sheetId="70" r:id="rId70"/>
    <s:sheet name="STOCK-BASED COMPENSATION (Det71" sheetId="71" r:id="rId71"/>
    <s:sheet name="INCOME TAXES (Details)" sheetId="72" r:id="rId72"/>
    <s:sheet name="INCOME TAXES (Details 1)" sheetId="73" r:id="rId73"/>
    <s:sheet name="INCOME TAXES (Details 2)" sheetId="74" r:id="rId74"/>
    <s:sheet name="INCOME TAXES (Details Narrative" sheetId="75" r:id="rId75"/>
    <s:sheet name="EARNINGS PER SHARE (Details)" sheetId="76" r:id="rId76"/>
    <s:sheet name="COMMITMENTS AND CONTINGENCIES77" sheetId="77" r:id="rId77"/>
    <s:sheet name="FAIR VALUE MEASUREMENTS (Detail" sheetId="78" r:id="rId78"/>
    <s:sheet name="FAIR VALUE MEASUREMENTS (Deta79" sheetId="79" r:id="rId79"/>
    <s:sheet name="FAIR VALUE MEASUREMENTS (Deta80" sheetId="80" r:id="rId80"/>
    <s:sheet name="SUBSEQUENT EVENTS (Details Narr" sheetId="81" r:id="rId81"/>
  </s:sheets>
  <s:definedNames/>
  <s:calcPr calcId="124519" calcMode="auto" fullCalcOnLoad="1"/>
</s:workbook>
</file>

<file path=xl/sharedStrings.xml><?xml version="1.0" encoding="utf-8"?>
<sst xmlns="http://schemas.openxmlformats.org/spreadsheetml/2006/main" uniqueCount="887">
  <si>
    <t>Document and Entity Information - USD ($) $ in Thousands</t>
  </si>
  <si>
    <t>12 Months Ended</t>
  </si>
  <si>
    <t>Dec. 31, 2015</t>
  </si>
  <si>
    <t>Mar. 25, 2016</t>
  </si>
  <si>
    <t>Jun. 30, 2015</t>
  </si>
  <si>
    <t>Document And Entity Information</t>
  </si>
  <si>
    <t>Entity Registrant Name</t>
  </si>
  <si>
    <t>Electronic Cigarettes International Group, Ltd.</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4</t>
  </si>
  <si>
    <t>Current assets:</t>
  </si>
  <si>
    <t>Cash and equivalents</t>
  </si>
  <si>
    <t>Accounts receivable</t>
  </si>
  <si>
    <t>Inventories</t>
  </si>
  <si>
    <t>Prepaid expenses and other</t>
  </si>
  <si>
    <t>Total current assets</t>
  </si>
  <si>
    <t>Other assets:</t>
  </si>
  <si>
    <t>Goodwill</t>
  </si>
  <si>
    <t>Identifiable intangible assets, net</t>
  </si>
  <si>
    <t>Property and equipment, net</t>
  </si>
  <si>
    <t>Debt issuance costs and other</t>
  </si>
  <si>
    <t xml:space="preserve"> </t>
  </si>
  <si>
    <t>Total Assets</t>
  </si>
  <si>
    <t>Current liabilities:</t>
  </si>
  <si>
    <t>Current maturities of debt financing</t>
  </si>
  <si>
    <t>Accounts payable</t>
  </si>
  <si>
    <t>Accrued interest and other</t>
  </si>
  <si>
    <t>Earnout payable under VIP acquisition agreement</t>
  </si>
  <si>
    <t>Current portion of warrant and derivative liabilities</t>
  </si>
  <si>
    <t>Total current liabilities</t>
  </si>
  <si>
    <t>Long-term liabilities:</t>
  </si>
  <si>
    <t>Debt financing, net of current maturities</t>
  </si>
  <si>
    <t>Warrant and deriviative liabilities, net of current portion</t>
  </si>
  <si>
    <t>Deferred income taxes</t>
  </si>
  <si>
    <t>Total Liabilities</t>
  </si>
  <si>
    <t>Commitments and contingencies (Notes 11 and 15)</t>
  </si>
  <si>
    <t>Stockholders' deficit:</t>
  </si>
  <si>
    <t>Common stock, par value $0.001 per share; 300,000,000 shares authorized; 74,552,006 and 12,051,762 shares issued and outstanding as of December 31, 2015 and 2014, respectively</t>
  </si>
  <si>
    <t>Additional paid-in capital</t>
  </si>
  <si>
    <t>Accumulated deficit</t>
  </si>
  <si>
    <t>Accumulated other comprehensive loss</t>
  </si>
  <si>
    <t>Total stockholders' deficit</t>
  </si>
  <si>
    <t>Total liabilities and stockholders' deficit</t>
  </si>
  <si>
    <t>Consolidated Balance Sheets (Parenthetical) - $ / shares</t>
  </si>
  <si>
    <t>Stockholders' Deficit</t>
  </si>
  <si>
    <t>Common stock, par value</t>
  </si>
  <si>
    <t>Common stock, authorized</t>
  </si>
  <si>
    <t>Common stock, issued</t>
  </si>
  <si>
    <t>Common stock, outstanding</t>
  </si>
  <si>
    <t>Consolidated Statements of Operations and Comprehensive Loss - USD ($) $ in Thousands</t>
  </si>
  <si>
    <t>Income Statement [Abstract]</t>
  </si>
  <si>
    <t>Net sales</t>
  </si>
  <si>
    <t>Cost of goods Sold</t>
  </si>
  <si>
    <t>Gross profit</t>
  </si>
  <si>
    <t>Compensation and benefits:</t>
  </si>
  <si>
    <t>Salaries, wages and benefits</t>
  </si>
  <si>
    <t>Compensatory earn-out</t>
  </si>
  <si>
    <t>Stock-based compensation</t>
  </si>
  <si>
    <t>Professional fees and administrative</t>
  </si>
  <si>
    <t>Marketing and selling</t>
  </si>
  <si>
    <t>Impairment of long-lived assets</t>
  </si>
  <si>
    <t>Depreciation and amortization</t>
  </si>
  <si>
    <t>Severance</t>
  </si>
  <si>
    <t>Related party advisory agreement</t>
  </si>
  <si>
    <t>Offering expenses</t>
  </si>
  <si>
    <t>Acquisition expenses</t>
  </si>
  <si>
    <t>Total operating expenses</t>
  </si>
  <si>
    <t>Loss from operations</t>
  </si>
  <si>
    <t>Other income (expense):</t>
  </si>
  <si>
    <t>Warrant fair value adjustment</t>
  </si>
  <si>
    <t>Derivative fair value adjustment</t>
  </si>
  <si>
    <t>Loss on extinguishment of debt</t>
  </si>
  <si>
    <t>Gain on extinguishment of warrants</t>
  </si>
  <si>
    <t>Interest expense</t>
  </si>
  <si>
    <t>Debt financing inducement expense</t>
  </si>
  <si>
    <t>Gain on troubled debt restructuring</t>
  </si>
  <si>
    <t>Settlement of litigation and disputes</t>
  </si>
  <si>
    <t>Total other income (expense), net</t>
  </si>
  <si>
    <t>Loss before income tax benefit</t>
  </si>
  <si>
    <t>Income tax benefit</t>
  </si>
  <si>
    <t>Net loss</t>
  </si>
  <si>
    <t>Other comprehensive loss:</t>
  </si>
  <si>
    <t>Foreign currency translation loss</t>
  </si>
  <si>
    <t>Comprehensive loss</t>
  </si>
  <si>
    <t>Net loss per common share:</t>
  </si>
  <si>
    <t>Basic</t>
  </si>
  <si>
    <t>Diluted</t>
  </si>
  <si>
    <t>Weighted average number of shares outstanding:</t>
  </si>
  <si>
    <t>Consolidated Statements of Changes in Stockholders' Deficit - USD ($) $ in Thousands</t>
  </si>
  <si>
    <t>Common Stock</t>
  </si>
  <si>
    <t>Additional Paid in Capital</t>
  </si>
  <si>
    <t>Accumulated Deficit (Note 1)</t>
  </si>
  <si>
    <t>Accumulated Other Comprehensive Loss</t>
  </si>
  <si>
    <t>Total</t>
  </si>
  <si>
    <t>Beginning Balance, Amount at Dec. 31, 2013</t>
  </si>
  <si>
    <t>Beginning Balance, Shares at Dec. 31, 2013</t>
  </si>
  <si>
    <t>Issuance of common shares - Vapestick acquisition, amount</t>
  </si>
  <si>
    <t>Issuance of common shares - Vapestick acquisition, shares</t>
  </si>
  <si>
    <t>Issuance of common shares - FIN acquisition, amount</t>
  </si>
  <si>
    <t>Issuance of common shares - FIN acquisition, shares</t>
  </si>
  <si>
    <t>Issuance of common shares - VIP acquisition, amount</t>
  </si>
  <si>
    <t>Issuance of common shares - VIP acquisition, shares</t>
  </si>
  <si>
    <t>Issuance of common shares - GEC acquisition, amount</t>
  </si>
  <si>
    <t>Issuance of common shares - GEC acquisition, shares</t>
  </si>
  <si>
    <t>Issuance of common stock for:</t>
  </si>
  <si>
    <t>Issuance of common shares, amount</t>
  </si>
  <si>
    <t>Issuance of common shares, shares</t>
  </si>
  <si>
    <t>Exercise of stock options, Amount</t>
  </si>
  <si>
    <t>Exercise of stock options, Shares</t>
  </si>
  <si>
    <t>Cancelation of convertible debt, Amount</t>
  </si>
  <si>
    <t>Cancelation of convertible debt, Shares</t>
  </si>
  <si>
    <t>Exercise of stock purchase warrants, Amount</t>
  </si>
  <si>
    <t>Exercise of stock purchase warrants, Shares</t>
  </si>
  <si>
    <t>Penalty shares, legal fees and other expenses, Amount</t>
  </si>
  <si>
    <t>Penalty shares, legal fees and other expenses, Shares</t>
  </si>
  <si>
    <t>Acquisition of trademark, Amount</t>
  </si>
  <si>
    <t>Acquisition of trademark, Shares</t>
  </si>
  <si>
    <t>Extinguishment of warrant liability</t>
  </si>
  <si>
    <t>Ending Balance, Amount at Dec. 31, 2014</t>
  </si>
  <si>
    <t>Ending Balance, Shares at Dec. 31, 2014</t>
  </si>
  <si>
    <t>Conversion of notes payable, Amount</t>
  </si>
  <si>
    <t>Conversion of notes payable, Shares</t>
  </si>
  <si>
    <t>Professional services and settlement of liabilities, Amount</t>
  </si>
  <si>
    <t>Professional services and settlement of liabilities, Shares</t>
  </si>
  <si>
    <t>Cancelation of derivative, Amount</t>
  </si>
  <si>
    <t>Cancelation of derivative, Shares</t>
  </si>
  <si>
    <t>Vesting of restricted stock award, Amount</t>
  </si>
  <si>
    <t>Vesting of restricted stock award, Shares</t>
  </si>
  <si>
    <t>Return of common shares in settlement agreement, Amount</t>
  </si>
  <si>
    <t>Return of common shares in settlement agreement, Shares</t>
  </si>
  <si>
    <t>Cancellation of related party warrants</t>
  </si>
  <si>
    <t>Ending Balance, Amount at Dec. 31, 2015</t>
  </si>
  <si>
    <t>Ending Balance, Shares at Dec. 31, 2015</t>
  </si>
  <si>
    <t>Consolidated Statements of Cash Flows - USD ($) $ in Thousands</t>
  </si>
  <si>
    <t>Cash flows from operating activities:</t>
  </si>
  <si>
    <t>Adjustments to reconcile net loss to net cash used in operating activities:</t>
  </si>
  <si>
    <t>Deferred income tax benefit</t>
  </si>
  <si>
    <t>Issuance of common stock for services and cancellation of derivatives</t>
  </si>
  <si>
    <t>Loss on extinguishment and conversion of debt</t>
  </si>
  <si>
    <t>Amortization of debt discount and issuance costs</t>
  </si>
  <si>
    <t>Decrease (increase) in:</t>
  </si>
  <si>
    <t>Accounts receivable, net</t>
  </si>
  <si>
    <t>Increase (decrease) in:</t>
  </si>
  <si>
    <t>Accounts payable and accrued expenses</t>
  </si>
  <si>
    <t>Payable for compensatory earn-out under VIP acquisition agreement</t>
  </si>
  <si>
    <t>Net Cash Used In Operating Activities</t>
  </si>
  <si>
    <t>Cash Flows from Investing Activities:</t>
  </si>
  <si>
    <t>Acquisition of businesses, net of cash acquired</t>
  </si>
  <si>
    <t>Proceeds from sale of property and equipment</t>
  </si>
  <si>
    <t>Payments for property and equipment</t>
  </si>
  <si>
    <t>Net Cash Used In Investing Activities</t>
  </si>
  <si>
    <t>Cash Flows from Financing Activities:</t>
  </si>
  <si>
    <t>Proceeds from debt financings</t>
  </si>
  <si>
    <t>Principal payments under debt financings</t>
  </si>
  <si>
    <t>Payments for deferred offering and debt issuance costs</t>
  </si>
  <si>
    <t>Repayment of related party advances</t>
  </si>
  <si>
    <t>Proceeds from issuance of common stock</t>
  </si>
  <si>
    <t>Proceeds from exercise of stock options</t>
  </si>
  <si>
    <t>Net Cash Provided By Financing Activities</t>
  </si>
  <si>
    <t>Impact of changes in foreign exchange rates</t>
  </si>
  <si>
    <t>Net increase (decrease) in cash and equivalents</t>
  </si>
  <si>
    <t>Cash and Equivalents:</t>
  </si>
  <si>
    <t>Beginning of year</t>
  </si>
  <si>
    <t>End of year</t>
  </si>
  <si>
    <t>Supplemental Disclosure of Cash Flow Information:</t>
  </si>
  <si>
    <t>Cash paid for interest</t>
  </si>
  <si>
    <t>Cash paid for income taxes</t>
  </si>
  <si>
    <t>Supplemental Disclosure of Non-cash Investing and Financing Activities:</t>
  </si>
  <si>
    <t>Fair value of derivatives issued in debt and equity financings</t>
  </si>
  <si>
    <t>Settlement and rollover of debt financings, accrued interest and prepayment penalties in new borrowings</t>
  </si>
  <si>
    <t>Issuance of common stock for settlement of convertible note payable</t>
  </si>
  <si>
    <t>Decrease in warrant derivative liability upon exercise of stock purchase warrants</t>
  </si>
  <si>
    <t>Cancelation of related party warrants</t>
  </si>
  <si>
    <t>Issuance of common stock in business combinations</t>
  </si>
  <si>
    <t>Issuance of notes payable in business combinations</t>
  </si>
  <si>
    <t>Acquisition of trademark for shares of common stock</t>
  </si>
  <si>
    <t>Mortgage financing in connection with purchase of real estate</t>
  </si>
  <si>
    <t>Issuance of common stock for settlement of liabilities</t>
  </si>
  <si>
    <t>Conversion of notes payable for shares of common stock</t>
  </si>
  <si>
    <t>ORGANIZATION, OPERATIONS AND BASIS OF PRESENTATION</t>
  </si>
  <si>
    <t>Organization, Consolidation and Presentation of Financial Statements [Abstract]</t>
  </si>
  <si>
    <t>Organization and Operations Electronic Cigarettes International Group, Ltd.
and its consolidated subsidiaries (collectively referred to as the Company) have prepared the accompanying consolidated
financial statements in accordance with accounting principles generally accepted in the United States of America (U.S. GAAP).
The Company is an independent marketer and distributor of vaping products and electronic cigarettes (E-cigarettes)
which are manufactured by third party suppliers at the direction of the Company. E-cigarettes are battery-powered products that
simulate tobacco smoking through inhalation of nicotine vapor without the smoke, ash and smell, or the tar, carbon monoxide, and
other chemicals found in traditional cigarettes. Reverse Stock Split On March 23, 2015, the Company effected a one-for-fifteen
reverse split of its common stock. Accordingly, all references to the number of common shares and the price per share for transactions
prior to the reverse split have been retroactively restated. Revisions to 2014 Financial Statements In the course of preparing the Companys
2015 financial statements, management discovered two errors that affected the previously issued 2014 financial statements, as follows:
 The first reporting error relates to the $5,000 compensatory earn-out agreement entered into in connection with the acquisition
of VIP as discussed in Note 4. In the previously issued financial statements for 2014, the Company capitalized this $5,000
payment as goodwill but under U.S. GAAP it should have been included in compensation expense.
 The second reporting error relates to the issuance of a credit to a large customer of FIN. The credit was issued in June 2014
and resulted from the Companys agreement to provide retroactive price concessions. In the previously issued financial
statements for 2014, the Company failed to account for the unsettled portion of this price concession through the recognition
of a liability of $2,269 as of December 31, 2014. The impact of this error on the Companys previously reported results
of operations was an understatement of net sales by $1,214 and an understatement of marketing and selling expenses by $3,483
for the net impact of $2,269. Management has evaluated the effect of these errors and determined that they are quantitatively and qualitatively immaterial
to the Companys previously reported consolidated financial position as of December 31, 2014 and the results of operations
for the year then ended. Therefore, amendment of the previously filed Annual Report on Form 10-K for the year ended December
31, 2014 is not necessary. However, if out-of-period adjustments to correct these errors had been recorded during the year
ended December 31, 2015, the Company believes the impact would have been significant to the 2015 financial statements. Accordingly,
under SEC Staff Accounting Bulletin No. 108 the Company has revised the previously issued 2014 financial statements included
herein to correct these errors. The following table sets forth the previously reported balances for 2014 along with the adjustments discussed above to reconcile
previously reported amounts to the revised amounts for 2014 as presented in the accompanying consolidated financial statements:
Previously
Reported Adjustments Revised
Summarized Consolidated Balance Sheet:
Current assets $ 18,631 $ - $ 18,631
Long-term assets 113,200 (5,000 ) 108,200
Total assets $ 131,831 $ (5,000 ) $ 126,831
Current liabilities $ 164,737 $ 2,269 $ 167,006
Long-term liabilities 86,976 - 86,976
Stockholders' deficit (119,882 ) (7,269 ) (127,151 )
Total liabilities and stockholders' deficit $ 131,831 $ (5,000 ) $ 126,831
Summarized Consolidated Statement of Operations:
Net sales $ 43,476 $ 1,214 $ 44,690
Cost of goods sold 31,464 - 31,464
Gross profit 12,012 1,214 13,226
Operating expenses 227,179 8,483 235,662
Loss from operations (215,167 ) (7,269 ) (222,436 )
Other income (expense), net (187,947 ) - (187,947 )
Loss before income tax benefit (403,114 ) (7,269 ) (410,383 )
Income tax benefit 21,539 - 21,539
Net loss $ (381,575 ) $ (7,269 ) $ (388,844 )
Loss per common share- basic and diluted $ (73.06 ) $ (1.39 ) $ (74.45 )</t>
  </si>
  <si>
    <t>SUMMARY OF SIGNIFICANT ACCOUNTING POLICIES</t>
  </si>
  <si>
    <t>Accounting Policies [Abstract]</t>
  </si>
  <si>
    <t>Principles of Consolidation The accompanying financial statements
include the accounts of the Company and its wholly owned subsidiaries Victory Electronic Cigarettes, Inc. (VEC),
Must Have Limited (VIP), FIN Electronic Cigarette Corporation, Inc. (FIN), Vapestick Holdings Limited
(Vapestick), and Hardwire Interactive Acquisition Company (GEC). These consolidated financial statements
include the accounts of the Company and its subsidiaries beginning on the date of formation or acquisition. All intercompany balances
and transactions have been eliminated in the accompanying consolidated financial statements. Use of Estimates The preparation of financial statements
in conformity with U.S. GAAP requires management to make estimates and assumptions that affect the amounts reported in the Companys
consolidated financial statements. Actual results could differ from those estimates. Significant estimates inherent in the preparation
of the accompanying consolidated financial statements include assumptions used to determine the fair value of (i) debt with conversion
features and embedded derivatives, (ii) warrant liabilities, (iii) stock-based compensation, and (iv) the initial valuation of
acquisition intangibles and other net assets acquired or assumed. Other significant estimates include assumptions related to the
periodic evaluation of impairment of long-lived assets, including goodwill, the selection of estimated useful lives of identifiable
intangible assets, revenue recognition and the provision for sales returns, the allowance for doubtful accounts, the provision
for excess and obsolete inventory, and the recoverability of net deferred income tax assets. Foreign Currency Translation and Comprehensive
Income (Loss) The Company translates assets and liabilities
of its foreign subsidiaries whose functional currency is the local currency, at foreign exchange rates in effect at the balance
sheet date. Equity is translated at historical rates and revenue and expense accounts are translated using average foreign exchange
rates during the year. Comprehensive Income (Loss) Comprehensive income (loss) consists
of net income (loss) plus other comprehensive income (loss). Other comprehensive income (loss) is comprised of revenues, expenses,
gains, and losses that under U.S. GAAP are reported as separate components of shareholders equity instead of net income
(loss). The only difference between the Companys net loss and comprehensive loss results from foreign currency translation
adjustments in consolidating the U.K. subsidiaries financial statements. Cash and Cash Equivalents The Company considers all highly liquid
investments with original maturities of three months or less to be cash equivalents. Accounts Receivable Management reviews accounts receivable
on a monthly basis to determine if any receivables are potentially uncollectible. An allowance for doubtful accounts is determined
based on a combination of historical experience, length of time outstanding, customer credit worthiness, and current economic trends. Inventories Inventories primarily consist of ready
for sale disposable and rechargeable E-cigarettes, batteries, cartomizers and other accessories. Inventories are stated at the
lower of cost or market, with cost determined under the first-in, first-out method. The Company evaluates inventory on hand, forecasted
demand, and net realizable values in order to determine whether an adjustment to the carrying amount of inventory is necessary.
If the Company records a write-down to reduce the cost of inventories to market, such write-down is not subsequently reversed. Goodwill Goodwill represents the excess of cost
over the fair value of net tangible and identifiable intangible assets acquired in business combinations. The Company reviews goodwill
and other intangibles for impairment at the reporting unit level annually as of November 1 or, if events or circumstances dictate,
more frequently. For purposes of goodwill impairment, the reporting units are Vapestick, FIN, VIP, and GEC. The impairment review
for goodwill consists of a qualitative assessment of whether it is more-likely-than-not that a reporting units fair value
is less than its carrying amount, and if necessary, a two-step goodwill impairment test. Factors the Company considers when performing
the qualitative assessment include general economic conditions, limitations on accessing capital, changes in forecasted operating
results, and fluctuations in foreign exchange rates. If the qualitative assessment demonstrates that it is more-likely-than-not
that the estimated fair value of the reporting unit exceeds its carrying value, it is not necessary to perform the two-step goodwill
impairment test. When performing the two-step goodwill impairment test, the fair value of the reporting unit is determined and
compared to the carrying value of the net assets allocated to the reporting unit. If the estimated fair value of the reporting
unit exceeds its carrying value, no further analysis or write-down of goodwill is required. If the fair value of the reporting
unit is less than the carrying value of its net assets, the implied fair value of the reporting unit is allocated to all of its
underlying assets and liabilities, including both recognized and unrecognized tangible and intangible assets, based on their estimated
fair value. If necessary, goodwill is then written down to its implied fair value. Identifiable Intangible Assets In connection with the Companys
business combinations, certain identifiable intangible assets were acquired which were recorded at estimated fair value on the
date of acquisition. As of December 31, 2015, these assets are being amortized using the straight-line method over the amortization
periods shown below:
Number of Years
Weighted
Description Range Average
Customer Relationships 2 - 10 8.1
Trade names 10 - 15 11.6
Internet domains and website 10 10.0
Non-compete agreements 3 3.0 As a long-lived asset, identifiable intangible
assets are subject to evaluation for impairment as discussed below. Property and Equipment Property and equipment are stated at
cost. Material expenditures that increase the life of an asset are capitalized and depreciated over the estimated remaining useful
life of the asset. The cost of normal maintenance and repairs is charged to operating expenses as incurred. Upon disposal of an
asset, the cost of the asset and the related accumulated depreciation are removed from the accounts, and any gains or losses are
reflected in current operations. Leasehold improvements are amortized over the lesser of the term of the lease or the estimated
life of the improvement.
Description Years
Buildings and improvements 7 - 40
Office furniture and equipment 2 - 10
Retail inventory displays 3 - 7
Leasehold improvements 3
Other 3 - 4 As a long-lived asset, property and equipment
are subject to evaluation for impairment as discussed below. Impairment of Long-Lived Assets The Company evaluates long-lived assets
for impairment when events or changes in circumstances indicate that the related carrying amount may not be recoverable. If estimated
future cash flows, on an undiscounted basis, are less than the carrying amount of the related asset, an asset impairment charge
is recognized. Changes in significant assumptions underlying future cash flow estimates may have a material effect on the estimates
of fair value used in impairment evaluations. Debt Issuance Costs The Company capitalizes costs related
to the issuance of debt which are included in other assets in the accompanying consolidated balance sheets. All of the Companys
debt issuance costs are associated with a revolving line of credit whereby the related costs are amortized using the straight-line
method over the term of the debt agreement. Embedded Derivatives The Company has issued financial instruments
such as convertible debt whereby a derivative instrument is embedded with respect to the feature that allows the
holder to convert to common stock of the Company. Upon issuing the financial instrument, the Company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i) the embedded derivative
possesses economic characteristics that are not clearly and closely related to the economic characteristics of the host contract
and (ii) a separate, stand-alone instrument with the same terms would qualify as a derivative instrument, the embedded derivative
is separated from the host contract and carried at fair value, with changes in fair value recorded in the Companys consolidated
statements of operations. Revenue Recognition Revenue from product sales is recognized
when all of the following has occurred: (i) the product has been shipped to the customer, (ii) title and risk of loss have been
transferred to the customer, and (iii) collection of the selling price is reasonably assured. Amounts billed to customers for shipping
and handling are included in net sales. Payments received by the Company in advance are recorded as customer deposits and are included
in current liabilities in the accompanying consolidated balance sheets until the related products are shipped to the customer.
Revenue from services is not material. Sales are presented net of allowances
for sales returns, discounts, and allowances. Sales returns are determined based on an evaluation of current market conditions
and historical returns experience. Discounts are based on open invoices where trade discounts have been extended to customers.
In determining estimates of returns, management analyzes historical trends, seasonal results and current economic or market conditions. In certain instances, sales promotion
and marketing costs may be adjusted, as appropriate, for price or other customer concessions in the normal course of business. Stock-based Compensation The Company measures the cost of employee
and director services received in exchange for all equity awards granted, including stock options and restricted stock grants,
based on the fair market value of the award as of the grant date. The Company computes the fair value of its options granted to
employees and directors using the Black Scholes pricing model. The Company recognizes the estimated fair value of the equity awards
over the period during which an employee is required to provide services in exchange for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 Income Taxes Prior to the conversion to a C corporation
on March 8, 2013, the Company acted as a pass-through entity for tax purposes. Accordingly, the consolidated financial statements
do not include a provision for federal income taxes prior to the conversion. The Companys earnings and losses were included
in the shareholders personal income tax returns and the income tax thereon, if any, was paid by the shareholders.
The Company is currently subject to U.S. federal, state and local income taxes with respect to the business operations of its VEC,
FIN and GEC subsidiaries, and United Kingdom (U.K.) income taxes with respect to the business operations of its VIP
and Vapestick subsidiaries. The Companys income tax returns are generally subject to examination by the tax authorities
for three years after the filing date. Income taxes are provided for under the
liability method, whereby deferred tax assets and liabilities are recognized for future deductible and taxable temporary differences,
including net operating loss and tax credit carry forwards. Temporary differences are the differences between the amounts of assets
and liabilities reported in the financial statements and their related incom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accounts for uncertainty
in accounting for income taxes using a two-step process. The first step is to evaluate the tax position for recognition by determining
if the weight of available evidence indicates that it is more likely than not that the position will be sustained upon audit. The
second step requires us to estimate and measure the tax benefit as the largest amount that is more likely than not to be realized
upon ultimate settlement. Such amounts are subjective, as a determination must be made on the probability of various possible outcomes.
The Company reevaluates any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The Company
recognizes any interest and penalties related to uncertain tax positions as a component of income tax expense. Advertising Advertising costs are charged to expense
in the period incurred. Earnings per Share Basic net income (loss) per share is
computed based on the weighted average number of common shares outstanding during the period. Diluted net income (loss) per share
is calculated by dividing net income or loss by the diluted weighted average common shares outstanding, which includes the effect
of potentially dilutive securities. During periods when there is a net loss, all potentially dilutive shares are anti-dilutive
and are excluded from the calculation of net income (loss) per share. The treasury stock method is used to measure the dilutive
impact of in-the-money stock options and warrants and the as-converted method is used to measure the dilutive impact
of convertible debt. Segment Reporting The Company operates as one segment,
in which management uses one measure of profitability. The Company is managed and operated as one business. The Company does not
operate separate lines of business or separate business entities with respect to any of its product categories. Accordingly, the
Company does not have separately reportable segments. Litigation The Company recognizes a liability for
loss contingencies when it is probable that a loss has been incurred and when the amount of loss can be reasonably estimated. When
only a range of probable loss can be estimated, the Company accrues the most likely amount of such loss, and if such amount is
not determinable, then the Company accrues the minimum of the range of probable loss. Contingencies that may result in gains are
not recognized until realization is assured. Reclassifications Certain reclassifications have been made
to the balances from the prior year financial statement presentation in order to conform to the current year presentation. These reclassifications had no impact on working capital, net income (loss), stockholders
deficit or cash flows as previously reported. Recent accounting pronouncements In May 2014, the Financial Accounting
Standards Board (FASB) issued Accounting Standards Update (ASU) No. 2014-09, Revenue
from Contracts with Customers In August 2014, the FASB issued ASU No. 2014-15, Disclosure
of Uncertainties about an Entitys Ability to Continue as a Going Concern In November 2014, the FASB issued ASU
2014-16, Derivatives and Hedging: Determining Whether the Host Contract in a Hybrid Financial Instrument Issued
in the Form of a Share Is More Akin to Debt or to Equity In January 2015, the FASB issued ASU
2015-01,  Income StatementExtraordinary and Unusual Items In February 2015, the FASB issued ASU
No. 2015-02, Consolidation: Amendments to the Consolidation Analysis During 2015, the FASB issued ASUs No.
2015-03 and No. 2015-15 titled Interest-Imputation of Interest, In July 2015, the FASB issued ASU
No. 2015-11,  Inventory: Simplifying the Measurement of Inventory In January
2016, the FASB issued ASU 2016-01, Financial Instruments - Overall: Recognition and Measurement of Financial Assets and
Financial Liabilities. In February 2016, the FASB issued ASU
2016-02, Leases In March 2016, the FASB issued ASU 2016-06, Contingent Put and Call Options in Debt Instruments, which clarifies
the requirements for assessing whether contingent call (put) options that can accelerate the payment of principal on debt
instruments are clearly and closely related to their debt hosts. The guidance is effective for financial statements issued
for fiscal years beginning after December 15, 2016, and interim periods within those fiscal years, and early adoption is permitted.
The Company is currently assessing the impact this guidance will have on its consolidated financial statements.</t>
  </si>
  <si>
    <t>LIQUIDITY AND GOING CONCERN</t>
  </si>
  <si>
    <t>Liquidity</t>
  </si>
  <si>
    <t>The Company
used cash in its operating activities of $26,207 for the year ended December 31, 2015. As of December 31, 2015, the Company has
a working capital deficit of $82,951 and an accumulated deficit of $454,352. The Company incurred net losses of $44,215 for the
year ended December 31, 2015 and $388,844 for the year ended December 31, 2014. While these operating losses include significant
noncash charges for items such as impairment of long-lived assets, advisory agreement warrants and stock-based compensation, the
Company also incurred significant cash-based expenses related to four business combinations completed in 2014 and an aborted public
offering of the Companys common stock during the fourth quarter of 2014. The pace of the acquisitions in 2014 resulted in
unanticipated difficulties in fully integrating the newly acquired business units, resulting in inefficiencies that contributed
to the Companys operating losses. On September 30, 2015, the Company entered into a Forbearance Agreement with a major term
loan lender since the Company did not have adequate capital resources to satisfy the payment of $1,251 of accrued interest. Over the
past two fiscal years, the Company has relied on debt and equity financings to fund its acquisitions and negative operating cash
flows. As of December 31, 2015, convertible debt in the aggregate principal balance of $19,808 is outstanding. Of this amount,
$351 was repaid in January 2016, leaving a balance of $19,457 that matures during the third quarter of 2016. If the market price
of the Companys common stock does not increase above the conversion prices that range between $0.45 and $0.75 per share,
the conversion options will not be exercised by the holders and the Company will be required to seek additional financing to retire
the debt or renegotiate an extended due date, of which there can be no assurance that either tactic will be successful. Even if
the market price of the Companys common stock is higher than the conversion price, there is no assurance that holders will
convert which would require the Company to pay cash. As a result of these and other factors, the Companys capital resources
may be insufficient to enable the execution of its global business plan in the near term. These and other conditions create ongoing
substantial doubt about the Companys ability to meet its financial obligations and to continue operating as a going concern
in the normal course of business. During the
year ended December 31, 2015 and subsequently, the Company completed the following actions to improve liquidity and operating results:
 Term Debt financing in the aggregate original principal amount of $47,214 was obtained in the second quarter of 2015. This financing enabled the repayment or restructuring of debt that had been in default as of December 31, 2014, and the renegotiation with lenders to eliminate some of the highly dilutive features contained in previous debt instruments and warrants.
 On October 30, 2015, the Company obtained Term Debt Financing for $18,000. The loan proceeds were used for (i) repayment of debt (including accrued interest and prepayment penalties) for $5,272, (ii) repayment of all amounts outstanding under the ExWorks Revolving Loan Agreement for $4,538, (iii) settlement of delinquent trade payables and costs of the financing for $4,074, and (iv) repayment of $500 on the VIP Promissory Notes. The remaining $3,616 was available for working capital and other general corporate purposes.
 As discussed in Note 17, the Company obtained Term Debt Financing for $9,043 on January 11, 2016. The loan proceeds were used for (i) payment of $5,300 to settle patent infringement litigation and other legal settlements, (ii) repayment of convertible debt and delinquent accrued interest for $2,086, (iii) settlement of delinquent trade payables and costs of the financings for $650, (iv) repayment of $257 of principal on the VIP Promissory Notes, and (v) the remaining $750 was available for working capital and other general corporate purposes.
 As discussed in Note 7(c), during the first and second quarters of 2015, 15% Notes for $19,457 in principal were restructured to reduce the interest rate from 15.0% to 8.0% and the maturity date was extended for 18 months until July and August of 2016. Additionally, 15% Notes for $1,858 of principal converted to shares of common stock and 15% Notes for $4,140 of principal agreed to exchange their notes for 10% exchange convertible notes.
 As of December 31, 2014, the Company owed an aggregate of $11,000 for the VIP Promissory Notes and $5,000 for a related earnout payment. The Term Debt financing enabled the repayment of $8,600 of the VIP Promissory Notes and extension of the maturity date for the $5,000 compensatory earnout until December 2017.
 In June 2015, the Company obtained an asset-based working capital loan that provides for future borrowings up to $6,000. As of December 31, 2015, no borrowings were outstanding under the Revolving Loan Agreement which bears interest at 27.0% per annum, and the Company had unused borrowing availability of approximately $5,600.
 During 2015, the Company completed favorable settlements with certain former executives, and certain current and former suppliers and service providers, which resulted in some payments being eliminated and others were deferred over an extended period.
 During 2015, the Company relocated its corporate headquarters to Denver, Colorado and key employees were hired to address needs in the accounting and information technology functions. While significant
uncertainty about the Companys ability to continue as a going concern remains, managements plans are now keenly focused
on profitable growth and improving cash flows from operating activities through the following key initiatives designed to improve
efficiency and lower costs:
 Establish VIP as the #1 premium global brand in the segment, measured by net revenue;
 Utilize the FIN and Vapestick brands as the traditional retail brands;
 Expand profitably into non-traditional channels and new markets through distribution partnerships;
 Strengthen the organizational talent base;
 Become a low-cost provider; and
 Improve working capital. Management
believes the actions outlined above represent significant progress to improve liquidity and position the Company for growth. In
combination with the successful execution of managements plans to further improve efficiency and lower costs, management
believes adequate capital resources exist to carry out planned activities through the second quarter of 2016. If the market price
of the Companys common stock does not increase sufficiently to incentivize conversion of $19,457 of currently outstanding
convertible debt that matures during the third quarter of 2016, the Company will be required to seek additional financing or renegotiate
an extended due date, of which there can be no assurance that either tactic will be successful. There can
be no assurance that the Company will generate sufficient operating cash flows to continue operations in the normal course of business.
These consolidated financial statements do not include any adjustments for the recoverability and valuation of assets or the amounts
and classification of liabilities if the Company is unable to continue as a going concern.</t>
  </si>
  <si>
    <t>BUSINESS COMBINATIONS</t>
  </si>
  <si>
    <t>Business Combinations [Abstract]</t>
  </si>
  <si>
    <t>During the year ended December 31, 2014,
the Company completed four business combinations, as follows:
Date of Fair Value of Consideration
Business Acquired Acquisition Cash Common Stock Notes Payable Total
Vapestick January 9, 2014 $ 5,804 $ 48,975 $ - $ 54,779
FIN February 28, 2014 10,000 108,600 15,000 133,600
VIP April 22, 2014 20,397 15,525 11,000 46,922
GEC July 16, 2014 5,000 18,675 - 23,675
Total fair value of consideration $ 41,201 $ 191,775 $ 26,000 $ 258,976 In addition to the consideration set
forth above, the VIP acquisition included an earn-out whereby an additional $5,000 of contingent consideration was payable, conditioned
upon certain performance and employment conditions. During the second quarter of 2014, the performance conditions were achieved
and, accordingly, the Company recognized compensation expense of $5,000 for the year ended December 31, 2014. Presented below is a breakdown of the
fair value of the assets acquired and liabilities assumed in each of the acquisitions:
Vapestick FIN VIP GEC Total
Assets acquired:
Cash $ 136 $ 178 $ 14,699 $ - $ 15,013
Accounts receivable, net 212 1,730 426 1,786 4,154
Inventories 235 18,045 2,379 988 21,647
Other 101 990 1,315 290 2,696
Property and equipment 48 1,231 250 - 1,529
Identifiable intangible assets 10,689 67,655 26,125 12,540 117,009
Goodwill 46,542 82,831 17,038 8,071 154,482
Total assets acquired 57,963 172,660 62,232 23,675 316,530
Liabilities assumed:
Accounts payable and accrued expenses (221 ) (2,484 ) (4,301 ) - (7,006 )
Other liabilities (73 ) (11,134 ) - - (11,207 )
Revolving line of credit (376 ) - - - (376 )
Deferred income taxes (2,514 ) (25,442 ) (6,009 ) - (33,965 )
Net assets acquired $ 54,779 $ 133,600 $ 51,922 $ 23,675 $ 263,976 A significant portion of goodwill for
these four acquisitions resulted from robust purchase price multiples based on sales growth that existed during this period of
rapid expansion in the E-cigarette industry. The results of operations for these business combinations are included in the accompanying
consolidated statements of operations beginning on the respective closing date for each acquisition. The following operating results
related to these acquisitions are included in the Companys consolidated results of operations for the year ended December
31, 2014:
Net Sales Operating
Vapestick $ 6,510 $ (35,547 )
FIN 10,710 (138,762 )
VIP 21,577 1,032
GEC 4,713 (874 )
Totals $ 43,510 $ (174,151 ) The pro forma financial information set
forth below reflects adjustments to the historical data of the Company to give effect to each of these acquisitions and the related
financing activities as if each had occurred on January 1, 2014. The pro forma information presented below does not purport
to represent what the actual results of operations would have been for the periods indicated, nor does it purport to represent
the Companys future results of operations. The following table summarizes on an unaudited pro forma basis the Companys
results of operations for the year ended December 31, 2014:
Net sales $ 77,505
Loss from operations $ (189,102 )</t>
  </si>
  <si>
    <t>GOODWILL AND IDENTIFIABLE INTANGIBLE ASSETS</t>
  </si>
  <si>
    <t>Goodwill and Intangible Assets Disclosure [Abstract]</t>
  </si>
  <si>
    <t>Goodwill Goodwill consists of the following by reporting
unit as of December 31, 2015 and 2014:
Reporting Unit 2015 (1) 2014 (2)
FIN $ 16,586 $ 16,586
VIP 10,606 11,129
Vapestick 12,460 15,872
GEC 8,071 8,071
Total $ 47,723 $ 51,658
(1) The Companys cost basis for Vapestick was reduced by $2,664 due to an impairment charge in the fourth quarter of 2015. This impairment loss was primarily due to lower cash flow forecasts as this reporting unit has lagged our expectations for growth.
(2) The Companys cost basis for FIN and Vapestick were reduced by an aggregate of $94,391 as of December 31, 2014 due to impairment charges in 2014. These impairment losses were primarily due to a rapid migration of U.S. consumers from our disposable products sold by the FIN reporting unit, which was acquired by us in February 2014. Goodwill decreased by $1,271 during 2015 related
to foreign exchange translation adjustments associated with the VIP and Vapestick reporting units. Identifiable Intangible Assets. Identifiable intangible assets consist of the
following:
December 31, 2015 December 31, 2014
Accumulated Net Book Accumulated Net Book
Cost (1) Amortization Value Cost (2) Amortization Value
Customer relationships $ 30,623 $ (12,744 ) $ 17,879 $ 34,761 $ (7,103 ) $ 27,658
Trade names 19,808 (4,637 ) 15,171 28,168 (2,548 ) 25,620
Internet domains and websites 1,091 (184 ) 907 1,142 (83 ) 1,059
Non-compete agreements 420 (204 ) 216 420 (64 ) 356
Total $ 51,942 $ (17,769 ) $ 34,173 $ 64,491 $ (9,798 ) $ 54,693
(1) The Companys cost basis for customer relationships was reduced by $2,930 and tradenames was reduced by $7,426 as of December 31, 2015, as a result of the Companys impairment evaluation during the fourth quarter of 2015. These impairment losses were primarily due to lower cash flow forecasts as these reporting units have lagged our expectations for growth.
(2) The Companys cost basis for customer relationships was reduced by $35,288 and tradenames was reduced by $14,678 as of December 31, 2014 as a result of the Companys impairment evaluation. These impairment losses were primarily due to a rapid migration of U.S. consumers from our disposable products sold by the FIN reporting unit, which was acquired by us in February 2014. Amortization expense related to identifiable
intangible assets amounted to $8,339 and $9,796 for the years ended December 31, 2015 and 2014, respectively. Identifiable intangible
assets decreased by $1,825 during 2015 related to foreign exchange translation adjustments associated with the VIP and Vapestick
reporting units.</t>
  </si>
  <si>
    <t>PROPERTY AND EQUIPMENT</t>
  </si>
  <si>
    <t>Property, Plant and Equipment [Abstract]</t>
  </si>
  <si>
    <t>As of December 31, 2015 and 2014, property and equipment consists of the following:
Description 2015 2014
Land $ - $ 100
Buildings and improvements - 434
Office furniture and equipment 2,376 900
Retail inventory displays 1,026 1,020
Leasehold improvements 183 41
Other 67 99
Total property and equipment 3,652 2,594
Less accumulated depreciation and amortization (1,553 ) (745 )
Property and equipment, net $ 2,099 $ 1,849 Depreciation and amortization expense related
to property and equipment was $1,061 and $832 for the years ended December 31, 2015 and 2014, respectively.</t>
  </si>
  <si>
    <t>DEBT FINANCING</t>
  </si>
  <si>
    <t>Debt Disclosure [Abstract]</t>
  </si>
  <si>
    <t>(a) Debt Summary The Companys debt financing arrangements
consist of the following as of December 31, 2015 and 2014:
Original Stated As of December 31, 2015 Net Balance
Date of Maturity Interest Unamortized Net December 31,
Description Financing Date Rate (1) Principal (2) Discount (3) Balance 2014
Credit Agreements:
April Term Loans April 2015 April 2018 12.0 % $ 41,214 (4) $ (3,187 ) $ 38,027 $ -
June Term Loan June 2015 April 2018 12.0 % 6,000 (4) - 6,000 -
October Term Loan October 2015 April 2018 12.0 % 18,000 (4) - 18,000 -
Forbearance Agreement September 2015 March 2017 14.0 % 1,251 (4) - 1,251 -
Convertible Debt Various Various Various 19,808 (5) (23 ) 19,785 45,398
VIP Promissory Notes April 2014 December 2017 10.0 % 7,400 (6) - 7,400 11,000
ExWorks Revolving Loan June 2015 June 2016 27.0 % - (7) - - -
Unsecured Note March 2015 March 2016 0.4 % 450 (8) - 450 -
Vapestick Credit Facility May 2013 August 2015 5.4 % - (9) - - 403
Demand Notes Nov/Dec 2014 Nov/Dec 2014 12.0 % - (10) - - 1,270
Mortgage Payable September 2014 December 2019 5.8 % - (10) - - 250
Total debt financing $ 94,123 $ (3,210 ) 90,913 58,321
Less current maturities (22,942 ) (58,321 )
Long-term debt, less current maturities $ 67,971 $ -
(1) Interest Rate.
(2) Prepayment Penalties.
(3) Unamortized Discounts.
(4) Credit Agreements. On September 30, 2015, the Company
and Calm Waters entered into a Forbearance Agreement pursuant to which the Company and Calm Waters agreed, among other things,
to (i) provide for a forbearance period up to 18 months until March 31, 2017 (the Forbearance Period) with respect
to the collection of $1,251 of accrued interest payable to Calm Waters through September 30, 2015, and (ii) the Company issued
warrants to Calm Waters to purchase an aggregate of 5,995,453 shares of the Companys common stock at an exercise price
of approximately $0.21 per share. During the Forbearance Period, the $1,251 forbearance amount accrues interest at 14.0% per annum. For the period from October 2016
through March 2018, the Company is required to make monthly principal payments of $1,112 under the April, June and October Term
Loans. Borrowings under the credit agreements are collateralized by security interests in all of the present and future assets
of the Company (except as otherwise provided herein). In addition, the Company pledged all of its equity interests in its subsidiaries
as collateral for its obligations under these credit agreements. The credit agreements contain customary representations and warranties
and customary affirmative and negative covenants, including, among others, covenants that limit or restrict the Companys
ability to incur indebtedness, grant liens, enter into sale and leaseback transactions, merge or consolidate, dispose of property
or assets, make investments or loans, make acquisitions, enter into certain transactions with affiliates, pay dividends or make
distributions, engage in any business other than its current business, undergo a change of control, or issue equity interests,
in each case subject to customary exceptions. In addition, the credit agreements contain customary events of default that entitle
the lenders to cause any or all of the Companys indebtedness under the credit agreements to become immediately due and
payable. The events of default include, among others, non-payment, inaccuracy of representations and warranties, and commencement
or filing of a petition for relief under any federal or state bankruptcy laws. Upon the occurrence of an event of default and
following any applicable cure periods, a default interest rate of an additional 2% may be applied to the outstanding loan balances,
and the Lenders may declare all outstanding obligations immediately due and payable. As additional consideration to induce the lenders to enter into the April, June and October Term Loans and the September Forebearance
Agreement, the Company granted the lenders warrants to purchase an aggregate of 252,194,035 shares of the Companys
common stock. All of the warrants are exercisable for a period of seven years from the original issue date, and have an exercise
price of $0.45 per share. The fair value of these warrants amounted to an aggregate of $80,847, of which $15,429 was accounted
for as a loss on debt extinguishment, $24,204 was accounted for a debt financing inducement expense, and $41,214 was accounted
for as a debt discount on the date of issuance. The Company entered into a registration rights agreement with the lenders,
pursuant to which the Company agreed to register all of the shares of common stock issuable upon exercise of the warrants
on a registration statement on Form S-1 to be filed with the SEC within 45 calendar days following request to do so by Calm
Waters, and to cause the registration statement to be declared effective within 90 days following the initial filing date.
If the registration statement is not filed or declared effective in a timely manner, the Company is required to pay partial
liquidated damages up to 3% of the aggregate principal of each lenders Term Loan. The obligations of the Company are guaranteed by FIN, GEC, VCIG LLC (VCIG), Victory Electronic Cigarettes, Inc.
(Victory), Vapestick, VIP and E-Cigs UK Holding Company Limited (UK Holding), each of which is a direct
or indirect wholly owned subsidiary of the Company (together with the Company, the Loan Parties), pursuant to
(i) a Guarantee and Collateral Agreement entered into on April 27, 2015, among the Loan Parties and the Lead Lender (the Lead
Lender Guarantee and Collateral Agreement) and (ii) a Guarantee and Collateral Agreement entered into in April 2015,
among the Loan Parties and the agent (the Agent) for the Additional Lenders (the Additional Lenders Guarantee
and Collateral Agreement and together with the Lead Lender Guarantee and Collateral Agreement, the Guarantee
and Collateral Agreements). The Term Loan Agreements are collateralized against substantially all of the Companys
assets, except as otherwise noted herein. The Company has also entered into Intercreditor Agreements that govern the relative
priorities (and certain other rights) of the Lead Lender, the Additional Lenders, the former shareholders of VIP, and the
holders of the Companys 15% Notes pursuant to the respective security agreements that each have entered into with the
Loan Parties.
(5) Convertible to Common Stock.
(6) VIP Promissory Notes.
(7) ExWorks Revolving Loan. On September 29, 2015, the Company
entered into an amendment to the Revolving Loan Agreement, whereby ExWorks agreed that during the four-month period through January
31, 2016, it will permit borrowings up to $1,500 in excess of the borrowing base calculation set forth in the Loan Agreement.
As of December 31, 2015, unused borrowing availability was approximately $5,600 and no amounts were outstanding under the Revolving
Loan Agreement.
(8) Unsecured Note. The Unsecured Note is due March 1,
2016 and bears interest at a rate of 0.40% per annum. The principal amount of the Unsecured Note is payable in twelve equal monthly
installments of $150 on the first business day of each month from April 2015 through March 2016.
(9) Vapestick Credit Facility.
(10) Demand Notes and Mortgage Payable.
(b) Future Maturities Under Debt Financing Agreements Based on debt agreements in effect as of December
31, 2015, the future principal payment requirements are shown below in the historical column. Pro forma disclosure is
also provided to give effect to the January 11, 2016 financing discussed in Note 17, as if it had occurred on December 31, 2015:
Year Ending December 31, Historical Pro Forma (1)
2016 $ 22,942 $ 23,058
2017 19,786 21,390
2018 48,185 54,900
Total $ 90,913 $ 99,348
(1) Pro forma effect is given for (i) incremental January 2016 borrowings of $9,043,
(ii) incremental monthly principal payments related to the January 2016 financing of $155 beginning in October 2016, and (iii)
elimination of $351 of 2016 and $257 of 2017 debt maturities due to early payoff from the January 2016 financing.
(c) Terms of Convertible Debt Agreements Presented below is a summary of the terms of
outstanding convertible debt agreements as of December 31, 2015 and 2014:
Original Stated As of December 31, 2015 Net Balance
Date of Maturity Interest Conversion Unamortized Net December 31,
Description Financing Date Rate (1) Price (2) Principal (3) Discount (4) Balance 2014
Senior Secured Notes:
Former 15% Notes January 2014 July 2016 8.0 % $ 0.75 $ 6,857 (5) $ - $ 6,857 $ 9,705
Former 15% Notes February 2014 August 2016 8.0 % 0.75 12,100 (5) - 12,100 12,819
Former 15% Notes February 2014 August 2016 8.0 % 0.45 500 (5) - 500 420
Total 19,457 - 19,457 22,944
6% Notes Apr. to Oct. 2014 December 2016 6.0 % 0.86 - (6) - - 10,907
5% OID Notes:
Original Issuance December 2014 December 2015 12.0 % 0.45 - - - 927
Original Issuance January 2015 January 2016 12.0 % 0.21 351 (7) (23 ) 328 -
Bridge Financing Notes Feb/Mar 2015 Apr/Jun 2015 12.0 % 0.75 - (8) - - -
2014 FIN Exchanged Notes:
12% Exchanged Notes July 2014 January 2016 12.0 % 0.75 - (9) - - 7,345
Unsecured 4% Notes May 2014 November 2015 4.0 % 0.75 - (9) - - 2,237
4% Convertible Notes May 2014 November 2015 4.0 % 0.75 - (9) - - 1,038
-
Total convertible debt $ 19,808 $ (23 ) $ 19,785 $ 45,398
(1) Interest Rate.
(2) Convertible to Common Stock.
(3) Prepayment Penalties.
(4) Unamortized Discounts.
(5) Amendment
to 15% Notes. As of December 31, 2014, the aggregate principal balance (exclusive of unamortized discounts of $2,511) of these notes was
$25,455 and the stated interest rate was 15.0%. During the first quarter of 2015, holders of $19,457 principal amount agreed
to amend their notes to (i) extend the maturity date by 18 months from the original maturity dates in January and February
2015, (ii) reduce the interest rate from 15.0% to 8.0%, and (iii) reset the conversion price between $0.45 and $0.75 per share
and eliminate all conversion price adjustments after the amendment. Additionally, between February and April 2015, holders
of $1,858 principal amount converted their notes and accrued interest into 3,314,165 shares of the Companys common
stock, and holders of $ 4,140 principal amount agreed to exchange their notes for 10% exchange convertible notes. Additionally,
holders of the 30,366,667 warrants issued in the first quarter of 2014 in connection with the Senior Secured Notes private
placement agreed to amend their warrants to (i) remove the adjustment provisions stemming from any subsequent issuances, (ii)
add a cashless exercise provision, (iii) set the exercise price at either $1.01 or $0.45, and (iv) the Company issued new
warrants for an additional 4,573,261 shares with the same amended terms. See Note 8 for further information on the Companys
warrants.
(6) Amendment to 6% Notes.
(7) Subsequent Event.
(8) Bridge Financing Notes.
(9) 2014 FIN Exchanged Notes and 4% Convertible Notes. As of December 31, 2015, the Company was delinquent in making approximately $1,700 of interest payments due under outstanding
Term Loans and convertible debt instruments, meaning that the Company was in technical default. All required payments were
made after December 31, 2015, which cured the technical default without any note holder formally declaring an event of default.
(d) Interest Expense Interest expense consists of the following
for the years ended December 31, 2015 and 2014:
2015 2014
Interest at stated rate of debt agreement $ 8,792 $ 8,595
Amortization of discount on debt issuances (1) 25,826 29,210
Other interest expense 3,559 94
Amortization of debt issuance costs 133 3,012
Fair value of penalty shares issued on FIN acquisition debt financing - 3,225
Totals $ 38,310 $ 44,136
(1) Except for the debt financing inducements discussed below, at the date of a financing the
fair value of Common Stock purchase warrants and compound embedded derivatives associated with debt conversion features are
calculated and recorded as a debt discount. Such debt discounts are amortized to interest expense using the effective interest
method over the remaining convertible terms. If the holder of a convertible note elects to convert prior to the maturity date,
the unamortized discount on the conversion date is charged to interest expense.
(e) Debt Financing Inducement Expense Debt financing inducement expense is recognized
when the fair value of conversion features, original issue discount and warrants issued in connection with debt financings exceeds
the proceeds from the loans. Presented below are the components of debt financing inducement expense for the years ended December
31, 2015 and 2014:
2015 2014
Gross proceeds loaned to the Company $ 69,226 $ 27,375
Less fair value of lenders' embedded conversion feature (39,093 ) (25,603 )
Less fair value of original issue discount (895 ) -
Less fair value of warrants received by lenders (146,882 ) (30,988 )
Totals $ (117,644 ) $ (29,216 ) During the first quarter of 2014, the Company was attempting to obtain long-term financing. Before a long-term agreement could
be finalized, the Company required funding to address immediate needs for cash. Accordingly, the Company entered into convertible
debt agreements that resulted in debt financing inducement expense of $29,216. Similarly, during the first and second quarters
of 2015 the Company required immediate funding and the terms of the arrangements resulted in debt financing inducement expense
of $116,313. All of these transactions were entered into with the intent of obtaining long-term financing which subsequently
occurred in April 2015. In September 2015, the Company entered into a forbearance agreement related to $1,251 of accrued interest
that was payable on September 30, 2015. This accrued interest liability was extended through the issuance of a debt instrument
that provides for interest at 14.0% per annum and matures in March 2017, and a warrant for the purchase of 5,995,453 shares
of common stock exercisable at approximately $0.21 per share. The debt instrument and the warrant were bifurcated by first
determining the fair value of the warrant which was $1,331. Since funding was not available to satisfy this immediate need
for cash, it was necessary to issue the warrant as an inducement to obtain the lenders concession to provide a forbearance
period of 18 months. Since cash was not exchanged in this debt financing, there was an immediate recognition of an expense
for $1,331 for the fair value of the warrant.</t>
  </si>
  <si>
    <t>WARRANTS AND EMBEDDED DERIVATIVES</t>
  </si>
  <si>
    <t>Derivative Instruments and Hedging Activities Disclosure [Abstract]</t>
  </si>
  <si>
    <t>The following table summarizes the Companys
liability under outstanding warrant and compound embedded derivative agreements as of December 31, 2015 and 2014:
December 31, 2015 December 31, 2014
Number of Number of
Description Shares (2) Liability (2) Shares Liability
Warrants 305,068,558 $ 54,412 113,520,880 $ 123,898
Embedded derivatives in convertible debt (1) 28,068,159 496 64,575,762 40,091
Total 333,136,717 54,908 178,096,642 163,989
Less current portion (54,908 ) (82,426 )
Long-term portion $ - $ 81,563
(1) The debt instruments summarized in Note 7(c) contain features that permit the holders to elect conversion of the debt to shares of the Companys common stock. The Company bifurcates the conversion features from the related debt instruments and accounts for each component at its estimated fair value with updated valuations performed at the end of each calendar quarter.
(2) As of December 31,
2015, the Company has 300,000,000 common shares authorized. As of December 31, 2015, there were 74,552,006 common shares
issued and outstanding and the Company would need an additional 362,270,703 common shares to accommodate the exercise and
conversion of all of the common stock options, warrants, convertible debt, and unvested restricted stock presently
outstanding. Accordingly, the Company has an authorized share deficiency of 136,822,709 shares to accommodate all such
exercise and conversion requests through the remaining unissued common shares. In order to increase the number of shares
available to cover the authorized share deficiency, the Company would need either to (1) amend its articles of incorporation
to increase the amount of its authorized common shares or (2) effect a reverse stock split which would decrease the current
number of shares issued and outstanding as well as the number of shares issuable upon exercise or conversion of its
outstanding stock options, warrants and convertible debt. Either of these corporate actions would require shareholder
approval. If the Company is not able to cure the authorized share deficiency when holders of such options, warrants and
convertible debt attempt to exercise or convert such securities and the Company no longer has available common shares to fill
such exercise or conversion, the Company would be required to settle a portion of its warrant and derivative liabilities in
cash which requires that these instruments continue to be classified as liabilities rather than equity instruments. As
discussed in Note 17, in January 2016 the Company issued a warrant for 45,214,775 shares of common stock, increasing the
Companys unauthorized share deficiency to 182,037,484 shares. However, as discussed in Note 10, 249,079,624 of the
Companys outstanding warrants are held by Calm Waters which is currently restricted by contractual agreement from
owning more than approximately 4,000,000 shares of the Companys common stock through exercise of the warrants,
convertible debentures and ownership of the Companys common stock. Fair Value of Warrant Liability The following table summarizes the terms
and fair value of the Companys liability related to warrants outstanding as of December 31, 2015:
Year of Year of Exercise Number of Fair Value
Issuance Expiration Price Shares of Liability
2015 2022 $ 0.45 246,198,582 $ 45,718
2015 2020 1.01 14,860,382 1,491
2014 2019 0.45 10,969,265 1,887
2014 2019 1.01 13,185,185 1,859
2015 2022 0.21 5,995,453 1,270
2014 2019 0.37 6,666,669 1,171
2015 2020 0.45 3,842,653 552
2013 2018 0.75 2,006,667 299
2013 2019 0.75 1,000,000 114
2014 2019 0.21 248,236 50
2015 2016 0.75 66,667 1
2014 2016 1.49 (1) 28,799 -
Totals $ 0.50 (1) 305,068,558 $ 54,412
(1) Represents the weighted average exercise price for this group of warrants. As discussed in Note 17, in January 2016
the Company issued a warrant for an additional 45,214,775 shares exercisable at $0.25 per share. This warrant, which is excluded
from the table above, provides for an expiration date of January 2023 and had an estimated fair value on the date of grant of approximately
$8,650. This amount is expected to be accounted for as a debt extinguishment cost during the first quarter of 2016. The following table summarizes the terms
and fair value of the Companys liability related to warrants outstanding as of December 31, 2014:
Year of Year of Exercise Number of Fair Value
Issuance Expiration Price Shares of Liability
2014 2019 $ 0.75 73,524,359 $ 80,709
2013 2018 0.75 39,934,773 43,174
2014 2019 6.75 7,901 4
2014 2019 10.00 53,847 11
Totals $ 0.75 (1) 113,520,880 $ 123,898
(1) Represents the weighted average exercise price for this group of warrants. The following table summarizes changes
in the Companys outstanding warrants and the related liability for the years ended December 31, 2015 and 2014:
2015 2014
Number of Warrant Number of Warrant
Warrants Liability Warrants Liability
Balances, beginning of year 113,520,880 $ 123,898 471,667 $ 16,601
Issuance of warrants:
Term loans 290,185,882 156,399 - -
Stand-alone warrants 7,774,360 5,045 5,607,216 34,107
Private placements of common stock - - 29,713 31,889
Anti-dilution adjustments (1) 20,072,458 - 151,427,441 -
Modification of warrants:
Cancellations (150,550,965 ) (153,387 ) (43,316,296 ) (63,059 )
Replacements 46,258,316 62,363 - -
Exercise of warrants (22,192,373 ) (24,612 ) (698,861 ) (4,249 )
Periodic fair value adjustments - (115,294 ) - 108,609
Balances, end of year 305,068,558 $ 54,412 113,520,880 $ 123,898
(1) Some of the Companys warrant agreements previously included anti-dilution adjustments whereby the exercise price and number of shares would reset to a lower exercise price and an increased number of shares (a Reset Event). Upon a Reset Event, the fair value of the warrant liability was adjusted and a loss was recognized. As of December 31, 2015, the warrant agreements have been amended whereby substantially all Reset Events have been eliminated. Fair Value of Embedded Derivatives for Convertible Debt As of December 31, 2015, the following
table presents the conversion prices, number of shares issuable, and the fair value of the Companys liability under compound
embedded derivative agreements:
Original As of December 31, 2015
Date of Principal Net Carrying Conversion Shares Derivative
Financing Balance Value Price Issuable Liability
Senior Secured Notes:
Former 15% Notes January 2014 $ 6,857 $ 6,857 $ 0.75 9,142,460 $ 135
Former 15% Notes February 2014 12,100 12,100 0.75 16,133,333 236
Former 15% Notes February 2014 500 500 0.45 1,111,111 38
5% OID Notes:
Original Issuance (1) January 2015 351 328 0.21 1,681,255 87
Total convertible debt $ 19,808 $ 19,785 28,068,159 $ 496
(1) As discussed in Note 17, this debt was repaid from the proceeds of borrowings obtained in January 2016.</t>
  </si>
  <si>
    <t>STOCKHOLDERS' EQUITY</t>
  </si>
  <si>
    <t>Stockholders' Equity Note [Abstract]</t>
  </si>
  <si>
    <t>Units Offerings. The warrants issued in these
offerings are exercisable for a period of five years from their issue dates. The exercise price with respect to the warrants was
initially $97.50 per share, but as a result of anti-dilution provisions the exercise price was adjusted to $0.75 per share and
the number of shares issuable upon exercise of the warrants increased to 1,752,781 shares of common stock. The fair value of the
warrants was based on a binomial model. Man FinCo Equity Issuance. On April 27, 2015, the Company
and Man FinCo entered into a Securities Purchase Agreement whereby the Company issued 19,666,667 shares of its Common Stock to
Man FinCo and Man FinCo agreed to (i) cancel the Man FinCo Option, and (ii) provide $1,000 of debt financing to the Company which
was received as part of the Additional Lender Term Loan financing in April 2015 as discussed further in Note 7(a). The fair value
of the 19,666,667 shares of Common Stock amounted to $7,493 and the Company recognized a loss on extinguishment of warrants and
the previously recorded derivative liabilities were eliminated.</t>
  </si>
  <si>
    <t>OTHER INFORMATION</t>
  </si>
  <si>
    <t>Foreign Sales and Major Customers The Company generated $36,770 and $21,600
of foreign sales during the years ended December 31, 2015 and 2014, respectively. For the years ended December 31, 2015 and 2014,
the Company had net sales to a single customer that accounted for 11% for 2015 and 13% for 2014 of net sales. Concentration of Suppliers The Company purchases the majority of
its inventories from two suppliers that are located in foreign countries. If the Company no longer had access to these suppliers,
management believes the Company could locate alternative suppliers. However, there could be temporary shortages of inventories
during a transition to new suppliers. Dependence on a Single Lender As discussed in Note 7, the Company has
engaged in significant financing activities during 2015 whereby over 70% of the Companys debt financing as of December 31,
2015 has been obtained from a single lender, Calm Waters. Presented below is a summary of amounts owed to Calm Waters as of December
31, 2015, and on an unaudited pro forma basis for the additional financing provided in January 2016 as discussed in Note 17:
Interest Maturity Unamortized
Description of Financing Rate Date Principal Discount Net
April Term Loan 12.0 % April 2018 $ 35,000 $ - $ 35,000
June Term Loan 12.0 % April 2018 6,000 - 6,000
October Term Loan 12.0 % April 2018 18,000 - 18,000
Forbearance Agreement 14.0 % March 2017 1,251 - 1,251
5% OID Notes 12.0 % January 2016 351 (23 ) 328
Former 15% Notes 8.0 % August 2016 8,249 - 8,249
Total, December 31, 2015 $ 68,851 $ (23 ) $ 68,828
Pro Forma (1) $ 77,543 $ (23 ) $ 77,520
(1) Pro forma effect is given for (i) incremental January 2016 borrowings of $9,043, and (ii) elimination of $351 of 5% OID notes due to early payoff in the January 2016 financing. In addition
to the concentration of debt held by Calm Waters, the Company has issued warrants to Calm Waters for an aggregate of approximately
249,079,624 shares of common stock which are exercisable for 5,995,453 shares at $0.21 per share, 226,252,838 shares at $0.45 per
share, and 16,831,333 shares at $1.01 per share. Additionally, as discussed in Note 17, a warrant for 45,214,775 shares exercisable
at $0.25 per share was issued in January 2016. As a condition of the warrant agreements, Calm Waters is not permitted to own more
than 4.99% of the Companys common stock (the Beneficial Ownership Threshold) upon exercise of outstanding
warrants. Upon 61 days notice, Calm Waters is permitted to decrease or increase the Beneficial Ownership Threshold but may
never increase the Beneficial Ownership Threshold in excess of 9.99%. Based upon the number of shares outstanding as of December
31, 2015, Calm Waters is not permitted to own more than an aggregate of approximately 4,000,000 shares of the Companys common
stock at any time. Accounts Receivable Accounts receivable
is presented net of allowances for bad debts and estimated sales returns. As of December 31, 2015 and 2014, such allowances amounted
to $1,565 and $262, respectively. Disclosures Related to Statements of Operations Presented below are certain expenses
included in the accompanying statements of operations for the years ended December 31, 2015 and 2014:
Description of Expense 2015 2014
Professional fees and administrative expenses:
Bad debts expense $ 182 $ 1,832
Repairs and maintenance 92 95
Rent expense 557 147
Marketing and selling expenses:
Advertising 6,926 3,665
Rent expense 3,253 786 Additionally, for the year ended December
31, 2014, the Company recognized charges for the write-off of excess and obsolete inventories of $11,200. Substantially all of
this amount was associated with inventories from the Companys FIN reporting unit that were purchased before the Companys
acquisition on February 28, 2014. During 2015, the Company negotiated favorable
settlements with certain customers, suppliers and service providers that resulted in an aggregate gain on troubled debt restructuring
of $1,727, or $0.03 per share. Management believes the creditors granted these concessions due to the Companys uncertain
financial condition. During 2015 the Company settled a dispute
with a former lender which resulted in a cash payment of $500 during the fourth quarter of 2015. This amount is included in settlement
of litigation and disputes in the accompanying statement of operations for the year ended December 31, 2015.</t>
  </si>
  <si>
    <t>RELATED PARTY TRANSACTIONS</t>
  </si>
  <si>
    <t>Related Party Transactions [Abstract]</t>
  </si>
  <si>
    <t>The Company, through the acquisition
of Vapestick, became a party to a distribution agreement with MPL Ltd. (MPL). Under the terms of the agreement, MPL
was licensed to act as the manufacturer, importer and distributor for Vapestick products for specified retailers in return for
a royalty payment. The Chief Executive Officer of MPL is related to the Companys former President-International. This agreement
was terminated during the second quarter of 2015. Royalties for the years ended December 31, 2015 and 2014 amounted to $195 and
$482, respectively. Since early 2014, logistical and service
support has been provided by an affiliate of the Companys former President. The Company or the affiliate may elect to discontinue
this arrangement at any time. Beginning in the second quarter of 2015, this entity was no longer an affiliate. Services provided
by this entity amounted to $479 and $532 for the years ended December 31, 2015 and 2014, respectively. As of December 31, 2015,
accounts payable to this related party amounted to $15. Certain marketing and logistics support
services are provided by entities controlled by a key employee of the Companys GEC division that was acquired from Hardwire
Interactive, Inc. These services were provided prior to the Companys 2014 acquisition of GEC and have continued under the
Companys ownership. This arrangement may be discontinued by either party at any time. Services provided by this entity amounted
to $1,261 and $1,002 for the years ended December 31, 2015 and 2014, respectively. As of December 31, 2015 and 2014, accounts payable
to this related party amounted to $49 and $380, respectively. The Company, through the acquisition
of Vapestick, became a party to a supplier agreement with Internet Marketing Hub Ltd. (IMH). Under the terms of the
agreement, IMH provides the labor and expertise for the design, development and maintenance, including search engine optimization
for internet marketing on two websites operated by Vapestick. The Companys President-International is a 50% owner of IMH.
Total costs incurred under this agreement amounted to $48 and $271 for the years ended December 31, 2015 and 2014, respectively. In January 2015, warrant terms with two
warrant holders were amended whereby the number of warrants would be 1,000,000 each at an exercise price of $0.75
per share and certain adjustment provisions were removed. These transactions were entered into with affiliates of a former member
of the Companys board of directors. Management determined that the affiliates surrendered rights that were significantly
greater in value than the consideration exchanged by $44,230 and, accordingly, this amount was treated as a capital contribution
since it was entered into with related parties. Additionally, in March 2015, a consultant surrendered a warrant to purchase 1,000,000
shares of common stock at an exercise price of $0.75. The fair value of the warrant on the date of surrender resulted in a gain
on extinguishment of warrants of $2,233. In January 2015, the Companys
Chief Executive Officer purchased $195 principal amount of January 2014 15% Convertible Notes, which were purchased from another
note holder, as well as warrants to purchase 260,608 shares of the Companys common stock at an exercise price of $1.01,
which were issued in conjunction with the note purchase. On December 30, 2013, the Company entered
into an agreement with an affiliate of Fields Texas Limited LLC (FTX), which was partially owned by one of the Companys
former directors. Pursuant to the agreement, if FTX facilitated a merger or acquisition, strategic partnership, joint venture,
licensing or similar transaction, the Company was obligated to pay FTX a one-time fee equal to 5% of the purchase price. For the
year ended December 31, 2014, amounts incurred under this agreement included a $200 development fee and $500 related to the acquisition
of FIN. On April 28, 2014, the Company entered
into an Advisory Agreement with FTX, whereby FTX provided a fee equal to 3% of the total purchase price was payable for advisory
services associated with certain mergers or acquisitions closed by the Company. During 2014, the Company incurred an expense of
$600 related to this agreement. The agreement was terminated in September 2014.</t>
  </si>
  <si>
    <t>STOCK-BASED COMPENSATION</t>
  </si>
  <si>
    <t>Disclosure of Compensation Related Costs, Share-based Payments [Abstract]</t>
  </si>
  <si>
    <t>Presented below is a summary of activity related
to stock options and restricted stock awards that resulted in stock-based compensation expense for the years ended December 31,
2015 and 2014 of $11,973 and $7,129, respectively. Stock Option Plans 2013
Stock Option Plan. In March 2013, the Companys shareholders
approved the Companys 2013 Stock Option Plan (the 2013 Plan) which reserved 666,667 shares of the
Companys common stock. The 2013 Plan provides for the issuance of Incentive Stock Options (ISOs) as well as
Non-Qualified Stock Options. Options may be granted under the 2013 Plan to directors, officers, key employees, and
consultants of the Company. As of December 31, 2015, no shares were available for grant under the 2013 Plan. 2014
Stock Option Plan. the
Companys As
of December 31, 2015, no shares were available for grant under the 2014 Plan. Other Stock Option Grants. The following table summarizes share activity,
the weighted average exercise price, the weighted average remaining contractual life (in years) related to stock options outstanding
during the years ended December 31, 2015 and 2014:
2015 2014
Shares Price (1) Shares Price (1)
Outstanding, beginning of year 540,000 $ 26.10 501,667 $ 7.95
Granted 32,516,315 0.60 140,000 77.25
Forfeited (6,508,916 ) 0.68 (68,334 ) 6.97
Exercised - - (33,333 ) -
Outstanding, end of year 26,547,399 $ 1.02 540,000 $ 26.10
Exercisable, end of year 20,448,601 $ 1.28 540,000 $ 26.10
(1) Represents the weighted average price. The following table summarizes information for
stock options outstanding and for stock options exercisable as of December 31, 2015:
Stock Options Outstanding Vested Options
Exercise Prices Remaining Number Weighted Number
Range Weighted Contractual of Average of
Low High Average Term Shares Price Shares
$ 0.31 $ 0.40 $ 0.38 9.3 11,672,198 $ 0.38 7,252,198
0.71 0.79 0.75 9.2 14,375,200 0.74 12,696,402
3.75 3.75 3.75 2.5 346,667 3.75 346,667
77.25 135.75 82.34 3.5 153,334 82.34 153,334
$ 0.31 $ 135.75 $ 1.09 9.2 26,547,399 $ 1.28 20,448,601 The weighted
average fair value per share for options granted for the years ended December 31, 2015 and 2014 was $0.49 and $77.25, respectively.
In estimating the fair value of options, the Company used the Black-Scholes option-pricing model with the following weighted average
assumptions for the years ended December 31, 2015 and 2014:
2015 2014
Expected lives (in years) 5.3 5.0
Risk-free interest rate 1.48 % 1.59 %
Expected volatility 139.00 % 37.00 %
Expected forfeiture rate 8.00 % 0.00 %
Expected dividend yield 0.00 % 0.00 % Stock-based compensation expense is recognized
over the vesting period of stock options and restricted stock awards. For stock options granted through December 31, 2015, unrecognized
stock compensation expense amounted to $1,020 which will be charged to expense over the remaining vesting periods of the options.
As of December 31, 2015, none of the outstanding stock options had intrinsic value. Restricted Stock The following table summarizes share activity,
the weighted average fair value per share, and unrecognized compensation expense related to restricted stock grants during the
years ended December 31, 2015 and 2014:
2015 2014
Number Fair Value Unrecognized Number Fair Value Unrecognized
of Shares Per Share (1) Compensation of Shares Per Share Compensation
Unvested shares, beginning of year 66,667 $ 87.75 $ 1,445 - $ -
Shares granted 2,963,665 0.65 1,926 66,667 87.75 6,383
Shares forfeited (411,110 ) 10.16 (2,194 ) - - -
Compensation recognized - - - - - (4,938 )
Shares vested (22,223 ) - - - - -
Unvested shares, end of year 2,596,999 $ 0.64 $ 1,177 66,667 $ 87.75 1,445
(1) Represents the weighted average price. The fair value of the restricted stock grants
is generally based upon the closing price of the Companys common stock on the date of grant. Unrecognized compensation expense
related to restricted stock amounted to approximately $1,177 as of December 31, 2015. This expense will be recognized over vesting
period of the respective options. The intrinsic value of unvested restricted stock was $675 as of December 31, 2015.</t>
  </si>
  <si>
    <t>INCOME TAXES</t>
  </si>
  <si>
    <t>Income Tax Disclosure [Abstract]</t>
  </si>
  <si>
    <t>The
Company is subject to federal and state income taxes in the United States. Additionally, as a result of business combinations
completed in 2014 the Company has been subject to foreign income taxes in the United Kingdom since the date of the acquisitions.
At December 31, 2015, the Company has net operating loss (NOL) carryforwards for Federal income tax purposes
of approximately $123,000. These NOL carryforwards can be utilized to offset future taxable income that may be generated in the
Companys continuing business activities. If not previously utilized, the NOL carryforwards will expire primarily in 2033
through 2035. Additionally, as of December 31, 2015, the Company has approximately $3,000 of foreign tax credits that may be applied
to reduce future U.S. Federal income tax liabilities. These foreign tax credits expire in 2024 if not utilized. The
Companys income tax benefit (expense) is summarized as follows for the years ended December 31, 2015 and 2014:
2015 2014
Current
Income Taxes:
U.S.
Federal $ - $ -
U.S.
states (19 ) -
United
Kingdom (831 ) (1,640 )
Total
current expense (850 ) (1,640 )
Deferred Income Taxes:
U.S.
Federal - 21,345
U.S.
states - -
United
Kingdom 1,095 1,834
Total
deferred benefit 1,095 23,179
Total
income tax benefit $ 245 $ 21,539 The
Companys effective income tax rate on U.K. earnings was 3.1% for 2015 and 4.3% for 2014. A reconciliation of the provision
(benefit) for income taxes with amounts determined by applying the statutory income tax rates to income (loss) before income taxes
is as follows for the years ended December 31, 2015 and 2014:
2015 2014
Benefit
at U.S. Federal statutory income tax rate 35.0 % 35.0 %
Benefit
at net U.S. state income tax rate 1.1 % 2.9 %
Derivative
extinguished through equity -34.2 % 0.0 %
Tax
expense on U.K. earnings below U.S. rate -0.5 % -1.2 %
Non-deductible
goodwill impairment -9.6 % -7.1 %
State
tax rate adjustments -6.4 % 0.0 %
Other -9.7 % -3.1 %
Effect
of valuation allowance on U.S. taxes -24.8 % -21.1 %
Effective
rate of income tax benefit 0.4 % 5.4 % Deferred
income taxes reflect the net tax effect of temporary differences between the carrying amounts of assets and liabilities for financial
reporting and income tax purposes. The significant components of deferred income tax assets and liabilities as of December 31,
2015 and 2014 are as follows:
2015 2014
Deferred
income tax assets:
U.S.
Federal NOL $ 36,500 $ 15,050
U.S.
states NOL 1,261 -
Derivative
liability 28,139 57,871
Stock-based
compensation 4,546 2,647
U.S.
Federal tax credits 3,000 3,000
Other 353 1,185
Total
deferred tax assets 73,799 79,753
Less
valuation allowance (66,677 ) (70,985 )
Net
deferred tax assets 7,122 8,768
Deferred
income tax liabilities:
Intangible
assets (9,445 ) (11,678 )
Undistributed
earnings of U.K. subsidiaries (1,467 ) (1,400 )
Original
issue discount on debt instuments (528 ) (1,103 )
Total
deferred tax liabilities (11,440 ) (14,181 )
Net
deferred tax liability $ (4,318 ) $ (5,413 ) A
valuation allowance has been recorded for $66,677 and $70,985
of net deferred tax assets since the more likely than not realization criterion
was not met as of December 31, 2015 and 2014 respectively. As of December 31, 2015, gross unrecognized tax benefits are immaterial
and there was no change in such benefits during 2015. The Company does not expect a significant increase or decrease to the uncertain
tax positions within the next twelve months.</t>
  </si>
  <si>
    <t>EARNINGS PER SHARE</t>
  </si>
  <si>
    <t xml:space="preserve">During periods when there is a net loss,
all potentially dilutive shares are anti-dilutive and are excluded from the calculation of diluted net income (loss) per share.
Based on the Companys application of the as-converted and treasury stock methods, all common stock equivalents were excluded
from the computation of diluted earnings per share due to net losses for each of the two years in the period ended December 31,
2015. Common stock equivalents that were excluded for the years ended December 31, 2015 and 2014, are as follows:
Common Stock Equivalent 2015 2014
Common stock purchase warrants 305,068,558 113,621,140
Converible debt 28,068,159 64,575,762
Common stock options 26,547,399 540,000
Unvested restricted common stock 2,596,999 66,667
Total 362,281,115 178,803,569 </t>
  </si>
  <si>
    <t>COMMITMENTS AND CONTINGENCIES</t>
  </si>
  <si>
    <t>Commitments and Contingencies Disclosure [Abstract]</t>
  </si>
  <si>
    <t>Operating Leases As of December 31, 2015, future minimum
lease payments are as follows:
Year Ending December 31:
2016 $ 1,335
2017 701
2018 450
2019 289
2020 59
$ 2,834 For leases that provide for an abated
rent period, the value of this inducement is being reflected as a reduction to rent expense over the term of the lease. Patent Infringement Litigation In June 2012, a lawsuit was filed by
Ruyan Investment (Holdings) Ltd. (Ruyan) alleging infringement of its patents for E-cigarettes and related products
by FIN. This lawsuit was transferred from Ruyan to an affiliate of Fontem Ventures B.V. (Fontem) upon completion
of Fontems acquisition of the patents in suit in October 2013. Upon completion of our acquisition of FIN on February 28,
2014, we assumed FINs obligations under this litigation. During 2014, Fontem filed a complaint against the Company and FIN
alleging infringement of certain other e-vapor patents in the U.S. For purposes of discovery, claim construction, and related common
matters, the lawsuit against the Company and FIN was consolidated in December 2014 with other similar lawsuits Fontem filed against
other third-party manufacturers and distributors of E-cigarettes. The discovery phase of the litigation was completed during the
fourth quarter of 2015 and trial was scheduled to commence during the first quarter of 2016. The Company incurred more than $1,500
through the fourth quarter of 2015 in its defense of this matter. In consideration of the additional costs to continue through
the trial phase, during the fourth quarter of 2015 the Company entered into settlement negotiations with Fontem as an alternative
to the costs and distraction associated with a prolonged trial. On January 5, 2016, the Company reached a settlement with Fontem
which resolved all ongoing litigation in exchange for the payment of damages incurred through January 4, 2016. During the first
quarter of 2016, the Company made payments of approximately $5,350 for damages which represents the Companys liability under
the settlement. Accordingly, this amount is included in accrued interest and other in the accompanying 2015 balance sheet, and
in settlement of litigation and disputes in the accompanying statement of operations for the year ended December 31, 2015. Under
the terms of the settlement, Fontem granted the Company a non-exclusive global license under the patents asserted in the litigation
and certain other e-vapor technology related patents in exchange for an ongoing royalty based on net sales of certain products. Other Contingencies From time to time the Company may be
involved in various claims and legal actions arising in the ordinary course of our business. When the Company becomes aware of
potential litigation, it evaluates the merits of the case in accordance with the applicable accounting literature. The Company
evaluates its exposure to the matter, possible legal or settlement strategies and the likelihood of an unfavorable outcome. If
the Company determines that an unfavorable outcome is probable and can be reasonably estimated, it establishes the necessary accruals.
Certain insurance policies held by the Company may reduce the cash outflows with respect to an adverse outcome on certain of these
litigation matters. The Company does not believe it is reasonably possible that any of these matters will have a material adverse
effect on the Companys consolidated financial position, results of operations and cash flows.</t>
  </si>
  <si>
    <t>FAIR VALUE MEASUREMENTS</t>
  </si>
  <si>
    <t>Fair Value Disclosures [Abstract]</t>
  </si>
  <si>
    <t xml:space="preserve">The carrying amounts of cash, accounts receivable,
and accounts payable approximate fair value as of December 31, 2015 and 2014, because of the relatively short maturities of these
instruments. The estimated fair values for financial instruments presented herein are not necessarily indicative of the amounts
the Company could realize in a current market exchange. The use of different market assumptions and/or estimation methodologies
may have a material effect on the estimated fair values. The carrying values of certain borrowings approximate fair value because
the underlying instruments are fixed-rate notes based on current market rates and current maturitie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prices for identical assets
and liabilities traded in active exchange markets, such as the New York Stock Exchange. 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The Company has various processes and controls
in place to attempt to ensure that fair value is reasonably estimated. A model validation policy governs the use and control of
valuation models used to estimate fair value.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valuated through a management review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Warrant Valuation Methodologies As of December 31, 2014, a binomial model was
used to compute the fair value of outstanding warrants. Due to the elimination of substantially all anti-dilution features during
the year ended December 31, 2015, the Black Scholes model was used to compute the fair value of outstanding warrants as of December
31, 2015. Key inputs into the valuation models include expected stock price volatility and a risk-free interest rate. As of December 31, 2015, significant assumptions
include the risk-free interest rate ranging from 0.01% to 1.75% and historical volatility of the Companys common stock price
ranging from 90.4% to 129.7%. As these assumptions are revised in the future, it can cause significant adjustments to future valuation
results. The risk-free interest rate is based on the yield of U.S. treasury bonds over the expected term. The expected share price
volatility is based on historical common stock prices for the Company and comparable publicly traded companies over a period commensurate
with the expected term of the warrant. Changes to these assumptions could cause significant adjustments to the valuation results. Derivative Valuation Methodologies Derivatives consisting of complex embedded conversion
features pursuant to certain of our debt financings, are valued using a binomial option pricing model. Key inputs into the model
include a discount for lack of marketability on the stock price, expected share price volatility, and a risk-free interest rate.
Any significant changes to these inputs or other assumptions would have a significant impact on estimated fair value. Recurring Fair Value Measurements The Company does not have any recurring measurements
of the fair value of assets. Recurring measurements of the fair value of liabilities as of December 31, 2015 and 2014 are summarized
as follows:
As of December 31, 2015 As of December 31, 2014
Level 1 Level 2 Level 3 Total Level 1 Level 2 Level 3 Total
Warrant liability $ - $ - $ 54,412 $ 54,412 $ - $ - $ 123,898 $ 123,898
Derivative liability - - 496 496 - - 40,091 40,091
Total $ - $ - $ 54,908 $ 54,908 $ - $ - $ 163,989 $ 163,989 The Company did not make any transfers in or
out of level 3 for the year ended December 31, 2015. The following table presents a reconciliation of changes in liabilities measured
at fair value on a recurring basis for the years ended December 31, 2015 and 2014:
Year Ended December 31, 2015 Year Ended December 31, 2014
Warrants Derivatives Total Warrants Derivatives Total
Fair value of liability, beginning of year $ 123,898 $ 40,091 $ 163,989 $ 16,601 $ - $ 16,601
Issuances of new instruments 161,444 39,417 200,861 65,996 39,749 105,745
Total net losses (gains) included in:
Fair value adjustments included in net loss (115,294 ) (60,757 ) (176,051 ) 108,609 342 108,951
Extinguishments through:
Exercise (24,612 ) (6,274 ) (30,886 ) (4,249 ) - (4,249 )
Modifications 62,363 - 62,363 - - -
Cancellations (153,387 ) (11,981 ) (165,368 ) (63,059 ) - (63,059 )
Fair value of liability, end of year $ 54,412 $ 496 $ 54,908 $ 123,898 $ 40,091 $ 163,989 </t>
  </si>
  <si>
    <t>SUBSEQUENT EVENTS</t>
  </si>
  <si>
    <t>Subsequent Events [Abstract]</t>
  </si>
  <si>
    <t>Litigation Settlement As discussed further in Note
15, on January 5, 2016, the Company reached a settlement which resolved all ongoing patent infringement litigation and commencing
on January 5, 2016 the Company entered into a non-exclusive global license whereby royalties are payable on future net sales. Amendment to Credit Agreement On January 11, 2016,
the Company entered into an amendment to the Calm Waters credit agreement discussed in Note 7(a) pursuant to which Calm
Waters made an additional term loan to the Company of $9,043 (the January Term Loan). The January Term Loan
matures in April 2018 and bears interest at the rate of 12.0% per annum. For the period from October 2016 through March 2018,
the Company is required to make incremental monthly principal payments of $155 under the January Term Loan. The loan proceeds
were used for (i) payment of $5,300 to settle patent infringement litigation and other legal settlements, (ii) repayment of
convertible debt and delinquent accrued interest for $2,086, (iii) settlement of delinquent trade payables and costs of the
financings for $650, (iv) repayment of $257 of principal on the VIP Promissory Notes, and (v) the remaining $750 was
available for working capital and other general corporate purposes. As additional consideration
to induce the lender to enter into the January Term Loan, the Company issued a warrant to purchase 45,214,775 shares of the Companys
common stock, which are exercisable for a period of seven years from the original issue date, and have an exercise price of $0.25
per share. Consistent with the April, June and October Term Loans, the Company entered into a registration rights agreement in
connection with the warrants issued in connection with the January Term Loan.</t>
  </si>
  <si>
    <t>SUMMARY OF SIGNIFICANT ACCOUNTING POLICIES (Policies)</t>
  </si>
  <si>
    <t>Principles of Consolidation</t>
  </si>
  <si>
    <t>The accompanying financial statements include
the accounts of the Company and its wholly owned subsidiaries Victory Electronic Cigarettes, Inc. (VEC), Must Have
Limited (VIP), FIN Electronic Cigarette Corporation, Inc. (FIN), Vapestick Holdings Limited (Vapestick),
and Hardwire Interactive Acquisition Company (GEC). These consolidated financial statements include the accounts
of the Company and its subsidiaries beginning on the date of formation or acquisition. All intercompany balances and transactions
have been eliminated in the accompanying consolidated financial statements.</t>
  </si>
  <si>
    <t>Use of Estimates</t>
  </si>
  <si>
    <t>The preparation of financial statements in conformity with U.S. GAAP requires management to make estimates and assumptions
that affect the amounts reported in the Companys consolidated financial statements. Actual results could differ from
those estimates. Significant estimates inherent in the preparation of the accompanying consolidated financial statements include
assumptions used to determine the fair value of (i) debt with conversion features and embedded derivatives, (ii) warrant liabilities,
(iii) stock-based compensation, and (iv) the initial valuation of acquisition intangibles and other net assets acquired or
assumed. Other significant estimates include assumptions related to the periodic evaluation of impairment of long-lived assets,
including goodwill, the selection of estimated useful lives of identifiable intangible assets, revenue recognition and the
provision for sales returns, the allowance for doubtful accounts, the provision for excess and obsolete inventory, and the
recoverability of net deferred income tax assets.</t>
  </si>
  <si>
    <t>Foreign Currency Translation and Comprehensive Income (Loss)</t>
  </si>
  <si>
    <t>The Company translates assets and liabilities
of its foreign subsidiaries whose functional currency is the local currency, at foreign exchange rates in effect at the balance
sheet date. Equity is translated at historical rates and revenue and expense accounts are translated using average foreign exchange
rates during the year.</t>
  </si>
  <si>
    <t>Comprehensive Income (Loss)</t>
  </si>
  <si>
    <t>Comprehensive income (loss) consists of net
income (loss) plus other comprehensive income (loss). Other comprehensive income (loss) is comprised of revenues, expenses, gains,
and losses that under U.S. GAAP are reported as separate components of shareholders equity instead of net income (loss).
The only difference between the Companys net loss and comprehensive loss results from foreign currency translation adjustments
in consolidating the U.K. subsidiaries financial statements.</t>
  </si>
  <si>
    <t>Cash and Cash Equivalents</t>
  </si>
  <si>
    <t>The Company considers all highly liquid investments
with original maturities of three months or less to be cash equivalents.</t>
  </si>
  <si>
    <t>Accounts Receivable</t>
  </si>
  <si>
    <t>Management reviews accounts receivable on a
monthly basis to determine if any receivables are potentially uncollectible. An allowance for doubtful accounts is determined based
on a combination of historical experience, length of time outstanding, customer credit worthiness, and current economic trends.</t>
  </si>
  <si>
    <t>Inventories primarily consist of ready for sale
disposable and rechargeable E-cigarettes, batteries, cartomizers and other accessories. Inventories are stated at the lower of
cost or market, with cost determined under the first-in, first-out method. The Company evaluates inventory on hand, forecasted
demand, and net realizable values in order to determine whether an adjustment to the carrying amount of inventory is necessary.
If the Company records a write-down to reduce the cost of inventories to market, such write-down is not subsequently reversed.</t>
  </si>
  <si>
    <t>Goodwill represents the excess of cost over
the fair value of net tangible and identifiable intangible assets acquired in business combinations. The Company reviews goodwill
and other intangibles for impairment at the reporting unit level annually as of November 1 or, if events or circumstances dictate,
more frequently. For purposes of goodwill impairment, the reporting units are Vapestick, FIN, VIP, and GEC. The impairment review
for goodwill consists of a qualitative assessment of whether it is more-likely-than-not that a reporting units fair value
is less than its carrying amount, and if necessary, a two-step goodwill impairment test. Factors the Company considers when performing
the qualitative assessment include general economic conditions, limitations on accessing capital, changes in forecasted operating
results, and fluctuations in foreign exchange rates. If the qualitative assessment demonstrates that it is more-likely-than-not
that the estimated fair value of the reporting unit exceeds its carrying value, it is not necessary to perform the two-step goodwill
impairment test. When performing the two-step goodwill impairment test, the fair value of the reporting unit is determined and
compared to the carrying value of the net assets allocated to the reporting unit. If the estimated fair value of the reporting
unit exceeds its carrying value, no further analysis or write-down of goodwill is required. If the fair value of the reporting
unit is less than the carrying value of its net assets, the implied fair value of the reporting unit is allocated to all of its
underlying assets and liabilities, including both recognized and unrecognized tangible and intangible assets, based on their estimated
fair value. If necessary, goodwill is then written down to its implied fair value.</t>
  </si>
  <si>
    <t>Identifiable Intangible Assets</t>
  </si>
  <si>
    <t>Identifiable Intangible Assets In connection with the Companys
business combinations, certain identifiable intangible assets were acquired which were recorded at estimated fair value on the
date of acquisition. As of December 31, 2015, these assets are being amortized using the straight-line method over the amortization
periods shown below:
Number of Years
Weighted
Description Range Average
Customer Relationships 2 - 10 8.1
Trade names 10 - 15 11.6
Internet domains and website 10 10.0
Non-compete agreements 3 3.0 As a long-lived asset, identifiable intangible
assets are subject to evaluation for impairment as discussed below.</t>
  </si>
  <si>
    <t>Property and Equipment</t>
  </si>
  <si>
    <t>Property and equipment are stated at cost. Material
expenditures that increase the life of an asset are capitalized and depreciated over the estimated remaining useful life of the
asset. The cost of normal maintenance and repairs is charged to operating expenses as incurred. Upon disposal of an asset, the
cost of the asset and the related accumulated depreciation are removed from the accounts, and any gains or losses are reflected
in current operations. Leasehold improvements are amortized over the lesser of the term of the lease or the estimated life of the
improvement.
Description Years
Buildings and improvements 7 - 40
Office furniture and equipment 2 - 10
Retail inventory displays 3 - 7
Leasehold improvements 3
Other 3 - 4 As a long-lived asset, property and equipment are subject to evaluation for impairment as discussed below.</t>
  </si>
  <si>
    <t>Impairment of Long-Lived Assets</t>
  </si>
  <si>
    <t>The Company evaluates long-lived assets for
impairment when events or changes in circumstances indicate that the related carrying amount may not be recoverable. If estimated
future cash flows, on an undiscounted basis, are less than the carrying amount of the related asset, an asset impairment charge
is recognized. Changes in significant assumptions underlying future cash flow estimates may have a material effect on the estimates
of fair value used in impairment evaluations.</t>
  </si>
  <si>
    <t>Debt Issuance Costs</t>
  </si>
  <si>
    <t>The Company capitalizes costs related to the
issuance of debt which are included in other assets in the accompanying consolidated balance sheets. All of the Companys
debt issuance costs are associated with a revolving line of credit whereby the related costs are amortized using the straight-line
method over the term of the debt agreement.</t>
  </si>
  <si>
    <t>Embedded Derivatives</t>
  </si>
  <si>
    <t>The Company has issued financial instruments
such as convertible debt whereby a derivative instrument is embedded with respect to the feature that allows the
holder to convert to common stock of the Company. Upon issuing the financial instrument, the Company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i) the embedded derivative
possesses economic characteristics that are not clearly and closely related to the economic characteristics of the host contract
and (ii) a separate, stand-alone instrument with the same terms would qualify as a derivative instrument, the embedded derivative
is separated from the host contract and carried at fair value, with changes in fair value recorded in the Companys consolidated
statements of operations.</t>
  </si>
  <si>
    <t>Revenue Recognition</t>
  </si>
  <si>
    <t>Revenue from product sales is recognized
when all of the following has occurred: (i) the product has been shipped to the customer, (ii) title and risk of loss have been
transferred to the customer, and (iii) collection of the selling price is reasonably assured. Amounts billed to customers for shipping
and handling are included in net sales. Payments received by the Company in advance are recorded as customer deposits and are included
in current liabilities in the accompanying consolidated balance sheets until the related products are shipped to the customer.
Revenue from services is not material. Sales are presented net of allowances
for sales returns, discounts, and allowances. Sales returns are determined based on an evaluation of current market conditions
and historical returns experience. Discounts are based on open invoices where trade discounts have been extended to customers.
In determining estimates of returns, management analyzes historical trends, seasonal results and current economic or market conditions. In certain instances, sales promotion
and marketing costs may be adjusted, as appropriate, for price or other customer concessions in the normal course of business.</t>
  </si>
  <si>
    <t>Stock-based Compensation</t>
  </si>
  <si>
    <t>The Company measures the cost of employee and
director services received in exchange for all equity awards granted, including stock options and restricted stock grants, based
on the fair market value of the award as of the grant date. The Company computes the fair value of its options granted to employees
and directors using the Black Scholes pricing model. The Company recognizes the estimated fair value of the equity awards over
the period during which an employee is required to provide services in exchange for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t>
  </si>
  <si>
    <t>Income Taxes</t>
  </si>
  <si>
    <t>Prior to the conversion to a C corporation on
March 8, 2013, the Company acted as a pass-through entity for tax purposes. Accordingly, the consolidated financial statements
do not include a provision for federal income taxes prior to the conversion. The Companys earnings and losses were included
in the shareholders personal income tax returns and the income tax thereon, if any, was paid by the shareholders.
The Company is currently subject to U.S. federal, state and local income taxes with respect to the business operations of its VEC,
FIN and GEC subsidiaries, and United Kingdom (U.K.) income taxes with respect to the business operations of its VIP
and Vapestick subsidiaries. The Companys income tax returns are generally subject to examination by the tax authorities
for three years after the filing date. Income taxes are provided for under the liability
method, whereby deferred tax assets and liabilities are recognized for future deductible and taxable temporary differences, including
net operating loss and tax credit carry forwards. Temporary differences are the differences between the amounts of assets and liabilities
reported in the financial statements and their related incom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accounts for uncertainty in accounting
for income taxes using a two-step process. The first step is to evaluate the tax position for recognition by determining if the
weight of available evidence indicates that it is more likely than not that the position will be sustained upon audit. The second
step requires us to estimate and measure the tax benefit as the largest amount that is more likely than not to be realized upon
ultimate settlement. Such amounts are subjective, as a determination must be made on the probability of various possible outcomes.
The Company reevaluates any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The Company
recognizes any interest and penalties related to uncertain tax positions as a component of income tax expense.</t>
  </si>
  <si>
    <t>Advertising</t>
  </si>
  <si>
    <t>Advertising costs are charged to expense in
the period incurred.</t>
  </si>
  <si>
    <t>Earnings per Share</t>
  </si>
  <si>
    <t>Basic net income (loss) per share is computed
based on the weighted average number of common shares outstanding during the period. Diluted net income (loss) per share is calculated
by dividing net income or loss by the diluted weighted average common shares outstanding, which includes the effect of potentially
dilutive securities. During periods when there is a net loss, all potentially dilutive shares are anti-dilutive and are excluded
from the calculation of net income (loss) per share. The treasury stock method is used to measure the dilutive impact of in-the-money
stock options and warrants and the as-converted method is used to measure the dilutive impact of convertible debt.</t>
  </si>
  <si>
    <t>Segment Reporting</t>
  </si>
  <si>
    <t>The Company operates as one segment, in which
management uses one measure of profitability. The Company is managed and operated as one business. The Company does not operate
separate lines of business or separate business entities with respect to any of its product categories. Accordingly, the Company
does not have separately reportable segments.</t>
  </si>
  <si>
    <t>Litigation</t>
  </si>
  <si>
    <t>The Company recognizes a liability for loss
contingencies when it is probable that a loss has been incurred and when the amount of loss can be reasonably estimated. When only
a range of probable loss can be estimated, the Company accrues the most likely amount of such loss, and if such amount is not determinable,
then the Company accrues the minimum of the range of probable loss. Contingencies that may result in gains are not recognized until
realization is assured.</t>
  </si>
  <si>
    <t>Reclassifications</t>
  </si>
  <si>
    <t>Certain reclassifications have been made to the balances from the prior year financial statement presentation in order to
conform to the current year presentation. These reclassifications had no
impact on working capital, net income (loss), stockholders deficit or cash flows as previously reported.</t>
  </si>
  <si>
    <t>Recent accounting pronouncements</t>
  </si>
  <si>
    <t>In May 2014, the Financial Accounting
Standards Board (FASB) issued Accounting Standards Update (ASU) No. 2014-09, Revenue
from Contracts with Customers In August 2014, the FASB issued ASU No. 2014-15, Disclosure
of Uncertainties about an Entitys Ability to Continue as a Going Concern In November 2014, the FASB issued ASU
2014-16, Derivatives and Hedging: Determining Whether the Host Contract in a Hybrid Financial Instrument Issued
in the Form of a Share Is More Akin to Debt or to Equity In January 2015, the FASB issued ASU
2015-01,  Income StatementExtraordinary and Unusual Items In February 2015, the FASB issued ASU
No. 2015-02, Consolidation: Amendments to the Consolidation Analysis During 2015, the FASB issued ASUs No.
2015-03 and No. 2015-15 titled Interest-Imputation of Interest, In July 2015, the FASB issued ASU
No. 2015-11,  Inventory: Simplifying the Measurement of Inventory In January
2016, the FASB issued ASU 2016-01, Financial Instruments - Overall: Recognition and Measurement of Financial Assets and
Financial Liabilities. In February 2016, the FASB issued ASU
2016-02, Leases In March 2016, the FASB issued ASU 2016-06, Contingent Put and Call Options in Debt Instruments, which clarifies
the requirements for assessing whether contingent call (put) options that can accelerate the payment of principal on debt
instruments are clearly and closely related to their debt hosts. The guidance is effective for financial statements issued
for fiscal years beginning after December 15, 2016, and interim periods within those fiscal years, and early adoption is permitted.
The Company is currently assessing the impact this guidance will have on its consolidated financial statements.</t>
  </si>
  <si>
    <t>ORGANIZATION, OPERATIONS AND BASIS OF PRESENTATION (Tables)</t>
  </si>
  <si>
    <t>Organization Operations And Basis Of Presentation Tables</t>
  </si>
  <si>
    <t>Schedule Of Condensed Financial Statements Table</t>
  </si>
  <si>
    <t>Previously
Reported Adjustments Revised
Summarized Consolidated Balance Sheet:
Current assets $ 18,631 $ - $ 18,631
Long-term assets 113,200 (5,000 ) 108,200
Total assets $ 131,831 $ (5,000 ) $ 126,831
Current liabilities $ 164,737 $ 2,269 $ 167,006
Long-term liabilities 86,976 - 86,976
Stockholders' deficit (119,882 ) (7,269 ) (127,151 )
Total liabilities and stockholders' deficit $ 131,831 $ (5,000 ) $ 126,831
Summarized Consolidated Statement of Operations:
Net sales $ 43,476 $ 1,214 $ 44,690
Cost of goods sold 31,464 - 31,464
Gross profit 12,012 1,214 13,226
Operating expenses 227,179 8,483 235,662
Loss from operations (215,167 ) (7,269 ) (222,436 )
Other income (expense), net (187,947 ) - (187,947 )
Loss before income tax benefit (403,114 ) (7,269 ) (410,383 )
Income tax benefit 21,539 - 21,539
Net loss $ (381,575 ) $ (7,269 ) $ (388,844 )
Loss per common share- basic and diluted $ (73.06 ) $ (1.39 ) $ (74.45 )</t>
  </si>
  <si>
    <t>SUMMARY OF SIGNIFICANT ACCOUNTING POLICIES (Tables)</t>
  </si>
  <si>
    <t>Summary Of Significant Accounting Policies Tables</t>
  </si>
  <si>
    <t xml:space="preserve">Number of Years
Weighted
Description Range Average
Customer Relationships 2 - 10 8.1
Trade names 10 - 15 11.6
Internet domains and website 10 10.0
Non-compete agreements 3 3.0 </t>
  </si>
  <si>
    <t>Property and Equipment estimated useful lives</t>
  </si>
  <si>
    <t xml:space="preserve">Description Years
Buildings and improvements 7 - 40
Office furniture and equipment 2 - 10
Retail inventory displays 3 - 7
Leasehold improvements 3
Other 3 - 4 </t>
  </si>
  <si>
    <t>BUSINESS COMBINATIONS (Tables)</t>
  </si>
  <si>
    <t>Business combinations</t>
  </si>
  <si>
    <t xml:space="preserve">Date of Fair Value of Consideration
Business Acquired Acquisition Cash Common Stock Notes Payable Total
Vapestick January 9, 2014 $ 5,804 $ 48,975 $ - $ 54,779
FIN February 28, 2014 10,000 108,600 15,000 133,600
VIP April 22, 2014 20,397 15,525 11,000 46,922
GEC July 16, 2014 5,000 18,675 - 23,675
Total fair value of consideration $ 41,201 $ 191,775 $ 26,000 $ 258,976 </t>
  </si>
  <si>
    <t>Schedule Of Assets Acquired AndLiabilities Assumed Table</t>
  </si>
  <si>
    <t xml:space="preserve">Vapestick FIN VIP GEC Total
Assets acquired:
Cash $ 136 $ 178 $ 14,699 $ - $ 15,013
Accounts receivable, net 212 1,730 426 1,786 4,154
Inventories 235 18,045 2,379 988 21,647
Other 101 990 1,315 290 2,696
Property and equipment 48 1,231 250 - 1,529
Identifiable intangible assets 10,689 67,655 26,125 12,540 117,009
Goodwill 46,542 82,831 17,038 8,071 154,482
Total assets acquired 57,963 172,660 62,232 23,675 316,530
Liabilities assumed:
Accounts payable and accrued expenses (221 ) (2,484 ) (4,301 ) - (7,006 )
Other liabilities (73 ) (11,134 ) - - (11,207 )
Revolving line of credit (376 ) - - - (376 )
Deferred income taxes (2,514 ) (25,442 ) (6,009 ) - (33,965 )
Net assets acquired $ 54,779 $ 133,600 $ 51,922 $ 23,675 $ 263,976 </t>
  </si>
  <si>
    <t>Business combinations results of operations</t>
  </si>
  <si>
    <t>Net Sales Operating
Vapestick $ 6,510 $ (35,547 )
FIN 10,710 (138,762 )
VIP 21,577 1,032
GEC 4,713 (874 )
Totals $ 43,510 $ (174,151 )</t>
  </si>
  <si>
    <t>Pro Forma</t>
  </si>
  <si>
    <t>Net sales $ 77,505
Loss from operations $ (189,102 )</t>
  </si>
  <si>
    <t>GOODWILL AND IDENTIFIABLE INTANGIBLE ASSETS (Tables)</t>
  </si>
  <si>
    <t xml:space="preserve">Reporting Unit 2015 (1) 2014 (2)
FIN $ 16,586 $ 16,586
VIP 10,606 11,129
Vapestick 12,460 15,872
GEC 8,071 8,071
Total $ 47,723 $ 51,658 </t>
  </si>
  <si>
    <t xml:space="preserve">December 31, 2015 December 31, 2014
Accumulated Net Book Accumulated Net Book
Cost (1) Amortization Value Cost (2) Amortization Value
Customer relationships $ 30,623 $ (12,744 ) $ 17,879 $ 34,761 $ (7,103 ) $ 27,658
Trade names 19,808 (4,637 ) 15,171 28,168 (2,548 ) 25,620
Internet domains and websites 1,091 (184 ) 907 1,142 (83 ) 1,059
Non-compete agreements 420 (204 ) 216 420 (64 ) 356
Total $ 51,942 $ (17,769 ) $ 34,173 $ 64,491 $ (9,798 ) $ 54,693 </t>
  </si>
  <si>
    <t>PROPERTY AND EQUIPMENT (Tables)</t>
  </si>
  <si>
    <t>Property and equipment</t>
  </si>
  <si>
    <t xml:space="preserve">Description 2015 2014
Land $ - $ 100
Buildings and improvements - 434
Office furniture and equipment 2,376 900
Retail inventory displays 1,026 1,020
Leasehold improvements 183 41
Other 67 99
Total property and equipment 3,652 2,594
Less accumulated depreciation and amortization (1,553 ) (745 )
Property and equipment, net $ 2,099 $ 1,849 </t>
  </si>
  <si>
    <t>DEBT FINANCING (Tables)</t>
  </si>
  <si>
    <t>Debt</t>
  </si>
  <si>
    <t xml:space="preserve">Original Stated As of December 31, 2015 Net Balance
Date of Maturity Interest Unamortized Net December 31,
Description Financing Date Rate (1) Principal (2) Discount (3) Balance 2014
Credit Agreements:
April Term Loans April 2015 April 2018 12.0 % $ 41,214 (4) $ (3,187 ) $ 38,027 $ -
June Term Loan June 2015 April 2018 12.0 % 6,000 (4) - 6,000 -
October Term Loan October 2015 April 2018 12.0 % 18,000 (4) - 18,000 -
Forbearance Agreement September 2015 March 2017 14.0 % 1,251 (4) - 1,251 -
Convertible Debt Various Various Various 19,808 (5) (23 ) 19,785 45,398
VIP Promissory Notes April 2014 December 2017 10.0 % 7,400 (6) - 7,400 11,000
ExWorks Revolving Loan June 2015 June 2016 27.0 % - (7) - - -
Unsecured Note March 2015 March 2016 0.4 % 450 (8) - 450 -
Vapestick Credit Facility May 2013 August 2015 5.4 % - (9) - - 403
Demand Notes Nov/Dec 2014 Nov/Dec 2014 12.0 % - (10) - - 1,270
Mortgage Payable September 2014 December 2019 5.8 % - (10) - - 250
Total debt financing $ 94,123 $ (3,210 ) 90,913 58,321
Less current maturities (22,942 ) (58,321 )
Long-term debt, less current maturities $ 67,971 $ - </t>
  </si>
  <si>
    <t>Future Maturities Under Debt Financing Agreements</t>
  </si>
  <si>
    <t xml:space="preserve">Year Ending December 31, Historical Pro Forma (1)
2016 $ 22,942 $ 23,058
2017 19,786 21,390
2018 48,185 54,900
Total $ 90,913 $ 99,348 </t>
  </si>
  <si>
    <t>Terms of Convertible Debt Agreements</t>
  </si>
  <si>
    <t xml:space="preserve">Original Stated As of December 31, 2015 Net Balance
Date of Maturity Interest Conversion Unamortized Net December 31,
Description Financing Date Rate (1) Price (2) Principal (3) Discount (4) Balance 2014
Senior Secured Notes:
Former 15% Notes January 2014 July 2016 8.0 % $ 0.75 $ 6,857 (5) $ - $ 6,857 $ 9,705
Former 15% Notes February 2014 August 2016 8.0 % 0.75 12,100 (5) - 12,100 12,819
Former 15% Notes February 2014 August 2016 8.0 % 0.45 500 (5) - 500 420
Total 19,457 - 19,457 22,944
6% Notes Apr. to Oct. 2014 December 2016 6.0 % 0.86 - (6) - - 10,907
5% OID Notes:
Original Issuance December 2014 December 2015 12.0 % 0.45 - - - 927
Original Issuance January 2015 January 2016 12.0 % 0.21 351 (7) (23 ) 328 -
Bridge Financing Notes Feb/Mar 2015 Apr/Jun 2015 12.0 % 0.75 - (8) - - -
2014 FIN Exchanged Notes:
12% Exchanged Notes July 2014 January 2016 12.0 % 0.75 - (9) - - 7,345
Unsecured 4% Notes May 2014 November 2015 4.0 % 0.75 - (9) - - 2,237
4% Convertible Notes May 2014 November 2015 4.0 % 0.75 - (9) - - 1,038
-
Total convertible debt $ 19,808 $ (23 ) $ 19,785 $ 45,398 </t>
  </si>
  <si>
    <t xml:space="preserve">2015 2014
Interest at stated rate of debt agreement $ 8,792 $ 8,595
Amortization of discount on debt issuances (1) 25,826 29,210
Other interest expense 3,559 94
Amortization of debt issuance costs 133 3,012
Fair value of penalty shares issued on FIN acquisition debt financing - 3,225
Totals $ 38,310 $ 44,136 </t>
  </si>
  <si>
    <t>Excess Embedded Derivative Inducement Expense</t>
  </si>
  <si>
    <t>2015 2014
Gross proceeds loaned to the Company $ 69,226 $ 27,375
Less fair value of lenders' embedded conversion feature (39,093 ) (25,603 )
Less fair value of original issue discount (895 ) -
Less fair value of warrants received by lenders (146,882 ) (30,988 )
Totals $ (117,644 ) $ (29,216 )</t>
  </si>
  <si>
    <t>WARRANTS AND EMBEDDED DERIVATIVES (Tables)</t>
  </si>
  <si>
    <t>Schedule of changes in our warrants</t>
  </si>
  <si>
    <t xml:space="preserve">December 31, 2015 December 31, 2014
Number of Number of
Description Shares (2) Liability (2) Shares Liability
Warrants 305,068,558 $ 54,412 113,520,880 $ 123,898
Embedded derivatives in convertible debt (1) 28,068,159 496 64,575,762 40,091
Total 333,136,717 54,908 178,096,642 163,989
Less current portion ( 54,908 ) (82,426)
Long-term portion $ - $ 81,563 </t>
  </si>
  <si>
    <t>Schedule of summary of Fair Value of Warrant Liability</t>
  </si>
  <si>
    <t xml:space="preserve">Year of Year of Exercise Number of Fair Value
Issuance Expiration Price Shares of Liability
2015 2022 $ 0.45 246,198,582 $ 45,718
2015 2020 1.01 14,860,382 1,491
2014 2019 0.45 10,969,265 1,887
2014 2019 1.01 13,185,185 1,859
2015 2022 0.21 5,995,453 1,270
2014 2019 0.37 6,666,669 1,171
2015 2020 0.45 3,842,653 552
2013 2018 0.75 2,006,667 299
2013 2019 0.75 1,000,000 114
2014 2019 0.21 248,236 50
2015 2016 0.75 66,667 1
2014 2016 1.49 (1) 28,799 -
Totals $ 0.50 (1) 305,068,558 $ 54,412
Year of Year of Exercise Number of Fair Value
Issuance Expiration Price Shares of Liability
2014 2019 $ 0.75 73,524,359 $ 80,709
2013 2018 0.75 39,934,773 43,174
2014 2019 6.75 7,901 4
2014 2019 10.00 53,847 11
Totals $ 0.75 (1) 113,520,880 $ 123,898 </t>
  </si>
  <si>
    <t>Schedule of Warrants outstanding</t>
  </si>
  <si>
    <t xml:space="preserve">2015 2014
Number of Warrant Number of Warrant
Warrants Liability Warrants Liability
Balances, beginning of year 113,520,880 $ 123,898 471,667 $ 16,601
Issuance of warrants:
Term loans 290,185,882 156,399 - -
Stand-alone warrants 7,774,360 5,045 5,607,216 34,107
Private placements of common stock - - 29,713 31,889
Anti-dilution adjustments (1) 20,072,458 - 151,427,441 -
Modification of warrants:
Cancellations (150,550,965 ) (153,387 ) (43,316,296 ) (63,059 )
Replacements 46,258,316 62,363 - -
Exercise of warrants (22,192,373 ) (24,612 ) (698,861 ) (4,249 )
Periodic fair value adjustments - (115,294 ) - 108,609
Balances, end of year 305,068,558 $ 54,412 113,520,880 $ 123,898 </t>
  </si>
  <si>
    <t>Schedule of Fair Value of Embedded Derivatives for Convertible Debt</t>
  </si>
  <si>
    <t xml:space="preserve">Original As of December 31, 2015
Date of Principal Net Carrying Conversion Shares Derivative
Financing Balance Value Price Issuable Liability
Senior Secured Notes:
Former 15% Notes January 2014 $ 6,857 $ 6,857 $ 0.75 9,142,460 $ 135
Former 15% Notes February 2014 12,100 12,100 0.75 16,133,333 236
Former 15% Notes February 2014 500 500 0.45 1,111,111 38
5% OID Notes:
Original Issuance (1) January 2015 351 328 0.21 1,681,255 87
Total convertible debt $ 19,808 $ 19,785 28,068,159 $ 496 </t>
  </si>
  <si>
    <t>OTHER INFORMATION (Tables)</t>
  </si>
  <si>
    <t>Summary of amounts owed to Calm Waters</t>
  </si>
  <si>
    <t xml:space="preserve">Interest Maturity Unamortized
Description of Financing Rate Date Principal Discount Net
April Term Loan 12.0 % April 2018 $ 35,000 $ - $ 35,000
June Term Loan 12.0 % April 2018 6,000 - 6,000
October Term Loan 12.0 % April 2018 18,000 - 18,000
Forbearance Agreement 14.0 % March 2017 1,251 - 1,251
5% OID Notes 12.0 % January 2016 351 (23 ) 328
Former 15% Notes 8.0 % August 2016 8,249 - 8,249
Total, December 31, 2015 $ 68,851 $ (23 ) $ 68,828
Pro Forma (1) $ 77,543 $ (23 ) $ 77,520 </t>
  </si>
  <si>
    <t>Schedule of expenses</t>
  </si>
  <si>
    <t xml:space="preserve">Description of Expense 2015 2014
Professional fees and administrative expenses:
Bad debts expense $ 182 $ 1,832
Repairs and maintenance 92 95
Rent expense 557 147
Marketing and selling expenses:
Advertising 6,926 3,665
Rent expense 3,253 786 </t>
  </si>
  <si>
    <t>STOCK-BASED COMPENSATION (Tables)</t>
  </si>
  <si>
    <t>Restricted Stock [Member]</t>
  </si>
  <si>
    <t>Schedule of option Activity</t>
  </si>
  <si>
    <t xml:space="preserve">2015 2014
Number Fair Value Unrecognized Number Fair Value Unrecognized
of Shares Per Share (1) Compensation of Shares Per Share Compensation
Unvested shares, beginning of year 66,667 $ 87.75 $ 1,445 - $ -
Shares granted 2,963,665 0.65 1,926 66,667 87.75 6,383
Shares forfeited (411,110 ) 10.16 (2,194 ) - - -
Compensation recognized - - - - - (4,938 )
Shares vested (22,223 ) - - - - -
Unvested shares, end of year 2,596,999 $ 0.64 $ 1,177 66,667 $ 87.75 1,445 </t>
  </si>
  <si>
    <t>Common stock options [Member]</t>
  </si>
  <si>
    <t xml:space="preserve">2015 2014
Shares Price (1) Shares Price (1)
Outstanding, beginning of year 540,000 $ 26.10 501,667 $ 7.95
Granted 32,516,315 0.60 140,000 77.25
Forfeited (6,508,916 ) 0.68 (68,334 ) 6.97
Exercised - - (33,333 ) -
Outstanding, end of year 26,547,399 $ 1.02 540,000 $ 26.10
Exercisable, end of year 20,448,601 $ 1.28 540,000 $ 26.10 </t>
  </si>
  <si>
    <t>Schedule of stock options outstanding</t>
  </si>
  <si>
    <t xml:space="preserve">Stock Options Outstanding Vested Options
Exercise Prices Remaining Number Weighted Number
Range Weighted Contractual of Average of
Low High Average Term Shares Price Shares
$ 0.31 $ 0.40 $ 0.38 9.3 11,672,198 $ 0.38 7,252,198
0.71 0.79 0.75 9.2 14,375,200 0.74 12,696,402
3.75 3.75 3.75 2.5 346,667 3.75 346,667
77.25 135.75 82.34 3.5 153,334 82.34 153,334
$ 0.31 $ 135.75 $ 1.09 9.2 26,547,399 $ 1.28 20,448,601 </t>
  </si>
  <si>
    <t>Schedules Of Concentration Of Risk Table</t>
  </si>
  <si>
    <t>2015 2014
Expected lives (in years) 5.3 5.0
Risk-free interest rate 1.48 % 1.59 %
Expected volatility 139.00 % 37.00 %
Expected forfeiture rate 8.00 % 0.00 %
Expected dividend yield 0.00 % 0.00 %</t>
  </si>
  <si>
    <t>INCOME TAXES (Tables)</t>
  </si>
  <si>
    <t>Income Taxes Tables</t>
  </si>
  <si>
    <t>Schedule of the reconciliation of the provision for income taxes</t>
  </si>
  <si>
    <t xml:space="preserve">2015 2014
Current Income Taxes:
U.S. Federal $ - $ -
U.S. states (19 ) -
United Kingdom (831 ) (1,640 )
Total current expense (850 ) (1,640 )
Deferred Income Taxes:
U.S. Federal - 21,345
U.S. states - -
United Kingdom 1,095 1,834
Total deferred benefit 1,095 23,179
Total income tax benefit $ 245 $ 21,539 </t>
  </si>
  <si>
    <t>Schedule of effective income tax rate</t>
  </si>
  <si>
    <t>2015 2014
Benefit at U.S. Federal statutory income tax rate 35.0 % 35.0 %
Benefit at net U.S. state income tax rate 1.1 % 2.9 %
Derivative extinguished through equity -34.2 % 0.0 %
Tax expense on U.K. earnings below U.S. rate -0.5 % -1.2 %
Non-deductible goodwill impairment -9.6 % -7.1 %
State tax rate adjustments -6.4 % 0.0 %
Other -9.7 % -3.1 %
Effect of valuation allowance on U.S. taxes -24.8 % -21.1 %
Effective rate of income tax benefit 0.4 % 5.4 %</t>
  </si>
  <si>
    <t>Schedule of deferred income tax assets and liabilities</t>
  </si>
  <si>
    <t>2015 2014
Deferred income tax assets:
U.S. Federal NOL $ 36,500 $ 15,050
U.S. states NOL 1,261 -
Derivative liability 28,139 57,871
Stock-based compensation 4,546 2,647
U.S. Federal tax credits 3,000 3,000
Other 353 1,185
Total deferred tax assets 73,799 79,753
Less valuation allowance (66,677 ) (70,985 )
Net deferred tax assets 7,122 8,768
Deferred income tax liabilities:
Intangible assets (9,445 ) (11,678 )
Undistributed earnings of U.K. subsidiaries (1,467 ) (1,400 )
Original issue discount on debt instuments (528 ) (1,103 )
Total deferred tax liabilities (11,440 ) (14,181 )
Net deferred tax liability $ (4,318 ) $ (5,413 )</t>
  </si>
  <si>
    <t>EARNINGS PER SHARE (Tables)</t>
  </si>
  <si>
    <t>Antidilutive securities</t>
  </si>
  <si>
    <t xml:space="preserve">Common Stock Equivalent 2015 2014
Common stock purchase warrants 305,068,558 113,621,140
Converible debt 28,068,159 64,575,762
Common stock options 26,547,399 540,000
Unvested restricted common stock 2,596,999 66,667
Total 362,281,115 178,803,569 </t>
  </si>
  <si>
    <t>COMMITMENTS AND CONTINGENCIES (Tables)</t>
  </si>
  <si>
    <t>Schedule of future minimum lease payments</t>
  </si>
  <si>
    <t xml:space="preserve">Year Ending December 31:
2016 $ 1,335
2017 701
2018 450
2019 289
2020 59
$ 2,834 </t>
  </si>
  <si>
    <t>FAIR VALUE MEASUREMENTS (Tables)</t>
  </si>
  <si>
    <t>Assets and liabilities measured at fair value</t>
  </si>
  <si>
    <t xml:space="preserve">As of December 31, 2015 As of December 31, 2014
Level 1 Level 2 Level 3 Total Level 1 Level 2 Level 3 Total
Warrant liability $ - $ - $ 54,412 $ 54,412 $ - $ - $ 123,898 $ 123,898
Derivative liability - - 496 496 - - 40,091 40,091
Total $ - $ - $ 54,908 $ 54,908 $ - $ - $ 163,989 $ 163,989 </t>
  </si>
  <si>
    <t>Reconciliation of assets measured at fair value on a recurring basis</t>
  </si>
  <si>
    <t xml:space="preserve">Year Ended December 31, 2015 Year Ended December 31, 2014
Warrants Derivatives Total Warrants Derivatives Total
Fair value of liability, beginning of year $ 123,898 $ 40,091 $ 163,989 $ 16,601 $ - $ 16,601
Issuances of new instruments 161,444 39,417 200,861 65,996 39,749 105,745
Total net losses (gains) included in:
Fair value adjustments included in net loss (115,294 ) (60,757 ) (176,051 ) 108,609 342 108,951
Extinguishments through:
Exercise (24,612 ) (6,274 ) (30,886 ) (4,249 ) - (4,249 )
Modifications 62,363 - 62,363 - - -
Cancellations (153,387 ) (11,981 ) (165,368 ) (63,059 ) - (63,059 )
Fair value of liability, end of year $ 54,412 $ 496 $ 54,908 $ 123,898 $ 40,091 $ 163,989 </t>
  </si>
  <si>
    <t>ORGANIZATION, OPERATIONS AND BASIS OF PRESENTATION (Details) - USD ($) $ / shares in Units, $ in Thousands</t>
  </si>
  <si>
    <t>Dec. 31, 2013</t>
  </si>
  <si>
    <t>Summarized Consolidated Balance Sheet:</t>
  </si>
  <si>
    <t>Current assets</t>
  </si>
  <si>
    <t>Total assets</t>
  </si>
  <si>
    <t>Current liabilities</t>
  </si>
  <si>
    <t>Stockholders' deficit</t>
  </si>
  <si>
    <t>Summarized Consolidated Statement of Operations:</t>
  </si>
  <si>
    <t>Operating expenses</t>
  </si>
  <si>
    <t>Previously Reported [Member]</t>
  </si>
  <si>
    <t>Long-term assets</t>
  </si>
  <si>
    <t>Long-term liabilities</t>
  </si>
  <si>
    <t>Cost of goods sold</t>
  </si>
  <si>
    <t>Other income (expense), net</t>
  </si>
  <si>
    <t>Loss per common share- basic and diluted</t>
  </si>
  <si>
    <t>Adjustments [Member]</t>
  </si>
  <si>
    <t>Revised [Member]</t>
  </si>
  <si>
    <t>ORGANIZATION, OPERATIONS AND BASIS OF PRESENTATION (Details Narrative) $ in Thousands</t>
  </si>
  <si>
    <t>Dec. 31, 2014USD ($)</t>
  </si>
  <si>
    <t>Recognition liability</t>
  </si>
  <si>
    <t>SUMMARY OF SIGNIFICANT ACCOUNTING POLICIES (Details)</t>
  </si>
  <si>
    <t>Customer Relationships [Member]</t>
  </si>
  <si>
    <t>Weighted average amortization periods</t>
  </si>
  <si>
    <t>8 years 1 month 6 days</t>
  </si>
  <si>
    <t>Customer Relationships [Member] | Minimum [Member]</t>
  </si>
  <si>
    <t>Amortization periods</t>
  </si>
  <si>
    <t>2 years</t>
  </si>
  <si>
    <t>Customer Relationships [Member] | Maximum [Member]</t>
  </si>
  <si>
    <t>10 years</t>
  </si>
  <si>
    <t>Trade names [Member]</t>
  </si>
  <si>
    <t>11 years 7 months 6 days</t>
  </si>
  <si>
    <t>Trade names [Member] | Minimum [Member]</t>
  </si>
  <si>
    <t>Trade names [Member] | Maximum [Member]</t>
  </si>
  <si>
    <t>15 years</t>
  </si>
  <si>
    <t>Internet domains and websites [Member]</t>
  </si>
  <si>
    <t>Non-compete agreements [Member]</t>
  </si>
  <si>
    <t>3 years</t>
  </si>
  <si>
    <t>SUMMARY OF SIGNIFICANT ACCOUNTING POLICIES (Details 1)</t>
  </si>
  <si>
    <t>Buildings and improvements [Member] | Minimum [Member]</t>
  </si>
  <si>
    <t>Property Plant And Equipment Useful Life</t>
  </si>
  <si>
    <t>7 years</t>
  </si>
  <si>
    <t>Buildings and improvements [Member] | Maximum [Member]</t>
  </si>
  <si>
    <t>40 years</t>
  </si>
  <si>
    <t>Office furniture and equipment [Member] | Minimum [Member]</t>
  </si>
  <si>
    <t>Office furniture and equipment [Member] | Maximum [Member]</t>
  </si>
  <si>
    <t>Retail inventory displays [Member] | Minimum [Member]</t>
  </si>
  <si>
    <t>Retail inventory displays [Member] | Maximum [Member]</t>
  </si>
  <si>
    <t>Leasehold Improvements [Member]</t>
  </si>
  <si>
    <t>Other [Member] | Minimum [Member]</t>
  </si>
  <si>
    <t>Other [Member] | Maximum [Member]</t>
  </si>
  <si>
    <t>4 years</t>
  </si>
  <si>
    <t>LIQUIDITY AND GOING CONCERN (Details Narrative) - USD ($) $ / shares in Units, $ in Thousands</t>
  </si>
  <si>
    <t>Cash used in operating activities</t>
  </si>
  <si>
    <t>Working capital deficit</t>
  </si>
  <si>
    <t>Net losses</t>
  </si>
  <si>
    <t>Convertible debt in the aggregate principal balance</t>
  </si>
  <si>
    <t>Debt Instrument, Maturity Date</t>
  </si>
  <si>
    <t>Dec. 31,
		2017</t>
  </si>
  <si>
    <t>Senior Secured Notes, reducing interest rate</t>
  </si>
  <si>
    <t>27.00%</t>
  </si>
  <si>
    <t>Earnout payment</t>
  </si>
  <si>
    <t>Unused borrowing availability</t>
  </si>
  <si>
    <t>Minimum [Member]</t>
  </si>
  <si>
    <t>Conversion prices, range</t>
  </si>
  <si>
    <t>Maximum [Member]</t>
  </si>
  <si>
    <t>VIP Promissory Notes [Member]</t>
  </si>
  <si>
    <t>Term debt financing in aggregate original principal amount</t>
  </si>
  <si>
    <t>Convertible debt, Repayment</t>
  </si>
  <si>
    <t>Senior Secured Notes</t>
  </si>
  <si>
    <t>BUSINESS COMBINATIONS (Details) $ in Thousands</t>
  </si>
  <si>
    <t>Cash fair value of consideration</t>
  </si>
  <si>
    <t>Common Stock fair value of consideration</t>
  </si>
  <si>
    <t>Notes Payable fair value of consideration</t>
  </si>
  <si>
    <t>Total fair value of consideration</t>
  </si>
  <si>
    <t>Vapestick [Member]</t>
  </si>
  <si>
    <t>Date of Acquisition</t>
  </si>
  <si>
    <t>Jan. 9,
		2014</t>
  </si>
  <si>
    <t>FIN [Member]</t>
  </si>
  <si>
    <t>Feb. 28,
		2014</t>
  </si>
  <si>
    <t>VIP [Member]</t>
  </si>
  <si>
    <t>Apr. 22,
		2014</t>
  </si>
  <si>
    <t>GEC [Member]</t>
  </si>
  <si>
    <t>Jul. 16,
		2014</t>
  </si>
  <si>
    <t>BUSINESS COMBINATIONS (Details 1) $ in Thousands</t>
  </si>
  <si>
    <t>Assets acquired:</t>
  </si>
  <si>
    <t>Cash</t>
  </si>
  <si>
    <t>Other</t>
  </si>
  <si>
    <t>Identifiable intangible assets</t>
  </si>
  <si>
    <t>Total assets acquired</t>
  </si>
  <si>
    <t>Liabilities assumed:</t>
  </si>
  <si>
    <t>Other liabilities</t>
  </si>
  <si>
    <t>Revolving line of credit</t>
  </si>
  <si>
    <t>Net assets acquired</t>
  </si>
  <si>
    <t>BUSINESS COMBINATIONS (Details 2) $ in Thousands</t>
  </si>
  <si>
    <t>Net Sales</t>
  </si>
  <si>
    <t>BUSINESS COMBINATIONS (Details 3) - USD ($) $ in Thousands</t>
  </si>
  <si>
    <t>Pro Forma [Member]</t>
  </si>
  <si>
    <t>BUSINESS COMBINATIONS (Details Narrative) $ in Thousands</t>
  </si>
  <si>
    <t>Business Combinations Details Narrative</t>
  </si>
  <si>
    <t>Recognized compensation expense</t>
  </si>
  <si>
    <t>GOODWILL AND IDENTIFIABLE INTANGIBLE ASSETS (Details) - USD ($) $ in Thousands</t>
  </si>
  <si>
    <t>GOODWILL AND IDENTIFIABLE INTANGIBLE ASSETS (Details 1) - USD ($) $ in Thousands</t>
  </si>
  <si>
    <t>Cost</t>
  </si>
  <si>
    <t>[1]</t>
  </si>
  <si>
    <t>[2]</t>
  </si>
  <si>
    <t>Accumulated Amortization</t>
  </si>
  <si>
    <t>Net Book Value</t>
  </si>
  <si>
    <t>The Company's cost basis for customer relationships was reduced by $2,687 and tradenames was reduced by $7,669 as of December 31, 2015, as a result of the Company's impairment evaluation during the fourth quarter of 2015. These impairment losses were primarily due to lower cash flow forecasts as these reporting units have lagged our expectations for growth.</t>
  </si>
  <si>
    <t>The Company's cost basis for customer relationships was reduced by $35,288 and tradenames was reduced by $14,678 as of December 31, 2014 as a result of the Company's impairment evaluation. These impairment losses were primarily due to a rapid migration of U.S. consumers from our disposable products sold by the FIN reporting unit, which was acquired by us in February 2014.</t>
  </si>
  <si>
    <t>GOODWILL AND IDENTIFIABLE INTANGIBLE ASSETS (Details Narrative) - USD ($) $ in Thousands</t>
  </si>
  <si>
    <t>Amortization expense related to identifiable intangible assets</t>
  </si>
  <si>
    <t>VIP and Vapestick acquisitions [Member]</t>
  </si>
  <si>
    <t>PROPERTY AND EQUIPMENT (Details) - USD ($) $ in Thousands</t>
  </si>
  <si>
    <t>Total property and equipment</t>
  </si>
  <si>
    <t>Less accumulated depreciation and amortization</t>
  </si>
  <si>
    <t>Land [Member]</t>
  </si>
  <si>
    <t>Buildings and improvements [Member]</t>
  </si>
  <si>
    <t>Office furniture and equipment [Member]</t>
  </si>
  <si>
    <t>Retail inventory displays [Member]</t>
  </si>
  <si>
    <t>Other [Member]</t>
  </si>
  <si>
    <t>PROPERTY AND EQUIPMENT (Details Narrative) - USD ($) $ in Thousands</t>
  </si>
  <si>
    <t>Depreciation expense</t>
  </si>
  <si>
    <t>DEBT FINANCING (Details) - USD ($) $ in Thousands</t>
  </si>
  <si>
    <t>Interest Rate</t>
  </si>
  <si>
    <t>Total debt financing, Principal Amount</t>
  </si>
  <si>
    <t>Total debt financing, Unamortized Discount</t>
  </si>
  <si>
    <t>Total debt financing, Net Balance</t>
  </si>
  <si>
    <t>Less current maturities</t>
  </si>
  <si>
    <t>Long-term maturities</t>
  </si>
  <si>
    <t>April Term Loans [Member]</t>
  </si>
  <si>
    <t>Original Date of Financing</t>
  </si>
  <si>
    <t>April2015</t>
  </si>
  <si>
    <t>Stated Maturity Date</t>
  </si>
  <si>
    <t>April2018</t>
  </si>
  <si>
    <t>[3]</t>
  </si>
  <si>
    <t>12.00%</t>
  </si>
  <si>
    <t>[1],[4]</t>
  </si>
  <si>
    <t>June Term Loan [Member]</t>
  </si>
  <si>
    <t>June2015</t>
  </si>
  <si>
    <t>October Term Loan [Member]</t>
  </si>
  <si>
    <t>October2015</t>
  </si>
  <si>
    <t>Forbearance Agreement [Member]</t>
  </si>
  <si>
    <t>September2015</t>
  </si>
  <si>
    <t>March2017</t>
  </si>
  <si>
    <t>14.00%</t>
  </si>
  <si>
    <t>Convertible Debt [Member]</t>
  </si>
  <si>
    <t>[1],[5]</t>
  </si>
  <si>
    <t>April2014</t>
  </si>
  <si>
    <t>December2017</t>
  </si>
  <si>
    <t>10.00%</t>
  </si>
  <si>
    <t>[1],[6]</t>
  </si>
  <si>
    <t>ExWorks Revolving Loan [Member]</t>
  </si>
  <si>
    <t>June2016</t>
  </si>
  <si>
    <t>[1],[7]</t>
  </si>
  <si>
    <t>Unsecured Note [Member]</t>
  </si>
  <si>
    <t>March2015</t>
  </si>
  <si>
    <t>March2016</t>
  </si>
  <si>
    <t>0.40%</t>
  </si>
  <si>
    <t>[1],[8]</t>
  </si>
  <si>
    <t>Vapestick Credit Facility [Member]</t>
  </si>
  <si>
    <t>May2013</t>
  </si>
  <si>
    <t>August2015</t>
  </si>
  <si>
    <t>5.40%</t>
  </si>
  <si>
    <t>[1],[9]</t>
  </si>
  <si>
    <t>Demand Notes [Member]</t>
  </si>
  <si>
    <t>Nov/Dec 2014</t>
  </si>
  <si>
    <t>[1],[10]</t>
  </si>
  <si>
    <t>Mortgage Payable [Member]</t>
  </si>
  <si>
    <t>September2014</t>
  </si>
  <si>
    <t>December2019</t>
  </si>
  <si>
    <t>5.80%</t>
  </si>
  <si>
    <t>Prepayment Penalties. In addition to the principal balance shown, certain debt agreements provide for prepayment penalties up to 20% if the debt is repaid prior to the maturity date.</t>
  </si>
  <si>
    <t>Unamortized Discounts. Original issue discounts ("OID") are amortized to interest expense using the effective interest method. The unamortized discount represents the portion of OID that will be charged to interest expense over the remaining term of the respective debt agreements.</t>
  </si>
  <si>
    <t>Interest Rate. The stated interest rate is the contractual rate of interest specified in the debt agreement. For variable rate debt and amended debt agreements, the rate in effect as of December 31, 2015 is shown. For debt paid off during the year ended December 31, 2015, the rate in effect on December 31, 2014 is shown. See also Note 8 for accounting for the fair value of compound embedded derivatives and detachable common stock purchase warrants that are bifurcated from the host debt agreement and accounted for at fair value.</t>
  </si>
  <si>
    <t>[4]</t>
  </si>
  <si>
    <t>Credit Agreements. In April 2015, the Company entered into credit agreements with (i) Calm Waters Partnership ("Calm Waters"), an institutional investor and (ii) a group of 15 investors (the "Additional Lenders"), on substantially identical terms, pursuant to which Calm Waters made term loans to the Company of $35,000 and the Additional Lenders made term loans of $6,214 (collectively referred to as the "April Term Loans"). In June 2015, the Company and Calm Waters entered into an amendment that provided for an additional term loan (the "June Term Loan") of $6,000. In October 2015, the Company and Calm Waters entered into an amendment that provided for an additional term loan (the "October Term Loan") of $18,000. The April, June and October Term Loans mature in April 2018 and bear interest at the rate of 12.0% per annum. Upon repayment of the Bridge Financing Notes discussed in Note 7(c), the holders agreed to cancel related warrants received in such financings for 18,428,316 shares of the Company's common stock exercisable at $0.45 per share. See Note 8 for further information on the Company's warrants and see Note 17 for a January 2016 amendment to the Calm Waters credit agreement.</t>
  </si>
  <si>
    <t>[5]</t>
  </si>
  <si>
    <t>Convertible to Common Stock. The outstanding principal balance and accrued interest of the Convertible Debt is convertible to shares of the Company's common stock. Additional details about outstanding convertible debt agreements are summarized in Note 7(c).</t>
  </si>
  <si>
    <t>[6]</t>
  </si>
  <si>
    <t>VIP Promissory Notes. In April 2014, the Company issued $11,000 of promissory notes (the "VIP Promissory Notes") in connection with the acquisition of VIP. The VIP Promissory Notes provided for interest at 10.0% and matured in December 2014. During 2014, additional consideration of $5,000 was also due under an earnout provision in the acquisition agreement. In April 2015, the VIP Promissory Notes were amended whereby the Company agreed to combine the $5,000 earnout (which provides for interest at 3.5% per annum) into the VIP Promissory Notes. Under the amended terms, the Company agreed to make principal payments of (i) $8,000 in April 2015, (ii) $300 per month from October 2016 through November 2017, and (iii) accrued interest and any remaining principal balance is payable in December 2017. In addition, the Company made a principal payment of $100 in January 2015, plus an additional $500 as a concession to obtain the October Term Loan discussed above, resulting in an outstanding principal balance of $7,400 as of December 31, 2015.</t>
  </si>
  <si>
    <t>[7]</t>
  </si>
  <si>
    <t>ExWorks Revolving Loan. On June 30, 2015, the Company entered into a credit agreement with ExWorks Capital Fund I, L.P. ("ExWorks"). The credit agreement provides for a revolving line of credit (the "Revolving Loan Agreement") with a total commitment up to $6,000. The borrowing base is equal to (i) up to 75% of eligible accounts receivable and inventory of certain of the Company's U.S. based subsidiaries (up to a maximum of $4,000), plus (ii) up to 75% of the value of eligible inventory of certain of the Company's U.K based subsidiaries (up to a maximum of $2,500), minus (iii) certain availability reserves as determined by ExWorks. The advance rate against eligible accounts is subject to reduction based on credits, returned goods and setoffs. Borrowings under the Revolving Loan Agreement bear interest at an effective annual rate of 27.0% per annum. Borrowings under the Revolving Loan Agreement are collateralized by a first lien security interest in certain inventories and receivables. Either party may elect to terminate the Revolving Loan on June 30, 2016; however, if neither party elects to terminate, the agreement will be automatically extended for an additional 12 months. On September 29, 2015, the Company entered into an amendment to the Revolving Loan Agreement, whereby ExWorks agreed that during the four-month period through January 31, 2016, it will permit borrowings up to $1,500 in excess of the borrowing base calculation set forth in the Loan Agreement. As of December 31, 2015, unused borrowing availability was approximately $5,600 and no amounts were outstanding under the Revolving Loan Agreement.</t>
  </si>
  <si>
    <t>[8]</t>
  </si>
  <si>
    <t>Unsecured Note. In March 2015, the Company exchanged the remaining principal amount of $9,149 related to the Senior Secured 6% Notes with an accredited investor for (i) a cash payment of $13,000, (ii) an unsecured note in the principal amount of $1,800 (the "Unsecured Note") and (iii) the issuance of warrants to purchase 8,333,333 shares of the Company's common stock at an exercise price of $0.45 per share (the "Prepaid Warrants") for which the holders prepaid the exercise fee in the aggregate amount of $3,750. During 2015 all of the Prepaid Warrants were exercised. The Unsecured Note is due March 1, 2016 and bears interest at a rate of 0.40% per annum. The principal amount of the Unsecured Note is payable in twelve equal monthly installments of $150 on the first business day of each month from April 2015 through March 2016.</t>
  </si>
  <si>
    <t>[9]</t>
  </si>
  <si>
    <t>Vapestick Credit Facility. The Company had a credit facility (the "Vapestick Credit Facility") with a bank in the United Kingdom. The Vapestick Credit Facility provided for up to $310 of borrowings collateralized by trade receivables. The Vapestick Credit Facility also provided for up to $310 of borrowings collateralized by inventories. The weighted average interest rate was 5.4% as of December 31, 2014, and this credit facility expired during the fourth quarter of 2015 and was not renewed.</t>
  </si>
  <si>
    <t>[10]</t>
  </si>
  <si>
    <t>Demand Notes and Mortgage Payable. Demand Notes were exchanged for convertible promissory notes in February 2015. The Mortgage Payable was repaid in the second quarter of 2015 from proceeds received from the sale of the Company"s land and office building in Michigan.</t>
  </si>
  <si>
    <t>DEBT FINANCING (Details 1) - USD ($) $ in Thousands</t>
  </si>
  <si>
    <t>Historical [Member]</t>
  </si>
  <si>
    <t>Pro forma effect is given for (i) incremental January 2016 borrowings of $9,043, (ii) incremental monthly principal payments related to the January 2016 financing of $155 beginning in October 2016, and (iii) elimination of $351 of 2016 and $257 of 2017 debt maturities due to early payoff from the January 2016 financing.</t>
  </si>
  <si>
    <t>DEBT FINANCING (Details 2) - USD ($) $ / shares in Units, $ in Thousands</t>
  </si>
  <si>
    <t>Senior Secured Notes [Member]</t>
  </si>
  <si>
    <t>6% Notes [Member]</t>
  </si>
  <si>
    <t>Apr. to Oct. 2014</t>
  </si>
  <si>
    <t>December2016</t>
  </si>
  <si>
    <t>6.00%</t>
  </si>
  <si>
    <t>Conversion Price</t>
  </si>
  <si>
    <t>4% Convertible Notes [Member]</t>
  </si>
  <si>
    <t>May2014</t>
  </si>
  <si>
    <t>November2015</t>
  </si>
  <si>
    <t>4.00%</t>
  </si>
  <si>
    <t>Total convertible debt [Member]</t>
  </si>
  <si>
    <t>Former 15% Notes [Member] | Senior Secured Notes [Member]</t>
  </si>
  <si>
    <t>January2014</t>
  </si>
  <si>
    <t>July2016</t>
  </si>
  <si>
    <t>8.00%</t>
  </si>
  <si>
    <t>Former 15% Notes One [Member] | Senior Secured Notes [Member]</t>
  </si>
  <si>
    <t>February2014</t>
  </si>
  <si>
    <t>August2016</t>
  </si>
  <si>
    <t>Former 15% Notes Two [Member] | Senior Secured Notes [Member]</t>
  </si>
  <si>
    <t>Original Issuance [Member] | 5% OID Notes [Member]</t>
  </si>
  <si>
    <t>December2014</t>
  </si>
  <si>
    <t>December2015</t>
  </si>
  <si>
    <t>Original Issuance One [Member] | 5% OID Notes [Member]</t>
  </si>
  <si>
    <t>January2015</t>
  </si>
  <si>
    <t>January2016</t>
  </si>
  <si>
    <t>Bridge Financing Note [Member] | 5% OID Notes [Member]</t>
  </si>
  <si>
    <t>Feb/Mar 2015</t>
  </si>
  <si>
    <t>Apr/Jun 2015</t>
  </si>
  <si>
    <t>2014 15% Notes [Member] | Exchanged Notes [Member]</t>
  </si>
  <si>
    <t>July2014</t>
  </si>
  <si>
    <t>Unsecured 4% Notes [Member] | 2014 FIN Exchanged Notes [Member]</t>
  </si>
  <si>
    <t>Unamortized Discounts. Original issue discounts ("OID") are amortized to interest expense using the effective interest method. The amortized discount represents the portion of OID that will be charged to interest expense over the remaining term of the respective debt agreements.</t>
  </si>
  <si>
    <t>Interest Rate. The stated interest rate is the contractual rate of interest specified in the debt agreement. For variable rate debt and amended debt agreements, the rate in effect as of the earlier of payoff or December 31, 2015 is shown. See also Note 8 for accounting for the fair value of compound embedded derivatives and detachable common stock purchase warrants that are bifurcated from the host debt agreement and accounted for at fair value.</t>
  </si>
  <si>
    <t>Convertible to Common Stock. The outstanding principal balance and accrued interest are convertible to shares of the Company's common stock. The stated conversion price gives effect to amendments to the respective debt agreements and represents the conversion prices in effect on December 31, 2015. For debt repaid or extinguished during the year ended December 31, 2015, the conversion price in effect on December 31, 2014 is shown. The conversion price is subject to adjustment upon certain events, such as stock splits, combinations, dividends, distributions, reclassifications, mergers or other corporate change and dilutive issuances.</t>
  </si>
  <si>
    <t>Amendment to 6% Notes. In March 2015, the Company exchanged the remaining principal amount of $9,149 related to the Senior Secured 6% Notes with an accredited investor for (i) a cash payment of $13,000, (ii) the Unsecured Note and (iii) the issuance of the Prepaid Warrants for which the holders prepaid the exercise fee in the aggregate amount of $3,750. As of December 31, 2015, all of the Prepaid Warrants have been exercised.</t>
  </si>
  <si>
    <t>2014 FIN Exchanged Notes and 4% Convertible Notes. Debt was repaid from the proceeds of the Credit Agreements discussed in Note 7(a).</t>
  </si>
  <si>
    <t>Amendment to 15% Notes. As of December 31, 2014, the aggregate principal balance (exclusive of unamortized discounts of $2,511) of these notes was $25,455 and the stated interest rate was 15.0%. During the first quarter of 2015, holders of $19,457 principal amount agreed to amend their notes to (i) extend the maturity date by 18 months from the original maturity dates in January and February 2015, (ii) reduce the interest rate from 15.0% to 8.0%, and (iii) reset the conversion price between $0.45 and $0.75 per share and eliminate all conversion price adjustments after the amendment. Additionally, between February and April 2015, holders of $1,858 principal amount converted their notes and accrued interest into 3,314,165 shares of the Company's common stock, and holders of $ 4,140 principal amount agreed to exchange their notes for 10% exchange convertible notes. Additionally, holders of the 30,366,667 warrants issued in the first quarter of 2014 in connection with the Senior Secured Notes private placement agreed to amend their warrants to (i) remove the adjustment provisions stemming from any subsequent issuances, (ii) add a cashless exercise provision, (iii) set the exercise price at either $1.01 or $0.45, and (iv) the Company issued new warrants for an additional 4,573,261 shares with the same amended terms. See Note 8 for further information on the Company's warrants.</t>
  </si>
  <si>
    <t>Subsequent Event. As discussed in Note 17, in January 2016 the Company obtained an additional Term Loan for $9,043 from Calm Waters and used a portion of the proceeds to repay outstanding principal of $351 under this convertible debt agreement, which was also owed to Calm Waters.</t>
  </si>
  <si>
    <t>Bridge Financing Notes. In February and March 2015, the Company completed private offerings for an aggregate of $16,842 principal amount of 5% Original Issue Discount Convertible Promissory Notes (the "Bridge Financing Notes") and warrants to purchase shares of common stock with accredited investors for total net proceeds to the Company of approximately $16,000 after deducting placement agent fees and other expenses. The Bridge Financing Notes accrued interest at an annual rate of 12.0% and were due and repaid by June 2015 from proceeds from the Term Loans discussed in Note 7(a) above. The Bridge Financing Notes were convertible to shares of common stock at a conversion price of $0.75 per share. Warrants for an aggregate of 22,270,968 shares of common stock were granted in connection with these financings. The warrants are exercisable for $0.45 per share for a period of five years from the original issue date. The exercise price for the warrants is subject to adjustment upon certain events, such as stock splits, combinations, dividends, distributions, reclassifications, mergers or other corporate change.</t>
  </si>
  <si>
    <t>DEBT FINANCING (Details 3) - USD ($) $ in Thousands</t>
  </si>
  <si>
    <t>Interest at stated rate of debt agreement</t>
  </si>
  <si>
    <t>Amortization of discount on debt issuances (1)</t>
  </si>
  <si>
    <t>Other interest expense</t>
  </si>
  <si>
    <t>Amortization of debt issuance costs</t>
  </si>
  <si>
    <t>Fair value of penalty shares issued on FIN acquisition debt financing</t>
  </si>
  <si>
    <t>Totals</t>
  </si>
  <si>
    <t>Except for the excess embedded derivative inducements discussed below, at the date of a financing the fair value of Common Stock purchase warrants and compound embedded derivatives associated with debt conversion features are calculated and recorded as a debt discount. Such debt discounts are amortized to interest expense using the effective interest method over the remaining terms of the convertible notes. If the holder of a convertible note elects conversion prior to the maturity date, the unamortized discount on the conversion date is charged to interest expense.</t>
  </si>
  <si>
    <t>DEBT FINANCING (Details 4) - USD ($) $ in Thousands</t>
  </si>
  <si>
    <t>Gross proceeds loaned to the Company</t>
  </si>
  <si>
    <t>Embedded Derivative Inducement [Member]</t>
  </si>
  <si>
    <t>Less fair value of lenders' embedded conversion feature</t>
  </si>
  <si>
    <t>Less fair value of original issue discount</t>
  </si>
  <si>
    <t>Less fair value of warrants received by lenders</t>
  </si>
  <si>
    <t>DEBT FINANCING (Details Narrative) - USD ($) $ / shares in Units, $ in Thousands</t>
  </si>
  <si>
    <t>Sep. 30, 2015</t>
  </si>
  <si>
    <t>Exercise price of warrants</t>
  </si>
  <si>
    <t>Aggregate principal balance (exclusive of unamortized discounts)</t>
  </si>
  <si>
    <t>Unamortized discounts</t>
  </si>
  <si>
    <t>Stated interest rate</t>
  </si>
  <si>
    <t>15.00%</t>
  </si>
  <si>
    <t>Interest payments</t>
  </si>
  <si>
    <t>Borrowings in credit facility</t>
  </si>
  <si>
    <t>Interest rate in credit facility</t>
  </si>
  <si>
    <t>4.80%</t>
  </si>
  <si>
    <t>Calm Waters [Member]</t>
  </si>
  <si>
    <t>Accrued interest payable</t>
  </si>
  <si>
    <t>Warrants issued</t>
  </si>
  <si>
    <t>Forbearance amount</t>
  </si>
  <si>
    <t>Interest rate</t>
  </si>
  <si>
    <t>Represents the weighted average exercise price for this group of warrants.</t>
  </si>
  <si>
    <t>WARRANTS AND EMBEDDED DERIVATIVES (Details) - USD ($) $ in Thousands</t>
  </si>
  <si>
    <t>Number of Shares, Warrants</t>
  </si>
  <si>
    <t>Number of Shares, Embedded derivatives in convertible debt</t>
  </si>
  <si>
    <t>Number of Shares, Total</t>
  </si>
  <si>
    <t>Liability, Warrants</t>
  </si>
  <si>
    <t>Liability, Embedded derivatives in convertible debt</t>
  </si>
  <si>
    <t>Liability, Total</t>
  </si>
  <si>
    <t>Less current portion</t>
  </si>
  <si>
    <t>Long-term portion</t>
  </si>
  <si>
    <t>As of December 31, 2015, the Company has 300,000,000 common shares authorized. As of December 31, 2015, there were 74,552,006 common shares issued and outstanding and the Company would need an additional 362,270,703 common shares to accommodate the exercise and conversion of all of the common stock options, warrants, convertible debt, and unvested restricted stock presently outstanding. Accordingly, the Company has an authorized share deficiency of 136,822,709 shares to accommodate all such exercise and conversion requests through the remaining unissued common shares. In order to increase the number of shares available to cover the authorized share deficiency, the Company would need either to (1) amend its articles of incorporation to increase the amount of its authorized common shares or (2) effect a reverse stock split which would decrease the current number of shares issued and outstanding as well as the number of shares issuable upon exercise or conversion of its outstanding stock options, warrants and convertible debt. Either of these corporate actions would require shareholder approval. If the Company is not able to cure the authorized share deficiency when holders of such options, warrants and convertible debt attempt to exercise or convert such securities and the Company no longer has available common shares to fill such exercise or conversion, the Company would be required to settle a portion of its warrant and derivative liabilities in cash which requires that these instruments continue to be classified as liabilities rather than equity instruments. As discussed in Note 17, in January 2016 the Company issued a warrant for 45,214,775 shares of common stock, increasing the Company's unauthorized share deficiency to 182,037,484 shares. However, as discussed in Note 10, 249,079,624 of the Company's outstanding warrants are held by Calm Waters which is currently restricted by contractual agreement from owning more than approximately 4,000,000 shares of the Company's common stock through exercise of the warrants, convertible debentures and ownership of the Company's common stock.</t>
  </si>
  <si>
    <t>The debt instruments summarized in Note 7(c) contain features that permit the holders to elect conversion of the debt to shares of the Company's common stock. The Company bifurcates the conversion features from the related debt instruments and accounts for each component at its estimated fair value with updated valuations performed at the end of each calendar quarter.</t>
  </si>
  <si>
    <t>WARRANTS AND EMBEDDED DERIVATIVES (Details 1) - USD ($) $ / shares in Units, $ in Thousands</t>
  </si>
  <si>
    <t>Exercise Price</t>
  </si>
  <si>
    <t>Number of Shares</t>
  </si>
  <si>
    <t>Fair Value of Liability</t>
  </si>
  <si>
    <t>Warrant Liability One [Member]</t>
  </si>
  <si>
    <t>Year of issuance</t>
  </si>
  <si>
    <t>Year of Expiration</t>
  </si>
  <si>
    <t>Warrant Liability Two [Member]</t>
  </si>
  <si>
    <t>Warrant Liability Three [Member]</t>
  </si>
  <si>
    <t>Warrant Liability Four [Member]</t>
  </si>
  <si>
    <t>Warrant Liability Five [Member]</t>
  </si>
  <si>
    <t>Warrant Liability Six [Member]</t>
  </si>
  <si>
    <t>Warrant Liability Seven [Member]</t>
  </si>
  <si>
    <t>Warrant Liability Eight [Member]</t>
  </si>
  <si>
    <t>Warrant Liability Nine [Member]</t>
  </si>
  <si>
    <t>Warrant Liability Ten [Member]</t>
  </si>
  <si>
    <t>Warrant Liability Eleven [Member]</t>
  </si>
  <si>
    <t>Warrant liability Twelve [Member]</t>
  </si>
  <si>
    <t>WARRANTS AND EMBEDDED DERIVATIVES (Details 2) - USD ($) $ in Thousands</t>
  </si>
  <si>
    <t>Balances, beginning of year</t>
  </si>
  <si>
    <t>Modifications of warrants:</t>
  </si>
  <si>
    <t>Balances, end of year</t>
  </si>
  <si>
    <t>Number Of Warrants [Member]</t>
  </si>
  <si>
    <t>Issuance of warrants:</t>
  </si>
  <si>
    <t>Term loans</t>
  </si>
  <si>
    <t>Stand-alone warrants</t>
  </si>
  <si>
    <t>Private placements of common stock</t>
  </si>
  <si>
    <t>Anti-dilution adjustments</t>
  </si>
  <si>
    <t>Cancellations</t>
  </si>
  <si>
    <t>Replacements</t>
  </si>
  <si>
    <t>Exercise of warrants</t>
  </si>
  <si>
    <t>Periodic fair value adjustments</t>
  </si>
  <si>
    <t>Warrant Liability [Member]</t>
  </si>
  <si>
    <t>Some of the Company's warrant agreements previously included anti-dilution adjustments whereby the exercise price and number of shares would reset to a lower exercise price and an increased number of shares (a "Reset Event"). Upon a Reset Event, the fair value of the warrant liability was adjusted and a loss was recognized. As of September 30, 2015, the warrant agreements have been amended whereby substantially all such anti-dilution features have been eliminated</t>
  </si>
  <si>
    <t>WARRANTS AND EMBEDDED DERIVATIVES (Details 3) - USD ($) $ / shares in Units, $ in Thousands</t>
  </si>
  <si>
    <t>Shares Issuable</t>
  </si>
  <si>
    <t>Derivative Liability</t>
  </si>
  <si>
    <t>Principal Balance</t>
  </si>
  <si>
    <t>Net Carrying value</t>
  </si>
  <si>
    <t>As discussed in Note 17, this debt was repaid from the proceeds of borrowings obtained in January 2016.</t>
  </si>
  <si>
    <t>OTHER INFORMATION (Details) - USD ($) $ in Thousands</t>
  </si>
  <si>
    <t>Pro Forma, Net</t>
  </si>
  <si>
    <t>Pro Forma, Unamortized Discount</t>
  </si>
  <si>
    <t>Pro Forma, Principal</t>
  </si>
  <si>
    <t>Calm Waters [Member] | April Term Loans [Member]</t>
  </si>
  <si>
    <t>Calm Waters [Member] | June Term Loan [Member]</t>
  </si>
  <si>
    <t>Calm Waters [Member] | October Term Loan [Member]</t>
  </si>
  <si>
    <t>Calm Waters [Member] | Forbearance Agreement [Member]</t>
  </si>
  <si>
    <t>Calm Waters [Member] | 5% OID Notes [Member]</t>
  </si>
  <si>
    <t>Calm Waters [Member] | Former 15% Notes [Member]</t>
  </si>
  <si>
    <t>Pro forma effect is given for (i) incremental January 2016 borrowings of $9,043, and (ii) elimination of $351 of 5% OID notes due to early payoff in the January 2016 financing.</t>
  </si>
  <si>
    <t>OTHER INFORMATION (Details 1) - USD ($) $ in Thousands</t>
  </si>
  <si>
    <t>Professional fees and administrative expenses [Member]</t>
  </si>
  <si>
    <t>Bad debts expense</t>
  </si>
  <si>
    <t>Repairs and maintenance</t>
  </si>
  <si>
    <t>Rent expense</t>
  </si>
  <si>
    <t>Marketing and selling expenses [Member]</t>
  </si>
  <si>
    <t>OTHER INFORMATION (Details Narrative) - USD ($) $ / shares in Units, $ in Thousands</t>
  </si>
  <si>
    <t>Company generated income from foreign sales</t>
  </si>
  <si>
    <t>Common Stock own</t>
  </si>
  <si>
    <t>Write-off of excess and obsolete inventories</t>
  </si>
  <si>
    <t>Aggregate gain on troubled debt restructuring</t>
  </si>
  <si>
    <t>Aggregate gain on troubled debt restructuring, Per share</t>
  </si>
  <si>
    <t>Allowances</t>
  </si>
  <si>
    <t>Net Sales [Member] | Single Customer [Member]</t>
  </si>
  <si>
    <t>Net sales, Percentage</t>
  </si>
  <si>
    <t>11.00%</t>
  </si>
  <si>
    <t>13.00%</t>
  </si>
  <si>
    <t>RELATED PARTY TRANSACTIONS (Details Narrative) - USD ($) $ in Thousands</t>
  </si>
  <si>
    <t>Services amount</t>
  </si>
  <si>
    <t>Accounts payable related party</t>
  </si>
  <si>
    <t>Internet Marketing Hub Ltd [Member]</t>
  </si>
  <si>
    <t>Total costs incurred</t>
  </si>
  <si>
    <t>EGlobalCommerceMember</t>
  </si>
  <si>
    <t>Services provided by related party</t>
  </si>
  <si>
    <t>MPL [Member]</t>
  </si>
  <si>
    <t>Royalties</t>
  </si>
  <si>
    <t>GlobalCommerceMember</t>
  </si>
  <si>
    <t>Fields Texas Limited LLC [Member]</t>
  </si>
  <si>
    <t>Development fee</t>
  </si>
  <si>
    <t>Acquisition costs</t>
  </si>
  <si>
    <t>STOCK-BASED COMPENSATION (Details) - $ / shares</t>
  </si>
  <si>
    <t>Number of Shares - Granted</t>
  </si>
  <si>
    <t>Stock Options [Member]</t>
  </si>
  <si>
    <t>Number of Shares - beginning of period</t>
  </si>
  <si>
    <t>Number of Shares - Forfeited</t>
  </si>
  <si>
    <t>Number of Shares - Exercised</t>
  </si>
  <si>
    <t>Number of Shares - End of period</t>
  </si>
  <si>
    <t>Number of Shares - Exercisable</t>
  </si>
  <si>
    <t>Weighted Average Exercise Price - beginning of period</t>
  </si>
  <si>
    <t>Weighted Average Exercise Price - Granted</t>
  </si>
  <si>
    <t>Weighted Average Exercise Price - Forfeited</t>
  </si>
  <si>
    <t>Weighted Average Exercise Price - Exercised</t>
  </si>
  <si>
    <t>Weighted Average Exercise Price - End of period</t>
  </si>
  <si>
    <t>Weighted Average Exercise Price - Exercisable</t>
  </si>
  <si>
    <t>Represents the weighted average price.</t>
  </si>
  <si>
    <t>STOCK-BASED COMPENSATION (Details 1)</t>
  </si>
  <si>
    <t>Dec. 31, 2015$ / sharesshares</t>
  </si>
  <si>
    <t>Stock Options Outstanding Exercise Prices Range Low</t>
  </si>
  <si>
    <t>Stock Options Outstanding Excecise Prices Range High</t>
  </si>
  <si>
    <t>Stock Options Outstanding Excecise Prices Weighted Average</t>
  </si>
  <si>
    <t>Stock Options Outstanding, Remaining Contractual Term</t>
  </si>
  <si>
    <t>9 years 2 months 12 days</t>
  </si>
  <si>
    <t>Stock Options Outstanding, Number of Shares | shares</t>
  </si>
  <si>
    <t>Vested Options Weighted Average Price</t>
  </si>
  <si>
    <t>Vested Options, Number of Shares | shares</t>
  </si>
  <si>
    <t>Range One [Member]</t>
  </si>
  <si>
    <t>9 years 3 months 18 days</t>
  </si>
  <si>
    <t>Range Two [Member]</t>
  </si>
  <si>
    <t>Range Three [Member]</t>
  </si>
  <si>
    <t>2 years 6 months</t>
  </si>
  <si>
    <t>Range Four [Member]</t>
  </si>
  <si>
    <t>3 years 6 months</t>
  </si>
  <si>
    <t>STOCK-BASED COMPENSATION (Details 2)</t>
  </si>
  <si>
    <t>StockbasedCompensationDetails2Abstract</t>
  </si>
  <si>
    <t>Expected lives (in years)</t>
  </si>
  <si>
    <t>5 years 3 months 18 days</t>
  </si>
  <si>
    <t>5 years</t>
  </si>
  <si>
    <t>Risk-free interest rate</t>
  </si>
  <si>
    <t>1.48%</t>
  </si>
  <si>
    <t>1.59%</t>
  </si>
  <si>
    <t>Expected volatility</t>
  </si>
  <si>
    <t>139.00%</t>
  </si>
  <si>
    <t>37.00%</t>
  </si>
  <si>
    <t>Expected forfeiture rate</t>
  </si>
  <si>
    <t>0.00%</t>
  </si>
  <si>
    <t>Expected dividend yield</t>
  </si>
  <si>
    <t>STOCK-BASED COMPENSATION (Details 3) - USD ($) $ / shares in Units, $ in Thousands</t>
  </si>
  <si>
    <t>Granted</t>
  </si>
  <si>
    <t>Unvested shares, beginning of year</t>
  </si>
  <si>
    <t>Forfeited</t>
  </si>
  <si>
    <t>Vested during period</t>
  </si>
  <si>
    <t>Unvested shares, end of year</t>
  </si>
  <si>
    <t>Weighted Average Fair Value Per Share</t>
  </si>
  <si>
    <t>Unrecognized Compensation</t>
  </si>
  <si>
    <t>Compensation recognized</t>
  </si>
  <si>
    <t>Unvested, end of period</t>
  </si>
  <si>
    <t>STOCK-BASED COMPENSATION (Details Narrative) - USD ($) $ / shares in Units, $ in Thousands</t>
  </si>
  <si>
    <t>Stock based compensation expense</t>
  </si>
  <si>
    <t>Weighted average fair value options granted</t>
  </si>
  <si>
    <t>2013 Plan and the 2014 Plan [Member]</t>
  </si>
  <si>
    <t>Plan Share Limit</t>
  </si>
  <si>
    <t>Weighted average fair value options granted per share</t>
  </si>
  <si>
    <t>Unrecognized compensation cost</t>
  </si>
  <si>
    <t>Intrinsic value</t>
  </si>
  <si>
    <t>INCOME TAXES (Details) - USD ($) $ in Thousands</t>
  </si>
  <si>
    <t>Current Income Taxes:</t>
  </si>
  <si>
    <t>U.S. Federal</t>
  </si>
  <si>
    <t>U.S. states</t>
  </si>
  <si>
    <t>United Kingdom</t>
  </si>
  <si>
    <t>Total current expense</t>
  </si>
  <si>
    <t>Deferred Income Taxes:</t>
  </si>
  <si>
    <t>Total deferred benefit</t>
  </si>
  <si>
    <t>Total income tax benefit</t>
  </si>
  <si>
    <t>INCOME TAXES (Details 1)</t>
  </si>
  <si>
    <t>Benefit at U.S. Federal statutory income tax rate</t>
  </si>
  <si>
    <t>35.00%</t>
  </si>
  <si>
    <t>Benefit at net U.S. state income tax rate</t>
  </si>
  <si>
    <t>1.10%</t>
  </si>
  <si>
    <t>2.90%</t>
  </si>
  <si>
    <t>Derivative extinguished through equity</t>
  </si>
  <si>
    <t>(34.20%)</t>
  </si>
  <si>
    <t>Tax expense on U.K. earnings below U.S. rate</t>
  </si>
  <si>
    <t>(0.50%)</t>
  </si>
  <si>
    <t>(1.20%)</t>
  </si>
  <si>
    <t>Non-deductible goodwill impairment</t>
  </si>
  <si>
    <t>(9.60%)</t>
  </si>
  <si>
    <t>(7.10%)</t>
  </si>
  <si>
    <t>State tax rate adjustments</t>
  </si>
  <si>
    <t>(6.40%)</t>
  </si>
  <si>
    <t>(9.70%)</t>
  </si>
  <si>
    <t>(3.10%)</t>
  </si>
  <si>
    <t>Effect of valuation allowance on U.S. taxes</t>
  </si>
  <si>
    <t>(24.80%)</t>
  </si>
  <si>
    <t>(21.10%)</t>
  </si>
  <si>
    <t>Effective rate of income tax benefit</t>
  </si>
  <si>
    <t>INCOME TAXES (Details 2) - USD ($) $ in Thousands</t>
  </si>
  <si>
    <t>Deferred income tax assets:</t>
  </si>
  <si>
    <t>U.S. Federal NOL</t>
  </si>
  <si>
    <t>U.S. states NOL</t>
  </si>
  <si>
    <t>Derivative liability</t>
  </si>
  <si>
    <t>U.S. Federal tax credits</t>
  </si>
  <si>
    <t>Total deferred tax assets</t>
  </si>
  <si>
    <t>Less valuation allowance</t>
  </si>
  <si>
    <t>Net deferred tax assets</t>
  </si>
  <si>
    <t>Deferred income tax liabilities:</t>
  </si>
  <si>
    <t>Intangible assets</t>
  </si>
  <si>
    <t>Undistributed earnings of U.K. subsidiaries</t>
  </si>
  <si>
    <t>Original issue discount on debt instuments</t>
  </si>
  <si>
    <t>Total deferred tax liabilities</t>
  </si>
  <si>
    <t>Net deferred tax liability</t>
  </si>
  <si>
    <t>INCOME TAXES (Details Narrative) - USD ($) $ in Thousands</t>
  </si>
  <si>
    <t>Net operating loss carryforwards</t>
  </si>
  <si>
    <t>NOL carryforwards expirry date</t>
  </si>
  <si>
    <t>2033 through 2035</t>
  </si>
  <si>
    <t>Effective income tax rate on UK Earnings</t>
  </si>
  <si>
    <t>3.10%</t>
  </si>
  <si>
    <t>4.30%</t>
  </si>
  <si>
    <t>EARNINGS PER SHARE (Details) - shares</t>
  </si>
  <si>
    <t>Total antidilutive common stock equivalents excluded from dilutive earnings per share</t>
  </si>
  <si>
    <t>Common stock purchase warrants [Member]</t>
  </si>
  <si>
    <t>Convertible debt [Member]</t>
  </si>
  <si>
    <t>Unvested restricted common stock [Member]</t>
  </si>
  <si>
    <t>COMMITMENTS AND CONTINGENCIES (Details) $ in Thousands</t>
  </si>
  <si>
    <t>Dec. 31, 2015USD ($)</t>
  </si>
  <si>
    <t>Future minimum lease payments</t>
  </si>
  <si>
    <t>Patent infringement litigation</t>
  </si>
  <si>
    <t>FAIR VALUE MEASUREMENTS (Details) - USD ($) $ in Thousands</t>
  </si>
  <si>
    <t>Warrant liability</t>
  </si>
  <si>
    <t>Level 1 [Member]</t>
  </si>
  <si>
    <t>Level 2 [Member]</t>
  </si>
  <si>
    <t>Level 3 [Member]</t>
  </si>
  <si>
    <t>FAIR VALUE MEASUREMENTS (Details 1) - USD ($) $ in Thousands</t>
  </si>
  <si>
    <t>Fair value of liability, beginning of period</t>
  </si>
  <si>
    <t>Fair value of liability, end of period</t>
  </si>
  <si>
    <t>Issuances of new instruments</t>
  </si>
  <si>
    <t>Total net losses (gains) included in: Fair value adjustments included in net loss</t>
  </si>
  <si>
    <t>Extinguishments through: Exercise</t>
  </si>
  <si>
    <t>Extinguishments through: Modifications</t>
  </si>
  <si>
    <t>Extinguishments through: Cancellations</t>
  </si>
  <si>
    <t>Level 3 [Member] | Common stock purchase warrants [Member]</t>
  </si>
  <si>
    <t>Level 3 [Member] | Derivatives [Member]</t>
  </si>
  <si>
    <t>FAIR VALUE MEASUREMENTS (Details Narrative) - Common stock purchase warrants [Member]</t>
  </si>
  <si>
    <t>Risk-free interest</t>
  </si>
  <si>
    <t>0.01%</t>
  </si>
  <si>
    <t>Volatility rate</t>
  </si>
  <si>
    <t>90.40%</t>
  </si>
  <si>
    <t>1.75%</t>
  </si>
  <si>
    <t>129.70%</t>
  </si>
  <si>
    <t>SUBSEQUENT EVENTS (Details Narrtive) - USD ($) $ / shares in Units, $ in Thousands</t>
  </si>
  <si>
    <t>1 Months Ended</t>
  </si>
  <si>
    <t>Oct. 30, 2015</t>
  </si>
  <si>
    <t>Term Loan maturity date</t>
  </si>
  <si>
    <t>Term Loan bearing interest rate</t>
  </si>
  <si>
    <t>January Term Loan [Member]</t>
  </si>
  <si>
    <t>Additional term loan</t>
  </si>
  <si>
    <t>Apr. 30,
		2018</t>
  </si>
  <si>
    <t>Monthly principal payments of term loan</t>
  </si>
  <si>
    <t>Warrant issued to purchase common stock</t>
  </si>
  <si>
    <t>Exercise price of warrant</t>
  </si>
  <si>
    <t>Proceeds from repayment of convertible debt</t>
  </si>
  <si>
    <t>Repayment of revolving Loan</t>
  </si>
  <si>
    <t>Settlement of delinquent trade payables and costs of the financing</t>
  </si>
  <si>
    <t>Repayment VIP Promissory Notes</t>
  </si>
  <si>
    <t>Amount available for working capital and other general corporate purpose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January &quot;#,##0_);_(&quot;January &quot;(#,##0)" numFmtId="168"/>
    <numFmt formatCode="_(&quot;February &quot;#,##0_);_(&quot;February &quot;(#,##0)" numFmtId="169"/>
    <numFmt formatCode="_(&quot;April &quot;#,##0_);_(&quot;April &quot;(#,##0)" numFmtId="170"/>
    <numFmt formatCode="_(&quot;March &quot;#,##0_);_(&quot;March &quot;(#,##0)" numFmtId="171"/>
    <numFmt formatCode="_(&quot;August &quot;#,##0_);_(&quot;Augus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4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98702</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20440000</v>
      </c>
    </row>
    <row spans="1:4" r="15">
      <c t="s" r="A15" s="4">
        <v>25</v>
      </c>
      <c t="n" r="C15" s="6">
        <v>75128932</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201</v>
      </c>
    </row>
    <row spans="1:2" r="4">
      <c t="s" r="A4" s="4">
        <v>227</v>
      </c>
      <c t="s" r="B4" s="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690</v>
      </c>
      <c t="n" r="C3" s="7">
        <v>2099</v>
      </c>
    </row>
    <row spans="1:3" r="4">
      <c t="s" r="A4" s="4">
        <v>33</v>
      </c>
      <c t="n" r="B4" s="6">
        <v>2957</v>
      </c>
      <c t="n" r="C4" s="6">
        <v>4091</v>
      </c>
    </row>
    <row spans="1:3" r="5">
      <c t="s" r="A5" s="4">
        <v>34</v>
      </c>
      <c t="n" r="B5" s="6">
        <v>5118</v>
      </c>
      <c t="n" r="C5" s="6">
        <v>6651</v>
      </c>
    </row>
    <row spans="1:3" r="6">
      <c t="s" r="A6" s="4">
        <v>35</v>
      </c>
      <c t="n" r="B6" s="6">
        <v>2271</v>
      </c>
      <c t="n" r="C6" s="6">
        <v>5790</v>
      </c>
    </row>
    <row spans="1:3" r="7">
      <c t="s" r="A7" s="4">
        <v>36</v>
      </c>
      <c t="n" r="B7" s="6">
        <v>11036</v>
      </c>
      <c t="n" r="C7" s="6">
        <v>18631</v>
      </c>
    </row>
    <row spans="1:3" r="8">
      <c t="s" r="A8" s="3">
        <v>37</v>
      </c>
    </row>
    <row spans="1:3" r="9">
      <c t="s" r="A9" s="4">
        <v>38</v>
      </c>
      <c t="n" r="B9" s="6">
        <v>47723</v>
      </c>
      <c t="n" r="C9" s="6">
        <v>51658</v>
      </c>
    </row>
    <row spans="1:3" r="10">
      <c t="s" r="A10" s="4">
        <v>39</v>
      </c>
      <c t="n" r="B10" s="6">
        <v>34173</v>
      </c>
      <c t="n" r="C10" s="6">
        <v>54693</v>
      </c>
    </row>
    <row spans="1:3" r="11">
      <c t="s" r="A11" s="4">
        <v>40</v>
      </c>
      <c t="n" r="B11" s="6">
        <v>2099</v>
      </c>
      <c t="n" r="C11" s="7">
        <v>1849</v>
      </c>
    </row>
    <row spans="1:3" r="12">
      <c t="s" r="A12" s="4">
        <v>41</v>
      </c>
      <c t="n" r="B12" s="6">
        <v>283</v>
      </c>
      <c t="s" r="C12" s="4">
        <v>42</v>
      </c>
    </row>
    <row spans="1:3" r="13">
      <c t="s" r="A13" s="4">
        <v>43</v>
      </c>
      <c t="n" r="B13" s="6">
        <v>95314</v>
      </c>
      <c t="n" r="C13" s="7">
        <v>126831</v>
      </c>
    </row>
    <row spans="1:3" r="14">
      <c t="s" r="A14" s="3">
        <v>44</v>
      </c>
    </row>
    <row spans="1:3" r="15">
      <c t="s" r="A15" s="4">
        <v>45</v>
      </c>
      <c t="n" r="B15" s="6">
        <v>22942</v>
      </c>
      <c t="n" r="C15" s="6">
        <v>58321</v>
      </c>
    </row>
    <row spans="1:3" r="16">
      <c t="s" r="A16" s="4">
        <v>46</v>
      </c>
      <c t="n" r="B16" s="6">
        <v>4463</v>
      </c>
      <c t="n" r="C16" s="6">
        <v>10599</v>
      </c>
    </row>
    <row spans="1:3" r="17">
      <c t="s" r="A17" s="4">
        <v>47</v>
      </c>
      <c t="n" r="B17" s="7">
        <v>11674</v>
      </c>
      <c t="n" r="C17" s="6">
        <v>10660</v>
      </c>
    </row>
    <row spans="1:3" r="18">
      <c t="s" r="A18" s="4">
        <v>48</v>
      </c>
      <c t="s" r="B18" s="4">
        <v>42</v>
      </c>
      <c t="n" r="C18" s="6">
        <v>5000</v>
      </c>
    </row>
    <row spans="1:3" r="19">
      <c t="s" r="A19" s="4">
        <v>49</v>
      </c>
      <c t="n" r="B19" s="7">
        <v>54908</v>
      </c>
      <c t="n" r="C19" s="6">
        <v>82426</v>
      </c>
    </row>
    <row spans="1:3" r="20">
      <c t="s" r="A20" s="4">
        <v>50</v>
      </c>
      <c t="n" r="B20" s="6">
        <v>93987</v>
      </c>
      <c t="n" r="C20" s="7">
        <v>167006</v>
      </c>
    </row>
    <row spans="1:3" r="21">
      <c t="s" r="A21" s="3">
        <v>51</v>
      </c>
    </row>
    <row spans="1:3" r="22">
      <c t="s" r="A22" s="4">
        <v>52</v>
      </c>
      <c t="n" r="B22" s="7">
        <v>67971</v>
      </c>
      <c t="s" r="C22" s="4">
        <v>42</v>
      </c>
    </row>
    <row spans="1:3" r="23">
      <c t="s" r="A23" s="4">
        <v>53</v>
      </c>
      <c t="s" r="B23" s="4">
        <v>42</v>
      </c>
      <c t="n" r="C23" s="7">
        <v>81563</v>
      </c>
    </row>
    <row spans="1:3" r="24">
      <c t="s" r="A24" s="4">
        <v>54</v>
      </c>
      <c t="n" r="B24" s="7">
        <v>4318</v>
      </c>
      <c t="n" r="C24" s="6">
        <v>5413</v>
      </c>
    </row>
    <row spans="1:3" r="25">
      <c t="s" r="A25" s="4">
        <v>55</v>
      </c>
      <c t="n" r="B25" s="7">
        <v>166276</v>
      </c>
      <c t="n" r="C25" s="7">
        <v>253982</v>
      </c>
    </row>
    <row spans="1:3" r="26">
      <c t="s" r="A26" s="4">
        <v>56</v>
      </c>
      <c t="s" r="B26" s="4">
        <v>42</v>
      </c>
      <c t="s" r="C26" s="4">
        <v>42</v>
      </c>
    </row>
    <row spans="1:3" r="27">
      <c t="s" r="A27" s="3">
        <v>57</v>
      </c>
    </row>
    <row spans="1:3" r="28">
      <c t="s" r="A28" s="4">
        <v>58</v>
      </c>
      <c t="n" r="B28" s="7">
        <v>75</v>
      </c>
      <c t="n" r="C28" s="7">
        <v>12</v>
      </c>
    </row>
    <row spans="1:3" r="29">
      <c t="s" r="A29" s="4">
        <v>59</v>
      </c>
      <c t="n" r="B29" s="6">
        <v>387793</v>
      </c>
      <c t="n" r="C29" s="6">
        <v>284328</v>
      </c>
    </row>
    <row spans="1:3" r="30">
      <c t="s" r="A30" s="4">
        <v>60</v>
      </c>
      <c t="n" r="B30" s="6">
        <v>-454352</v>
      </c>
      <c t="n" r="C30" s="6">
        <v>-410137</v>
      </c>
    </row>
    <row spans="1:3" r="31">
      <c t="s" r="A31" s="4">
        <v>61</v>
      </c>
      <c t="n" r="B31" s="6">
        <v>-4478</v>
      </c>
      <c t="n" r="C31" s="6">
        <v>-1354</v>
      </c>
    </row>
    <row spans="1:3" r="32">
      <c t="s" r="A32" s="4">
        <v>62</v>
      </c>
      <c t="n" r="B32" s="6">
        <v>-70962</v>
      </c>
      <c t="n" r="C32" s="6">
        <v>-127151</v>
      </c>
    </row>
    <row spans="1:3" r="33">
      <c t="s" r="A33" s="4">
        <v>63</v>
      </c>
      <c t="n" r="B33" s="7">
        <v>95314</v>
      </c>
      <c t="n" r="C33" s="7">
        <v>1268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8</v>
      </c>
      <c t="s" r="B1" s="2">
        <v>1</v>
      </c>
    </row>
    <row spans="1:2" r="2">
      <c t="s" r="B2" s="2">
        <v>2</v>
      </c>
    </row>
    <row spans="1:2" r="3">
      <c t="s" r="A3" s="3">
        <v>105</v>
      </c>
    </row>
    <row spans="1:2" r="4">
      <c t="s" r="A4" s="4">
        <v>238</v>
      </c>
      <c t="s" r="B4"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1"/>
    <col customWidth="1" max="2" min="2" width="80"/>
  </cols>
  <sheetData>
    <row spans="1:2" r="1">
      <c t="s" r="A1" s="1">
        <v>249</v>
      </c>
      <c t="s" r="B1" s="2">
        <v>1</v>
      </c>
    </row>
    <row spans="1:2" r="2">
      <c t="s" r="B2" s="2">
        <v>2</v>
      </c>
    </row>
    <row spans="1:2" r="3">
      <c t="s" r="A3" s="3">
        <v>204</v>
      </c>
    </row>
    <row spans="1:2" r="4">
      <c t="s" r="A4" s="4">
        <v>250</v>
      </c>
      <c t="s" r="B4" s="4">
        <v>251</v>
      </c>
    </row>
    <row spans="1:2" r="5">
      <c t="s" r="A5" s="4">
        <v>252</v>
      </c>
      <c t="s" r="B5" s="4">
        <v>253</v>
      </c>
    </row>
    <row spans="1:2" r="6">
      <c t="s" r="A6" s="4">
        <v>254</v>
      </c>
      <c t="s" r="B6" s="4">
        <v>255</v>
      </c>
    </row>
    <row spans="1:2" r="7">
      <c t="s" r="A7" s="4">
        <v>256</v>
      </c>
      <c t="s" r="B7" s="4">
        <v>257</v>
      </c>
    </row>
    <row spans="1:2" r="8">
      <c t="s" r="A8" s="4">
        <v>258</v>
      </c>
      <c t="s" r="B8" s="4">
        <v>259</v>
      </c>
    </row>
    <row spans="1:2" r="9">
      <c t="s" r="A9" s="4">
        <v>260</v>
      </c>
      <c t="s" r="B9" s="4">
        <v>261</v>
      </c>
    </row>
    <row spans="1:2" r="10">
      <c t="s" r="A10" s="4">
        <v>34</v>
      </c>
      <c t="s" r="B10" s="4">
        <v>262</v>
      </c>
    </row>
    <row spans="1:2" r="11">
      <c t="s" r="A11" s="4">
        <v>38</v>
      </c>
      <c t="s" r="B11" s="4">
        <v>263</v>
      </c>
    </row>
    <row spans="1:2" r="12">
      <c t="s" r="A12" s="4">
        <v>264</v>
      </c>
      <c t="s" r="B12" s="4">
        <v>265</v>
      </c>
    </row>
    <row spans="1:2" r="13">
      <c t="s" r="A13" s="4">
        <v>266</v>
      </c>
      <c t="s" r="B13" s="4">
        <v>267</v>
      </c>
    </row>
    <row spans="1:2" r="14">
      <c t="s" r="A14" s="4">
        <v>268</v>
      </c>
      <c t="s" r="B14" s="4">
        <v>269</v>
      </c>
    </row>
    <row spans="1:2" r="15">
      <c t="s" r="A15" s="4">
        <v>270</v>
      </c>
      <c t="s" r="B15" s="4">
        <v>271</v>
      </c>
    </row>
    <row spans="1:2" r="16">
      <c t="s" r="A16" s="4">
        <v>272</v>
      </c>
      <c t="s" r="B16" s="4">
        <v>273</v>
      </c>
    </row>
    <row spans="1:2" r="17">
      <c t="s" r="A17" s="4">
        <v>274</v>
      </c>
      <c t="s" r="B17" s="4">
        <v>275</v>
      </c>
    </row>
    <row spans="1:2" r="18">
      <c t="s" r="A18" s="4">
        <v>276</v>
      </c>
      <c t="s" r="B18" s="4">
        <v>277</v>
      </c>
    </row>
    <row spans="1:2" r="19">
      <c t="s" r="A19" s="4">
        <v>278</v>
      </c>
      <c t="s" r="B19" s="4">
        <v>279</v>
      </c>
    </row>
    <row spans="1:2" r="20">
      <c t="s" r="A20" s="4">
        <v>280</v>
      </c>
      <c t="s" r="B20" s="4">
        <v>281</v>
      </c>
    </row>
    <row spans="1:2" r="21">
      <c t="s" r="A21" s="4">
        <v>282</v>
      </c>
      <c t="s" r="B21" s="4">
        <v>283</v>
      </c>
    </row>
    <row spans="1:2" r="22">
      <c t="s" r="A22" s="4">
        <v>284</v>
      </c>
      <c t="s" r="B22" s="4">
        <v>285</v>
      </c>
    </row>
    <row spans="1:2" r="23">
      <c t="s" r="A23" s="4">
        <v>286</v>
      </c>
      <c t="s" r="B23" s="4">
        <v>287</v>
      </c>
    </row>
    <row spans="1:2" r="24">
      <c t="s" r="A24" s="4">
        <v>288</v>
      </c>
      <c t="s" r="B24" s="4">
        <v>289</v>
      </c>
    </row>
    <row spans="1:2" r="25">
      <c t="s" r="A25" s="4">
        <v>290</v>
      </c>
      <c t="s" r="B25" s="4">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92</v>
      </c>
      <c t="s" r="B1" s="2">
        <v>1</v>
      </c>
    </row>
    <row spans="1:2" r="2">
      <c t="s" r="B2" s="2">
        <v>2</v>
      </c>
    </row>
    <row spans="1:2" r="3">
      <c t="s" r="A3" s="3">
        <v>293</v>
      </c>
    </row>
    <row spans="1:2" r="4">
      <c t="s" r="A4" s="4">
        <v>294</v>
      </c>
      <c t="s" r="B4" s="4">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96</v>
      </c>
      <c t="s" r="B1" s="2">
        <v>1</v>
      </c>
    </row>
    <row spans="1:2" r="2">
      <c t="s" r="B2" s="2">
        <v>2</v>
      </c>
    </row>
    <row spans="1:2" r="3">
      <c t="s" r="A3" s="3">
        <v>297</v>
      </c>
    </row>
    <row spans="1:2" r="4">
      <c t="s" r="A4" s="4">
        <v>264</v>
      </c>
      <c t="s" r="B4" s="4">
        <v>298</v>
      </c>
    </row>
    <row spans="1:2" r="5">
      <c t="s" r="A5" s="4">
        <v>299</v>
      </c>
      <c t="s" r="B5" s="4">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301</v>
      </c>
      <c t="s" r="B1" s="2">
        <v>1</v>
      </c>
    </row>
    <row spans="1:2" r="2">
      <c t="s" r="B2" s="2">
        <v>2</v>
      </c>
    </row>
    <row spans="1:2" r="3">
      <c t="s" r="A3" s="3">
        <v>210</v>
      </c>
    </row>
    <row spans="1:2" r="4">
      <c t="s" r="A4" s="4">
        <v>302</v>
      </c>
      <c t="s" r="B4" s="4">
        <v>303</v>
      </c>
    </row>
    <row spans="1:2" r="5">
      <c t="s" r="A5" s="4">
        <v>304</v>
      </c>
      <c t="s" r="B5" s="4">
        <v>305</v>
      </c>
    </row>
    <row spans="1:2" r="6">
      <c t="s" r="A6" s="4">
        <v>306</v>
      </c>
      <c t="s" r="B6" s="4">
        <v>307</v>
      </c>
    </row>
    <row spans="1:2" r="7">
      <c t="s" r="A7" s="4">
        <v>308</v>
      </c>
      <c t="s" r="B7" s="4">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10</v>
      </c>
      <c t="s" r="B1" s="2">
        <v>1</v>
      </c>
    </row>
    <row spans="1:2" r="2">
      <c t="s" r="B2" s="2">
        <v>2</v>
      </c>
    </row>
    <row spans="1:2" r="3">
      <c t="s" r="A3" s="3">
        <v>213</v>
      </c>
    </row>
    <row spans="1:2" r="4">
      <c t="s" r="A4" s="4">
        <v>38</v>
      </c>
      <c t="s" r="B4" s="4">
        <v>311</v>
      </c>
    </row>
    <row spans="1:2" r="5">
      <c t="s" r="A5" s="4">
        <v>264</v>
      </c>
      <c t="s" r="B5" s="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13</v>
      </c>
      <c t="s" r="B1" s="2">
        <v>1</v>
      </c>
    </row>
    <row spans="1:2" r="2">
      <c t="s" r="B2" s="2">
        <v>2</v>
      </c>
    </row>
    <row spans="1:2" r="3">
      <c t="s" r="A3" s="3">
        <v>216</v>
      </c>
    </row>
    <row spans="1:2" r="4">
      <c t="s" r="A4" s="4">
        <v>314</v>
      </c>
      <c t="s" r="B4" s="4">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4</v>
      </c>
      <c t="s" r="B1" s="2">
        <v>2</v>
      </c>
      <c t="s" r="C1" s="2">
        <v>30</v>
      </c>
    </row>
    <row spans="1:3" r="2">
      <c t="s" r="A2" s="3">
        <v>65</v>
      </c>
    </row>
    <row spans="1:3" r="3">
      <c t="s" r="A3" s="4">
        <v>66</v>
      </c>
      <c t="n" r="B3" s="8">
        <v>0.001</v>
      </c>
      <c t="n" r="C3" s="8">
        <v>0.001</v>
      </c>
    </row>
    <row spans="1:3" r="4">
      <c t="s" r="A4" s="4">
        <v>67</v>
      </c>
      <c t="n" r="B4" s="6">
        <v>300000000</v>
      </c>
      <c t="n" r="C4" s="6">
        <v>300000000</v>
      </c>
    </row>
    <row spans="1:3" r="5">
      <c t="s" r="A5" s="4">
        <v>68</v>
      </c>
      <c t="n" r="B5" s="6">
        <v>74552006</v>
      </c>
      <c t="n" r="C5" s="6">
        <v>12051762</v>
      </c>
    </row>
    <row spans="1:3" r="6">
      <c t="s" r="A6" s="4">
        <v>69</v>
      </c>
      <c t="n" r="B6" s="6">
        <v>74552006</v>
      </c>
      <c t="n" r="C6" s="6">
        <v>120517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t="s" r="A1" s="1">
        <v>316</v>
      </c>
      <c t="s" r="B1" s="2">
        <v>1</v>
      </c>
    </row>
    <row spans="1:2" r="2">
      <c t="s" r="B2" s="2">
        <v>2</v>
      </c>
    </row>
    <row spans="1:2" r="3">
      <c t="s" r="A3" s="3">
        <v>219</v>
      </c>
    </row>
    <row spans="1:2" r="4">
      <c t="s" r="A4" s="4">
        <v>317</v>
      </c>
      <c t="s" r="B4" s="4">
        <v>318</v>
      </c>
    </row>
    <row spans="1:2" r="5">
      <c t="s" r="A5" s="4">
        <v>319</v>
      </c>
      <c t="s" r="B5" s="4">
        <v>320</v>
      </c>
    </row>
    <row spans="1:2" r="6">
      <c t="s" r="A6" s="4">
        <v>321</v>
      </c>
      <c t="s" r="B6" s="4">
        <v>322</v>
      </c>
    </row>
    <row spans="1:2" r="7">
      <c t="s" r="A7" s="4">
        <v>94</v>
      </c>
      <c t="s" r="B7" s="4">
        <v>323</v>
      </c>
    </row>
    <row spans="1:2" r="8">
      <c t="s" r="A8" s="4">
        <v>324</v>
      </c>
      <c t="s" r="B8" s="4">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326</v>
      </c>
      <c t="s" r="B1" s="2">
        <v>1</v>
      </c>
    </row>
    <row spans="1:2" r="2">
      <c t="s" r="B2" s="2">
        <v>2</v>
      </c>
    </row>
    <row spans="1:2" r="3">
      <c t="s" r="A3" s="3">
        <v>222</v>
      </c>
    </row>
    <row spans="1:2" r="4">
      <c t="s" r="A4" s="4">
        <v>327</v>
      </c>
      <c t="s" r="B4" s="4">
        <v>328</v>
      </c>
    </row>
    <row spans="1:2" r="5">
      <c t="s" r="A5" s="4">
        <v>329</v>
      </c>
      <c t="s" r="B5" s="4">
        <v>330</v>
      </c>
    </row>
    <row spans="1:2" r="6">
      <c t="s" r="A6" s="4">
        <v>331</v>
      </c>
      <c t="s" r="B6" s="4">
        <v>332</v>
      </c>
    </row>
    <row spans="1:2" r="7">
      <c t="s" r="A7" s="4">
        <v>333</v>
      </c>
      <c t="s" r="B7" s="4">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5</v>
      </c>
      <c t="s" r="B1" s="2">
        <v>1</v>
      </c>
    </row>
    <row spans="1:2" r="2">
      <c t="s" r="B2" s="2">
        <v>2</v>
      </c>
    </row>
    <row spans="1:2" r="3">
      <c t="s" r="A3" s="3">
        <v>201</v>
      </c>
    </row>
    <row spans="1:2" r="4">
      <c t="s" r="A4" s="4">
        <v>336</v>
      </c>
      <c t="s" r="B4" s="4">
        <v>337</v>
      </c>
    </row>
    <row spans="1:2" r="5">
      <c t="s" r="A5" s="4">
        <v>338</v>
      </c>
      <c t="s" r="B5" s="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spans="1:2" r="1">
      <c t="s" r="A1" s="1">
        <v>340</v>
      </c>
      <c t="s" r="B1" s="2">
        <v>1</v>
      </c>
    </row>
    <row spans="1:2" r="2">
      <c t="s" r="B2" s="2">
        <v>2</v>
      </c>
    </row>
    <row spans="1:2" r="3">
      <c t="s" r="A3" s="4">
        <v>341</v>
      </c>
    </row>
    <row spans="1:2" r="4">
      <c t="s" r="A4" s="4">
        <v>342</v>
      </c>
      <c t="s" r="B4" s="4">
        <v>343</v>
      </c>
    </row>
    <row spans="1:2" r="5">
      <c t="s" r="A5" s="4">
        <v>344</v>
      </c>
    </row>
    <row spans="1:2" r="6">
      <c t="s" r="A6" s="4">
        <v>342</v>
      </c>
      <c t="s" r="B6" s="4">
        <v>345</v>
      </c>
    </row>
    <row spans="1:2" r="7">
      <c t="s" r="A7" s="4">
        <v>346</v>
      </c>
      <c t="s" r="B7" s="4">
        <v>347</v>
      </c>
    </row>
    <row spans="1:2" r="8">
      <c t="s" r="A8" s="4">
        <v>348</v>
      </c>
      <c t="s" r="B8" s="4">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350</v>
      </c>
      <c t="s" r="B1" s="2">
        <v>1</v>
      </c>
    </row>
    <row spans="1:2" r="2">
      <c t="s" r="B2" s="2">
        <v>2</v>
      </c>
    </row>
    <row spans="1:2" r="3">
      <c t="s" r="A3" s="3">
        <v>351</v>
      </c>
    </row>
    <row spans="1:2" r="4">
      <c t="s" r="A4" s="4">
        <v>352</v>
      </c>
      <c t="s" r="B4" s="4">
        <v>353</v>
      </c>
    </row>
    <row spans="1:2" r="5">
      <c t="s" r="A5" s="4">
        <v>354</v>
      </c>
      <c t="s" r="B5" s="4">
        <v>355</v>
      </c>
    </row>
    <row spans="1:2" r="6">
      <c t="s" r="A6" s="4">
        <v>356</v>
      </c>
      <c t="s" r="B6" s="4">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358</v>
      </c>
      <c t="s" r="B1" s="2">
        <v>1</v>
      </c>
    </row>
    <row spans="1:2" r="2">
      <c t="s" r="B2" s="2">
        <v>2</v>
      </c>
    </row>
    <row spans="1:2" r="3">
      <c t="s" r="A3" s="3">
        <v>105</v>
      </c>
    </row>
    <row spans="1:2" r="4">
      <c t="s" r="A4" s="4">
        <v>359</v>
      </c>
      <c t="s" r="B4" s="4">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61</v>
      </c>
      <c t="s" r="B1" s="2">
        <v>1</v>
      </c>
    </row>
    <row spans="1:2" r="2">
      <c t="s" r="B2" s="2">
        <v>2</v>
      </c>
    </row>
    <row spans="1:2" r="3">
      <c t="s" r="A3" s="3">
        <v>241</v>
      </c>
    </row>
    <row spans="1:2" r="4">
      <c t="s" r="A4" s="4">
        <v>362</v>
      </c>
      <c t="s" r="B4" s="4">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64</v>
      </c>
      <c t="s" r="B1" s="2">
        <v>1</v>
      </c>
    </row>
    <row spans="1:2" r="2">
      <c t="s" r="B2" s="2">
        <v>2</v>
      </c>
    </row>
    <row spans="1:2" r="3">
      <c t="s" r="A3" s="3">
        <v>244</v>
      </c>
    </row>
    <row spans="1:2" r="4">
      <c t="s" r="A4" s="4">
        <v>365</v>
      </c>
      <c t="s" r="B4" s="4">
        <v>366</v>
      </c>
    </row>
    <row spans="1:2" r="5">
      <c t="s" r="A5" s="4">
        <v>367</v>
      </c>
      <c t="s" r="B5" s="4">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9</v>
      </c>
      <c t="s" r="B1" s="2">
        <v>1</v>
      </c>
    </row>
    <row spans="1:4" r="2">
      <c t="s" r="B2" s="2">
        <v>2</v>
      </c>
      <c t="s" r="C2" s="2">
        <v>30</v>
      </c>
      <c t="s" r="D2" s="2">
        <v>370</v>
      </c>
    </row>
    <row spans="1:4" r="3">
      <c t="s" r="A3" s="3">
        <v>371</v>
      </c>
    </row>
    <row spans="1:4" r="4">
      <c t="s" r="A4" s="4">
        <v>372</v>
      </c>
      <c t="n" r="B4" s="7">
        <v>11036</v>
      </c>
      <c t="n" r="C4" s="7">
        <v>18631</v>
      </c>
    </row>
    <row spans="1:4" r="5">
      <c t="s" r="A5" s="4">
        <v>373</v>
      </c>
      <c t="n" r="B5" s="6">
        <v>95314</v>
      </c>
      <c t="n" r="C5" s="6">
        <v>126831</v>
      </c>
    </row>
    <row spans="1:4" r="6">
      <c t="s" r="A6" s="4">
        <v>374</v>
      </c>
      <c t="n" r="B6" s="6">
        <v>93987</v>
      </c>
      <c t="n" r="C6" s="6">
        <v>167006</v>
      </c>
    </row>
    <row spans="1:4" r="7">
      <c t="s" r="A7" s="4">
        <v>375</v>
      </c>
      <c t="n" r="B7" s="6">
        <v>-70962</v>
      </c>
      <c t="n" r="C7" s="6">
        <v>-127151</v>
      </c>
      <c t="n" r="D7" s="7">
        <v>-16513</v>
      </c>
    </row>
    <row spans="1:4" r="8">
      <c t="s" r="A8" s="4">
        <v>63</v>
      </c>
      <c t="n" r="B8" s="6">
        <v>95314</v>
      </c>
      <c t="n" r="C8" s="6">
        <v>126831</v>
      </c>
    </row>
    <row spans="1:4" r="9">
      <c t="s" r="A9" s="3">
        <v>376</v>
      </c>
    </row>
    <row spans="1:4" r="10">
      <c t="s" r="A10" s="4">
        <v>74</v>
      </c>
      <c t="n" r="B10" s="6">
        <v>30470</v>
      </c>
      <c t="n" r="C10" s="6">
        <v>13226</v>
      </c>
    </row>
    <row spans="1:4" r="11">
      <c t="s" r="A11" s="4">
        <v>377</v>
      </c>
      <c t="n" r="B11" s="6">
        <v>75110</v>
      </c>
      <c t="n" r="C11" s="6">
        <v>235662</v>
      </c>
    </row>
    <row spans="1:4" r="12">
      <c t="s" r="A12" s="4">
        <v>100</v>
      </c>
      <c t="n" r="B12" s="6">
        <v>-245</v>
      </c>
      <c t="n" r="C12" s="6">
        <v>-21539</v>
      </c>
    </row>
    <row spans="1:4" r="13">
      <c t="s" r="A13" s="4">
        <v>101</v>
      </c>
      <c t="n" r="B13" s="7">
        <v>-44215</v>
      </c>
      <c t="n" r="C13" s="6">
        <v>-388844</v>
      </c>
    </row>
    <row spans="1:4" r="14">
      <c t="s" r="A14" s="4">
        <v>378</v>
      </c>
    </row>
    <row spans="1:4" r="15">
      <c t="s" r="A15" s="3">
        <v>371</v>
      </c>
    </row>
    <row spans="1:4" r="16">
      <c t="s" r="A16" s="4">
        <v>372</v>
      </c>
      <c t="n" r="C16" s="6">
        <v>18631</v>
      </c>
    </row>
    <row spans="1:4" r="17">
      <c t="s" r="A17" s="4">
        <v>379</v>
      </c>
      <c t="n" r="C17" s="6">
        <v>113200</v>
      </c>
    </row>
    <row spans="1:4" r="18">
      <c t="s" r="A18" s="4">
        <v>373</v>
      </c>
      <c t="n" r="C18" s="6">
        <v>131831</v>
      </c>
    </row>
    <row spans="1:4" r="19">
      <c t="s" r="A19" s="4">
        <v>374</v>
      </c>
      <c t="n" r="C19" s="6">
        <v>164737</v>
      </c>
    </row>
    <row spans="1:4" r="20">
      <c t="s" r="A20" s="4">
        <v>380</v>
      </c>
      <c t="n" r="C20" s="6">
        <v>86976</v>
      </c>
    </row>
    <row spans="1:4" r="21">
      <c t="s" r="A21" s="4">
        <v>375</v>
      </c>
      <c t="n" r="C21" s="6">
        <v>-119882</v>
      </c>
    </row>
    <row spans="1:4" r="22">
      <c t="s" r="A22" s="4">
        <v>63</v>
      </c>
      <c t="n" r="C22" s="6">
        <v>131831</v>
      </c>
    </row>
    <row spans="1:4" r="23">
      <c t="s" r="A23" s="3">
        <v>376</v>
      </c>
    </row>
    <row spans="1:4" r="24">
      <c t="s" r="A24" s="4">
        <v>72</v>
      </c>
      <c t="n" r="C24" s="6">
        <v>43476</v>
      </c>
    </row>
    <row spans="1:4" r="25">
      <c t="s" r="A25" s="4">
        <v>381</v>
      </c>
      <c t="n" r="C25" s="6">
        <v>31464</v>
      </c>
    </row>
    <row spans="1:4" r="26">
      <c t="s" r="A26" s="4">
        <v>74</v>
      </c>
      <c t="n" r="C26" s="6">
        <v>12012</v>
      </c>
    </row>
    <row spans="1:4" r="27">
      <c t="s" r="A27" s="4">
        <v>377</v>
      </c>
      <c t="n" r="C27" s="6">
        <v>227179</v>
      </c>
    </row>
    <row spans="1:4" r="28">
      <c t="s" r="A28" s="4">
        <v>88</v>
      </c>
      <c t="n" r="C28" s="6">
        <v>-215167</v>
      </c>
    </row>
    <row spans="1:4" r="29">
      <c t="s" r="A29" s="4">
        <v>382</v>
      </c>
      <c t="n" r="C29" s="6">
        <v>-187947</v>
      </c>
    </row>
    <row spans="1:4" r="30">
      <c t="s" r="A30" s="4">
        <v>99</v>
      </c>
      <c t="n" r="C30" s="6">
        <v>-403114</v>
      </c>
    </row>
    <row spans="1:4" r="31">
      <c t="s" r="A31" s="4">
        <v>100</v>
      </c>
      <c t="n" r="C31" s="6">
        <v>21539</v>
      </c>
    </row>
    <row spans="1:4" r="32">
      <c t="s" r="A32" s="4">
        <v>101</v>
      </c>
      <c t="n" r="C32" s="7">
        <v>-381575</v>
      </c>
    </row>
    <row spans="1:4" r="33">
      <c t="s" r="A33" s="4">
        <v>383</v>
      </c>
      <c t="n" r="C33" s="9">
        <v>-73.06</v>
      </c>
    </row>
    <row spans="1:4" r="34">
      <c t="s" r="A34" s="4">
        <v>384</v>
      </c>
    </row>
    <row spans="1:4" r="35">
      <c t="s" r="A35" s="3">
        <v>371</v>
      </c>
    </row>
    <row spans="1:4" r="36">
      <c t="s" r="A36" s="4">
        <v>372</v>
      </c>
      <c t="s" r="C36" s="4">
        <v>42</v>
      </c>
    </row>
    <row spans="1:4" r="37">
      <c t="s" r="A37" s="4">
        <v>379</v>
      </c>
      <c t="n" r="C37" s="7">
        <v>-5000</v>
      </c>
    </row>
    <row spans="1:4" r="38">
      <c t="s" r="A38" s="4">
        <v>373</v>
      </c>
      <c t="n" r="C38" s="6">
        <v>-5000</v>
      </c>
    </row>
    <row spans="1:4" r="39">
      <c t="s" r="A39" s="4">
        <v>374</v>
      </c>
      <c t="n" r="C39" s="7">
        <v>2269</v>
      </c>
    </row>
    <row spans="1:4" r="40">
      <c t="s" r="A40" s="4">
        <v>380</v>
      </c>
      <c t="s" r="C40" s="4">
        <v>42</v>
      </c>
    </row>
    <row spans="1:4" r="41">
      <c t="s" r="A41" s="4">
        <v>375</v>
      </c>
      <c t="n" r="C41" s="7">
        <v>-7269</v>
      </c>
    </row>
    <row spans="1:4" r="42">
      <c t="s" r="A42" s="4">
        <v>63</v>
      </c>
      <c t="n" r="C42" s="6">
        <v>-5000</v>
      </c>
    </row>
    <row spans="1:4" r="43">
      <c t="s" r="A43" s="3">
        <v>376</v>
      </c>
    </row>
    <row spans="1:4" r="44">
      <c t="s" r="A44" s="4">
        <v>72</v>
      </c>
      <c t="n" r="C44" s="7">
        <v>1214</v>
      </c>
    </row>
    <row spans="1:4" r="45">
      <c t="s" r="A45" s="4">
        <v>381</v>
      </c>
      <c t="s" r="C45" s="4">
        <v>42</v>
      </c>
    </row>
    <row spans="1:4" r="46">
      <c t="s" r="A46" s="4">
        <v>74</v>
      </c>
      <c t="n" r="C46" s="7">
        <v>1214</v>
      </c>
    </row>
    <row spans="1:4" r="47">
      <c t="s" r="A47" s="4">
        <v>377</v>
      </c>
      <c t="n" r="C47" s="6">
        <v>8483</v>
      </c>
    </row>
    <row spans="1:4" r="48">
      <c t="s" r="A48" s="4">
        <v>88</v>
      </c>
      <c t="n" r="C48" s="7">
        <v>-7269</v>
      </c>
    </row>
    <row spans="1:4" r="49">
      <c t="s" r="A49" s="4">
        <v>382</v>
      </c>
      <c t="s" r="C49" s="4">
        <v>42</v>
      </c>
    </row>
    <row spans="1:4" r="50">
      <c t="s" r="A50" s="4">
        <v>99</v>
      </c>
      <c t="n" r="C50" s="7">
        <v>-7269</v>
      </c>
    </row>
    <row spans="1:4" r="51">
      <c t="s" r="A51" s="4">
        <v>100</v>
      </c>
      <c t="s" r="C51" s="4">
        <v>42</v>
      </c>
    </row>
    <row spans="1:4" r="52">
      <c t="s" r="A52" s="4">
        <v>101</v>
      </c>
      <c t="n" r="C52" s="7">
        <v>-7269</v>
      </c>
    </row>
    <row spans="1:4" r="53">
      <c t="s" r="A53" s="4">
        <v>383</v>
      </c>
      <c t="n" r="C53" s="9">
        <v>-1.39</v>
      </c>
    </row>
    <row spans="1:4" r="54">
      <c t="s" r="A54" s="4">
        <v>385</v>
      </c>
    </row>
    <row spans="1:4" r="55">
      <c t="s" r="A55" s="3">
        <v>371</v>
      </c>
    </row>
    <row spans="1:4" r="56">
      <c t="s" r="A56" s="4">
        <v>372</v>
      </c>
      <c t="n" r="C56" s="7">
        <v>18631</v>
      </c>
    </row>
    <row spans="1:4" r="57">
      <c t="s" r="A57" s="4">
        <v>379</v>
      </c>
      <c t="n" r="C57" s="6">
        <v>108200</v>
      </c>
    </row>
    <row spans="1:4" r="58">
      <c t="s" r="A58" s="4">
        <v>373</v>
      </c>
      <c t="n" r="C58" s="6">
        <v>126831</v>
      </c>
    </row>
    <row spans="1:4" r="59">
      <c t="s" r="A59" s="4">
        <v>374</v>
      </c>
      <c t="n" r="C59" s="6">
        <v>167006</v>
      </c>
    </row>
    <row spans="1:4" r="60">
      <c t="s" r="A60" s="4">
        <v>380</v>
      </c>
      <c t="n" r="C60" s="6">
        <v>86976</v>
      </c>
    </row>
    <row spans="1:4" r="61">
      <c t="s" r="A61" s="4">
        <v>375</v>
      </c>
      <c t="n" r="C61" s="6">
        <v>-127151</v>
      </c>
    </row>
    <row spans="1:4" r="62">
      <c t="s" r="A62" s="4">
        <v>63</v>
      </c>
      <c t="n" r="C62" s="6">
        <v>126831</v>
      </c>
    </row>
    <row spans="1:4" r="63">
      <c t="s" r="A63" s="3">
        <v>376</v>
      </c>
    </row>
    <row spans="1:4" r="64">
      <c t="s" r="A64" s="4">
        <v>72</v>
      </c>
      <c t="n" r="C64" s="6">
        <v>44690</v>
      </c>
    </row>
    <row spans="1:4" r="65">
      <c t="s" r="A65" s="4">
        <v>381</v>
      </c>
      <c t="n" r="C65" s="6">
        <v>31464</v>
      </c>
    </row>
    <row spans="1:4" r="66">
      <c t="s" r="A66" s="4">
        <v>74</v>
      </c>
      <c t="n" r="C66" s="6">
        <v>13226</v>
      </c>
    </row>
    <row spans="1:4" r="67">
      <c t="s" r="A67" s="4">
        <v>377</v>
      </c>
      <c t="n" r="C67" s="6">
        <v>235662</v>
      </c>
    </row>
    <row spans="1:4" r="68">
      <c t="s" r="A68" s="4">
        <v>88</v>
      </c>
      <c t="n" r="C68" s="6">
        <v>-222436</v>
      </c>
    </row>
    <row spans="1:4" r="69">
      <c t="s" r="A69" s="4">
        <v>382</v>
      </c>
      <c t="n" r="C69" s="6">
        <v>-187947</v>
      </c>
    </row>
    <row spans="1:4" r="70">
      <c t="s" r="A70" s="4">
        <v>99</v>
      </c>
      <c t="n" r="C70" s="6">
        <v>-410383</v>
      </c>
    </row>
    <row spans="1:4" r="71">
      <c t="s" r="A71" s="4">
        <v>100</v>
      </c>
      <c t="n" r="C71" s="6">
        <v>21539</v>
      </c>
    </row>
    <row spans="1:4" r="72">
      <c t="s" r="A72" s="4">
        <v>101</v>
      </c>
      <c t="n" r="C72" s="7">
        <v>-388844</v>
      </c>
    </row>
    <row spans="1:4" r="73">
      <c t="s" r="A73" s="4">
        <v>383</v>
      </c>
      <c t="n" r="C73" s="9">
        <v>-74.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386</v>
      </c>
      <c t="s" r="B1" s="2">
        <v>387</v>
      </c>
    </row>
    <row spans="1:2" r="2">
      <c t="s" r="A2" s="3">
        <v>201</v>
      </c>
    </row>
    <row spans="1:2" r="3">
      <c t="s" r="A3" s="4">
        <v>388</v>
      </c>
      <c t="n" r="B3" s="7">
        <v>22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v>
      </c>
      <c t="s" r="B1" s="2">
        <v>1</v>
      </c>
    </row>
    <row spans="1:3" r="2">
      <c t="s" r="B2" s="2">
        <v>2</v>
      </c>
      <c t="s" r="C2" s="2">
        <v>30</v>
      </c>
    </row>
    <row spans="1:3" r="3">
      <c t="s" r="A3" s="3">
        <v>71</v>
      </c>
    </row>
    <row spans="1:3" r="4">
      <c t="s" r="A4" s="4">
        <v>72</v>
      </c>
      <c t="n" r="B4" s="7">
        <v>54227</v>
      </c>
      <c t="n" r="C4" s="7">
        <v>44690</v>
      </c>
    </row>
    <row spans="1:3" r="5">
      <c t="s" r="A5" s="4">
        <v>73</v>
      </c>
      <c t="n" r="B5" s="6">
        <v>23757</v>
      </c>
      <c t="n" r="C5" s="6">
        <v>31464</v>
      </c>
    </row>
    <row spans="1:3" r="6">
      <c t="s" r="A6" s="4">
        <v>74</v>
      </c>
      <c t="n" r="B6" s="6">
        <v>30470</v>
      </c>
      <c t="n" r="C6" s="6">
        <v>13226</v>
      </c>
    </row>
    <row spans="1:3" r="7">
      <c t="s" r="A7" s="3">
        <v>75</v>
      </c>
    </row>
    <row spans="1:3" r="8">
      <c t="s" r="A8" s="4">
        <v>76</v>
      </c>
      <c t="n" r="B8" s="7">
        <v>10855</v>
      </c>
      <c t="n" r="C8" s="6">
        <v>7009</v>
      </c>
    </row>
    <row spans="1:3" r="9">
      <c t="s" r="A9" s="4">
        <v>77</v>
      </c>
      <c t="s" r="B9" s="4">
        <v>42</v>
      </c>
      <c t="n" r="C9" s="6">
        <v>5000</v>
      </c>
    </row>
    <row spans="1:3" r="10">
      <c t="s" r="A10" s="4">
        <v>78</v>
      </c>
      <c t="n" r="B10" s="7">
        <v>11973</v>
      </c>
      <c t="n" r="C10" s="6">
        <v>7129</v>
      </c>
    </row>
    <row spans="1:3" r="11">
      <c t="s" r="A11" s="4">
        <v>79</v>
      </c>
      <c t="n" r="B11" s="6">
        <v>15354</v>
      </c>
      <c t="n" r="C11" s="6">
        <v>22292</v>
      </c>
    </row>
    <row spans="1:3" r="12">
      <c t="s" r="A12" s="4">
        <v>80</v>
      </c>
      <c t="n" r="B12" s="6">
        <v>13662</v>
      </c>
      <c t="n" r="C12" s="6">
        <v>16173</v>
      </c>
    </row>
    <row spans="1:3" r="13">
      <c t="s" r="A13" s="4">
        <v>81</v>
      </c>
      <c t="n" r="B13" s="6">
        <v>13020</v>
      </c>
      <c t="n" r="C13" s="6">
        <v>144357</v>
      </c>
    </row>
    <row spans="1:3" r="14">
      <c t="s" r="A14" s="4">
        <v>82</v>
      </c>
      <c t="n" r="B14" s="6">
        <v>9400</v>
      </c>
      <c t="n" r="C14" s="7">
        <v>10628</v>
      </c>
    </row>
    <row spans="1:3" r="15">
      <c t="s" r="A15" s="4">
        <v>83</v>
      </c>
      <c t="n" r="B15" s="7">
        <v>846</v>
      </c>
      <c t="s" r="C15" s="4">
        <v>42</v>
      </c>
    </row>
    <row spans="1:3" r="16">
      <c t="s" r="A16" s="4">
        <v>84</v>
      </c>
      <c t="s" r="B16" s="4">
        <v>42</v>
      </c>
      <c t="n" r="C16" s="7">
        <v>15646</v>
      </c>
    </row>
    <row spans="1:3" r="17">
      <c t="s" r="A17" s="4">
        <v>85</v>
      </c>
      <c t="s" r="B17" s="4">
        <v>42</v>
      </c>
      <c t="n" r="C17" s="6">
        <v>6156</v>
      </c>
    </row>
    <row spans="1:3" r="18">
      <c t="s" r="A18" s="4">
        <v>86</v>
      </c>
      <c t="s" r="B18" s="4">
        <v>42</v>
      </c>
      <c t="n" r="C18" s="6">
        <v>1272</v>
      </c>
    </row>
    <row spans="1:3" r="19">
      <c t="s" r="A19" s="4">
        <v>87</v>
      </c>
      <c t="n" r="B19" s="7">
        <v>75110</v>
      </c>
      <c t="n" r="C19" s="6">
        <v>235662</v>
      </c>
    </row>
    <row spans="1:3" r="20">
      <c t="s" r="A20" s="4">
        <v>88</v>
      </c>
      <c t="n" r="B20" s="6">
        <v>-44640</v>
      </c>
      <c t="n" r="C20" s="6">
        <v>-222436</v>
      </c>
    </row>
    <row spans="1:3" r="21">
      <c t="s" r="A21" s="3">
        <v>89</v>
      </c>
    </row>
    <row spans="1:3" r="22">
      <c t="s" r="A22" s="4">
        <v>90</v>
      </c>
      <c t="n" r="B22" s="6">
        <v>115294</v>
      </c>
      <c t="n" r="C22" s="6">
        <v>-108609</v>
      </c>
    </row>
    <row spans="1:3" r="23">
      <c t="s" r="A23" s="4">
        <v>91</v>
      </c>
      <c t="n" r="B23" s="6">
        <v>60757</v>
      </c>
      <c t="n" r="C23" s="6">
        <v>-342</v>
      </c>
    </row>
    <row spans="1:3" r="24">
      <c t="s" r="A24" s="4">
        <v>92</v>
      </c>
      <c t="n" r="B24" s="6">
        <v>-55768</v>
      </c>
      <c t="n" r="C24" s="7">
        <v>-5644</v>
      </c>
    </row>
    <row spans="1:3" r="25">
      <c t="s" r="A25" s="4">
        <v>93</v>
      </c>
      <c t="n" r="B25" s="6">
        <v>40026</v>
      </c>
      <c t="s" r="C25" s="4">
        <v>42</v>
      </c>
    </row>
    <row spans="1:3" r="26">
      <c t="s" r="A26" s="4">
        <v>94</v>
      </c>
      <c t="n" r="B26" s="6">
        <v>-38310</v>
      </c>
      <c t="n" r="C26" s="7">
        <v>-44136</v>
      </c>
    </row>
    <row spans="1:3" r="27">
      <c t="s" r="A27" s="4">
        <v>95</v>
      </c>
      <c t="n" r="B27" s="6">
        <v>-117644</v>
      </c>
      <c t="n" r="C27" s="7">
        <v>-29216</v>
      </c>
    </row>
    <row spans="1:3" r="28">
      <c t="s" r="A28" s="4">
        <v>96</v>
      </c>
      <c t="n" r="B28" s="6">
        <v>1677</v>
      </c>
      <c t="s" r="C28" s="4">
        <v>42</v>
      </c>
    </row>
    <row spans="1:3" r="29">
      <c t="s" r="A29" s="4">
        <v>97</v>
      </c>
      <c t="n" r="B29" s="6">
        <v>-5852</v>
      </c>
      <c t="s" r="C29" s="4">
        <v>42</v>
      </c>
    </row>
    <row spans="1:3" r="30">
      <c t="s" r="A30" s="4">
        <v>98</v>
      </c>
      <c t="n" r="B30" s="6">
        <v>180</v>
      </c>
      <c t="n" r="C30" s="7">
        <v>-187947</v>
      </c>
    </row>
    <row spans="1:3" r="31">
      <c t="s" r="A31" s="4">
        <v>99</v>
      </c>
      <c t="n" r="B31" s="6">
        <v>-44460</v>
      </c>
      <c t="n" r="C31" s="6">
        <v>-410383</v>
      </c>
    </row>
    <row spans="1:3" r="32">
      <c t="s" r="A32" s="4">
        <v>100</v>
      </c>
      <c t="n" r="B32" s="6">
        <v>245</v>
      </c>
      <c t="n" r="C32" s="6">
        <v>21539</v>
      </c>
    </row>
    <row spans="1:3" r="33">
      <c t="s" r="A33" s="4">
        <v>101</v>
      </c>
      <c t="n" r="B33" s="6">
        <v>-44215</v>
      </c>
      <c t="n" r="C33" s="6">
        <v>-388844</v>
      </c>
    </row>
    <row spans="1:3" r="34">
      <c t="s" r="A34" s="3">
        <v>102</v>
      </c>
    </row>
    <row spans="1:3" r="35">
      <c t="s" r="A35" s="4">
        <v>103</v>
      </c>
      <c t="n" r="B35" s="6">
        <v>-3124</v>
      </c>
      <c t="n" r="C35" s="6">
        <v>-1354</v>
      </c>
    </row>
    <row spans="1:3" r="36">
      <c t="s" r="A36" s="4">
        <v>104</v>
      </c>
      <c t="n" r="B36" s="7">
        <v>-47339</v>
      </c>
      <c t="n" r="C36" s="7">
        <v>-390198</v>
      </c>
    </row>
    <row spans="1:3" r="37">
      <c t="s" r="A37" s="3">
        <v>105</v>
      </c>
    </row>
    <row spans="1:3" r="38">
      <c t="s" r="A38" s="4">
        <v>106</v>
      </c>
      <c t="n" r="B38" s="9">
        <v>-0.78</v>
      </c>
      <c t="n" r="C38" s="9">
        <v>-74.45</v>
      </c>
    </row>
    <row spans="1:3" r="39">
      <c t="s" r="A39" s="4">
        <v>107</v>
      </c>
      <c t="n" r="B39" s="9">
        <v>-0.78</v>
      </c>
      <c t="n" r="C39" s="9">
        <v>-74.45</v>
      </c>
    </row>
    <row spans="1:3" r="40">
      <c t="s" r="A40" s="3">
        <v>108</v>
      </c>
    </row>
    <row spans="1:3" r="41">
      <c t="s" r="A41" s="4">
        <v>106</v>
      </c>
      <c t="n" r="B41" s="6">
        <v>57003000</v>
      </c>
      <c t="n" r="C41" s="6">
        <v>5223000</v>
      </c>
    </row>
    <row spans="1:3" r="42">
      <c t="s" r="A42" s="4">
        <v>107</v>
      </c>
      <c t="n" r="B42" s="6">
        <v>57003000</v>
      </c>
      <c t="n" r="C42" s="6">
        <v>522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3"/>
    <col customWidth="1" max="2" min="2" width="25"/>
  </cols>
  <sheetData>
    <row spans="1:2" r="1">
      <c t="s" r="A1" s="1">
        <v>389</v>
      </c>
      <c t="s" r="B1" s="2">
        <v>1</v>
      </c>
    </row>
    <row spans="1:2" r="2">
      <c t="s" r="B2" s="2">
        <v>2</v>
      </c>
    </row>
    <row spans="1:2" r="3">
      <c t="s" r="A3" s="4">
        <v>390</v>
      </c>
    </row>
    <row spans="1:2" r="4">
      <c t="s" r="A4" s="4">
        <v>391</v>
      </c>
      <c t="s" r="B4" s="4">
        <v>392</v>
      </c>
    </row>
    <row spans="1:2" r="5">
      <c t="s" r="A5" s="4">
        <v>393</v>
      </c>
    </row>
    <row spans="1:2" r="6">
      <c t="s" r="A6" s="4">
        <v>394</v>
      </c>
      <c t="s" r="B6" s="4">
        <v>395</v>
      </c>
    </row>
    <row spans="1:2" r="7">
      <c t="s" r="A7" s="4">
        <v>396</v>
      </c>
    </row>
    <row spans="1:2" r="8">
      <c t="s" r="A8" s="4">
        <v>394</v>
      </c>
      <c t="s" r="B8" s="4">
        <v>397</v>
      </c>
    </row>
    <row spans="1:2" r="9">
      <c t="s" r="A9" s="4">
        <v>398</v>
      </c>
    </row>
    <row spans="1:2" r="10">
      <c t="s" r="A10" s="4">
        <v>391</v>
      </c>
      <c t="s" r="B10" s="4">
        <v>399</v>
      </c>
    </row>
    <row spans="1:2" r="11">
      <c t="s" r="A11" s="4">
        <v>400</v>
      </c>
    </row>
    <row spans="1:2" r="12">
      <c t="s" r="A12" s="4">
        <v>394</v>
      </c>
      <c t="s" r="B12" s="4">
        <v>397</v>
      </c>
    </row>
    <row spans="1:2" r="13">
      <c t="s" r="A13" s="4">
        <v>401</v>
      </c>
    </row>
    <row spans="1:2" r="14">
      <c t="s" r="A14" s="4">
        <v>394</v>
      </c>
      <c t="s" r="B14" s="4">
        <v>402</v>
      </c>
    </row>
    <row spans="1:2" r="15">
      <c t="s" r="A15" s="4">
        <v>403</v>
      </c>
    </row>
    <row spans="1:2" r="16">
      <c t="s" r="A16" s="4">
        <v>391</v>
      </c>
      <c t="s" r="B16" s="4">
        <v>397</v>
      </c>
    </row>
    <row spans="1:2" r="17">
      <c t="s" r="A17" s="4">
        <v>394</v>
      </c>
      <c t="s" r="B17" s="4">
        <v>397</v>
      </c>
    </row>
    <row spans="1:2" r="18">
      <c t="s" r="A18" s="4">
        <v>404</v>
      </c>
    </row>
    <row spans="1:2" r="19">
      <c t="s" r="A19" s="4">
        <v>391</v>
      </c>
      <c t="s" r="B19" s="4">
        <v>405</v>
      </c>
    </row>
    <row spans="1:2" r="20">
      <c t="s" r="A20" s="4">
        <v>394</v>
      </c>
      <c t="s" r="B20" s="4">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9"/>
    <col customWidth="1" max="2" min="2" width="16"/>
  </cols>
  <sheetData>
    <row spans="1:2" r="1">
      <c t="s" r="A1" s="1">
        <v>406</v>
      </c>
      <c t="s" r="B1" s="2">
        <v>1</v>
      </c>
    </row>
    <row spans="1:2" r="2">
      <c t="s" r="B2" s="2">
        <v>2</v>
      </c>
    </row>
    <row spans="1:2" r="3">
      <c t="s" r="A3" s="4">
        <v>407</v>
      </c>
    </row>
    <row spans="1:2" r="4">
      <c t="s" r="A4" s="4">
        <v>408</v>
      </c>
      <c t="s" r="B4" s="4">
        <v>409</v>
      </c>
    </row>
    <row spans="1:2" r="5">
      <c t="s" r="A5" s="4">
        <v>410</v>
      </c>
    </row>
    <row spans="1:2" r="6">
      <c t="s" r="A6" s="4">
        <v>408</v>
      </c>
      <c t="s" r="B6" s="4">
        <v>411</v>
      </c>
    </row>
    <row spans="1:2" r="7">
      <c t="s" r="A7" s="4">
        <v>412</v>
      </c>
    </row>
    <row spans="1:2" r="8">
      <c t="s" r="A8" s="4">
        <v>408</v>
      </c>
      <c t="s" r="B8" s="4">
        <v>395</v>
      </c>
    </row>
    <row spans="1:2" r="9">
      <c t="s" r="A9" s="4">
        <v>413</v>
      </c>
    </row>
    <row spans="1:2" r="10">
      <c t="s" r="A10" s="4">
        <v>408</v>
      </c>
      <c t="s" r="B10" s="4">
        <v>397</v>
      </c>
    </row>
    <row spans="1:2" r="11">
      <c t="s" r="A11" s="4">
        <v>414</v>
      </c>
    </row>
    <row spans="1:2" r="12">
      <c t="s" r="A12" s="4">
        <v>408</v>
      </c>
      <c t="s" r="B12" s="4">
        <v>405</v>
      </c>
    </row>
    <row spans="1:2" r="13">
      <c t="s" r="A13" s="4">
        <v>415</v>
      </c>
    </row>
    <row spans="1:2" r="14">
      <c t="s" r="A14" s="4">
        <v>408</v>
      </c>
      <c t="s" r="B14" s="4">
        <v>409</v>
      </c>
    </row>
    <row spans="1:2" r="15">
      <c t="s" r="A15" s="4">
        <v>416</v>
      </c>
    </row>
    <row spans="1:2" r="16">
      <c t="s" r="A16" s="4">
        <v>408</v>
      </c>
      <c t="s" r="B16" s="4">
        <v>405</v>
      </c>
    </row>
    <row spans="1:2" r="17">
      <c t="s" r="A17" s="4">
        <v>417</v>
      </c>
    </row>
    <row spans="1:2" r="18">
      <c t="s" r="A18" s="4">
        <v>408</v>
      </c>
      <c t="s" r="B18" s="4">
        <v>405</v>
      </c>
    </row>
    <row spans="1:2" r="19">
      <c t="s" r="A19" s="4">
        <v>418</v>
      </c>
    </row>
    <row spans="1:2" r="20">
      <c t="s" r="A20" s="4">
        <v>408</v>
      </c>
      <c t="s" r="B20" s="4">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0</v>
      </c>
      <c t="s" r="B1" s="2">
        <v>1</v>
      </c>
    </row>
    <row spans="1:3" r="2">
      <c t="s" r="B2" s="2">
        <v>2</v>
      </c>
      <c t="s" r="C2" s="2">
        <v>30</v>
      </c>
    </row>
    <row spans="1:3" r="3">
      <c t="s" r="A3" s="4">
        <v>421</v>
      </c>
      <c t="n" r="B3" s="7">
        <v>26207</v>
      </c>
      <c t="n" r="C3" s="7">
        <v>29733</v>
      </c>
    </row>
    <row spans="1:3" r="4">
      <c t="s" r="A4" s="4">
        <v>422</v>
      </c>
      <c t="n" r="B4" s="6">
        <v>82951</v>
      </c>
    </row>
    <row spans="1:3" r="5">
      <c t="s" r="A5" s="4">
        <v>60</v>
      </c>
      <c t="n" r="B5" s="6">
        <v>454352</v>
      </c>
    </row>
    <row spans="1:3" r="6">
      <c t="s" r="A6" s="4">
        <v>423</v>
      </c>
      <c t="n" r="B6" s="6">
        <v>44215</v>
      </c>
      <c t="n" r="C6" s="6">
        <v>388844</v>
      </c>
    </row>
    <row spans="1:3" r="7">
      <c t="s" r="A7" s="4">
        <v>424</v>
      </c>
      <c t="n" r="B7" s="7">
        <v>19808</v>
      </c>
    </row>
    <row spans="1:3" r="8">
      <c t="s" r="A8" s="4">
        <v>425</v>
      </c>
      <c t="s" r="B8" s="4">
        <v>426</v>
      </c>
    </row>
    <row spans="1:3" r="9">
      <c t="s" r="A9" s="4">
        <v>427</v>
      </c>
      <c t="s" r="B9" s="4">
        <v>428</v>
      </c>
    </row>
    <row spans="1:3" r="10">
      <c t="s" r="A10" s="4">
        <v>429</v>
      </c>
      <c t="s" r="B10" s="4">
        <v>42</v>
      </c>
      <c t="n" r="C10" s="6">
        <v>5000</v>
      </c>
    </row>
    <row spans="1:3" r="11">
      <c t="s" r="A11" s="4">
        <v>430</v>
      </c>
      <c t="n" r="B11" s="7">
        <v>2076</v>
      </c>
    </row>
    <row spans="1:3" r="12">
      <c t="s" r="A12" s="4">
        <v>431</v>
      </c>
    </row>
    <row spans="1:3" r="13">
      <c t="s" r="A13" s="4">
        <v>432</v>
      </c>
      <c t="n" r="B13" s="9">
        <v>0.45</v>
      </c>
    </row>
    <row spans="1:3" r="14">
      <c t="s" r="A14" s="4">
        <v>433</v>
      </c>
    </row>
    <row spans="1:3" r="15">
      <c t="s" r="A15" s="4">
        <v>432</v>
      </c>
      <c t="n" r="B15" s="9">
        <v>0.75</v>
      </c>
    </row>
    <row spans="1:3" r="16">
      <c t="s" r="A16" s="4">
        <v>434</v>
      </c>
    </row>
    <row spans="1:3" r="17">
      <c t="s" r="A17" s="4">
        <v>435</v>
      </c>
      <c t="n" r="C17" s="6">
        <v>8600</v>
      </c>
    </row>
    <row spans="1:3" r="18">
      <c t="s" r="A18" s="4">
        <v>436</v>
      </c>
      <c t="n" r="C18" s="6">
        <v>5000</v>
      </c>
    </row>
    <row spans="1:3" r="19">
      <c t="s" r="A19" s="4">
        <v>437</v>
      </c>
      <c t="n" r="C19" s="6">
        <v>11000</v>
      </c>
    </row>
    <row spans="1:3" r="20">
      <c t="s" r="A20" s="4">
        <v>429</v>
      </c>
      <c t="n" r="C20" s="7">
        <v>5000</v>
      </c>
    </row>
    <row spans="1:3" r="21">
      <c t="s" r="A21" s="4">
        <v>430</v>
      </c>
      <c t="n" r="B21" s="7">
        <v>5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47"/>
    <col customWidth="1" max="2" min="2" width="21"/>
  </cols>
  <sheetData>
    <row spans="1:2" r="1">
      <c t="s" r="A1" s="1">
        <v>438</v>
      </c>
      <c t="s" r="B1" s="2">
        <v>1</v>
      </c>
    </row>
    <row spans="1:2" r="2">
      <c t="s" r="B2" s="2">
        <v>387</v>
      </c>
    </row>
    <row spans="1:2" r="3">
      <c t="s" r="A3" s="4">
        <v>439</v>
      </c>
      <c t="n" r="B3" s="7">
        <v>41201</v>
      </c>
    </row>
    <row spans="1:2" r="4">
      <c t="s" r="A4" s="4">
        <v>440</v>
      </c>
      <c t="n" r="B4" s="6">
        <v>191775</v>
      </c>
    </row>
    <row spans="1:2" r="5">
      <c t="s" r="A5" s="4">
        <v>441</v>
      </c>
      <c t="n" r="B5" s="6">
        <v>26000</v>
      </c>
    </row>
    <row spans="1:2" r="6">
      <c t="s" r="A6" s="4">
        <v>442</v>
      </c>
      <c t="n" r="B6" s="7">
        <v>258976</v>
      </c>
    </row>
    <row spans="1:2" r="7">
      <c t="s" r="A7" s="4">
        <v>443</v>
      </c>
    </row>
    <row spans="1:2" r="8">
      <c t="s" r="A8" s="4">
        <v>444</v>
      </c>
      <c t="s" r="B8" s="4">
        <v>445</v>
      </c>
    </row>
    <row spans="1:2" r="9">
      <c t="s" r="A9" s="4">
        <v>439</v>
      </c>
      <c t="n" r="B9" s="7">
        <v>5804</v>
      </c>
    </row>
    <row spans="1:2" r="10">
      <c t="s" r="A10" s="4">
        <v>440</v>
      </c>
      <c t="n" r="B10" s="7">
        <v>48975</v>
      </c>
    </row>
    <row spans="1:2" r="11">
      <c t="s" r="A11" s="4">
        <v>441</v>
      </c>
      <c t="s" r="B11" s="4">
        <v>42</v>
      </c>
    </row>
    <row spans="1:2" r="12">
      <c t="s" r="A12" s="4">
        <v>442</v>
      </c>
      <c t="n" r="B12" s="7">
        <v>54779</v>
      </c>
    </row>
    <row spans="1:2" r="13">
      <c t="s" r="A13" s="4">
        <v>446</v>
      </c>
    </row>
    <row spans="1:2" r="14">
      <c t="s" r="A14" s="4">
        <v>444</v>
      </c>
      <c t="s" r="B14" s="4">
        <v>447</v>
      </c>
    </row>
    <row spans="1:2" r="15">
      <c t="s" r="A15" s="4">
        <v>439</v>
      </c>
      <c t="n" r="B15" s="7">
        <v>10000</v>
      </c>
    </row>
    <row spans="1:2" r="16">
      <c t="s" r="A16" s="4">
        <v>440</v>
      </c>
      <c t="n" r="B16" s="6">
        <v>108600</v>
      </c>
    </row>
    <row spans="1:2" r="17">
      <c t="s" r="A17" s="4">
        <v>441</v>
      </c>
      <c t="n" r="B17" s="6">
        <v>15000</v>
      </c>
    </row>
    <row spans="1:2" r="18">
      <c t="s" r="A18" s="4">
        <v>442</v>
      </c>
      <c t="n" r="B18" s="7">
        <v>133600</v>
      </c>
    </row>
    <row spans="1:2" r="19">
      <c t="s" r="A19" s="4">
        <v>448</v>
      </c>
    </row>
    <row spans="1:2" r="20">
      <c t="s" r="A20" s="4">
        <v>444</v>
      </c>
      <c t="s" r="B20" s="4">
        <v>449</v>
      </c>
    </row>
    <row spans="1:2" r="21">
      <c t="s" r="A21" s="4">
        <v>439</v>
      </c>
      <c t="n" r="B21" s="7">
        <v>20397</v>
      </c>
    </row>
    <row spans="1:2" r="22">
      <c t="s" r="A22" s="4">
        <v>440</v>
      </c>
      <c t="n" r="B22" s="6">
        <v>15525</v>
      </c>
    </row>
    <row spans="1:2" r="23">
      <c t="s" r="A23" s="4">
        <v>441</v>
      </c>
      <c t="n" r="B23" s="6">
        <v>11000</v>
      </c>
    </row>
    <row spans="1:2" r="24">
      <c t="s" r="A24" s="4">
        <v>442</v>
      </c>
      <c t="n" r="B24" s="7">
        <v>46922</v>
      </c>
    </row>
    <row spans="1:2" r="25">
      <c t="s" r="A25" s="4">
        <v>450</v>
      </c>
    </row>
    <row spans="1:2" r="26">
      <c t="s" r="A26" s="4">
        <v>444</v>
      </c>
      <c t="s" r="B26" s="4">
        <v>451</v>
      </c>
    </row>
    <row spans="1:2" r="27">
      <c t="s" r="A27" s="4">
        <v>439</v>
      </c>
      <c t="n" r="B27" s="7">
        <v>5000</v>
      </c>
    </row>
    <row spans="1:2" r="28">
      <c t="s" r="A28" s="4">
        <v>440</v>
      </c>
      <c t="n" r="B28" s="7">
        <v>18675</v>
      </c>
    </row>
    <row spans="1:2" r="29">
      <c t="s" r="A29" s="4">
        <v>441</v>
      </c>
      <c t="s" r="B29" s="4">
        <v>42</v>
      </c>
    </row>
    <row spans="1:2" r="30">
      <c t="s" r="A30" s="4">
        <v>442</v>
      </c>
      <c t="n" r="B30" s="7">
        <v>236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49"/>
    <col customWidth="1" max="2" min="2" width="21"/>
  </cols>
  <sheetData>
    <row spans="1:2" r="1">
      <c t="s" r="A1" s="1">
        <v>452</v>
      </c>
      <c t="s" r="B1" s="2">
        <v>387</v>
      </c>
    </row>
    <row spans="1:2" r="2">
      <c t="s" r="A2" s="3">
        <v>453</v>
      </c>
    </row>
    <row spans="1:2" r="3">
      <c t="s" r="A3" s="4">
        <v>454</v>
      </c>
      <c t="n" r="B3" s="7">
        <v>15013</v>
      </c>
    </row>
    <row spans="1:2" r="4">
      <c t="s" r="A4" s="4">
        <v>162</v>
      </c>
      <c t="n" r="B4" s="6">
        <v>4154</v>
      </c>
    </row>
    <row spans="1:2" r="5">
      <c t="s" r="A5" s="4">
        <v>34</v>
      </c>
      <c t="n" r="B5" s="6">
        <v>21647</v>
      </c>
    </row>
    <row spans="1:2" r="6">
      <c t="s" r="A6" s="4">
        <v>455</v>
      </c>
      <c t="n" r="B6" s="6">
        <v>2696</v>
      </c>
    </row>
    <row spans="1:2" r="7">
      <c t="s" r="A7" s="4">
        <v>314</v>
      </c>
      <c t="n" r="B7" s="6">
        <v>1529</v>
      </c>
    </row>
    <row spans="1:2" r="8">
      <c t="s" r="A8" s="4">
        <v>456</v>
      </c>
      <c t="n" r="B8" s="6">
        <v>117009</v>
      </c>
    </row>
    <row spans="1:2" r="9">
      <c t="s" r="A9" s="4">
        <v>38</v>
      </c>
      <c t="n" r="B9" s="6">
        <v>154482</v>
      </c>
    </row>
    <row spans="1:2" r="10">
      <c t="s" r="A10" s="4">
        <v>457</v>
      </c>
      <c t="n" r="B10" s="6">
        <v>316530</v>
      </c>
    </row>
    <row spans="1:2" r="11">
      <c t="s" r="A11" s="3">
        <v>458</v>
      </c>
    </row>
    <row spans="1:2" r="12">
      <c t="s" r="A12" s="4">
        <v>164</v>
      </c>
      <c t="n" r="B12" s="6">
        <v>-7006</v>
      </c>
    </row>
    <row spans="1:2" r="13">
      <c t="s" r="A13" s="4">
        <v>459</v>
      </c>
      <c t="n" r="B13" s="6">
        <v>-11207</v>
      </c>
    </row>
    <row spans="1:2" r="14">
      <c t="s" r="A14" s="4">
        <v>460</v>
      </c>
      <c t="n" r="B14" s="6">
        <v>-376</v>
      </c>
    </row>
    <row spans="1:2" r="15">
      <c t="s" r="A15" s="4">
        <v>54</v>
      </c>
      <c t="n" r="B15" s="6">
        <v>-33965</v>
      </c>
    </row>
    <row spans="1:2" r="16">
      <c t="s" r="A16" s="4">
        <v>461</v>
      </c>
      <c t="n" r="B16" s="6">
        <v>263976</v>
      </c>
    </row>
    <row spans="1:2" r="17">
      <c t="s" r="A17" s="4">
        <v>443</v>
      </c>
    </row>
    <row spans="1:2" r="18">
      <c t="s" r="A18" s="3">
        <v>453</v>
      </c>
    </row>
    <row spans="1:2" r="19">
      <c t="s" r="A19" s="4">
        <v>454</v>
      </c>
      <c t="n" r="B19" s="6">
        <v>136</v>
      </c>
    </row>
    <row spans="1:2" r="20">
      <c t="s" r="A20" s="4">
        <v>162</v>
      </c>
      <c t="n" r="B20" s="6">
        <v>212</v>
      </c>
    </row>
    <row spans="1:2" r="21">
      <c t="s" r="A21" s="4">
        <v>34</v>
      </c>
      <c t="n" r="B21" s="6">
        <v>235</v>
      </c>
    </row>
    <row spans="1:2" r="22">
      <c t="s" r="A22" s="4">
        <v>455</v>
      </c>
      <c t="n" r="B22" s="6">
        <v>101</v>
      </c>
    </row>
    <row spans="1:2" r="23">
      <c t="s" r="A23" s="4">
        <v>314</v>
      </c>
      <c t="n" r="B23" s="6">
        <v>48</v>
      </c>
    </row>
    <row spans="1:2" r="24">
      <c t="s" r="A24" s="4">
        <v>456</v>
      </c>
      <c t="n" r="B24" s="6">
        <v>10689</v>
      </c>
    </row>
    <row spans="1:2" r="25">
      <c t="s" r="A25" s="4">
        <v>38</v>
      </c>
      <c t="n" r="B25" s="6">
        <v>46542</v>
      </c>
    </row>
    <row spans="1:2" r="26">
      <c t="s" r="A26" s="4">
        <v>457</v>
      </c>
      <c t="n" r="B26" s="6">
        <v>57963</v>
      </c>
    </row>
    <row spans="1:2" r="27">
      <c t="s" r="A27" s="3">
        <v>458</v>
      </c>
    </row>
    <row spans="1:2" r="28">
      <c t="s" r="A28" s="4">
        <v>164</v>
      </c>
      <c t="n" r="B28" s="6">
        <v>-221</v>
      </c>
    </row>
    <row spans="1:2" r="29">
      <c t="s" r="A29" s="4">
        <v>459</v>
      </c>
      <c t="n" r="B29" s="6">
        <v>-73</v>
      </c>
    </row>
    <row spans="1:2" r="30">
      <c t="s" r="A30" s="4">
        <v>460</v>
      </c>
      <c t="n" r="B30" s="6">
        <v>-376</v>
      </c>
    </row>
    <row spans="1:2" r="31">
      <c t="s" r="A31" s="4">
        <v>54</v>
      </c>
      <c t="n" r="B31" s="6">
        <v>-2514</v>
      </c>
    </row>
    <row spans="1:2" r="32">
      <c t="s" r="A32" s="4">
        <v>461</v>
      </c>
      <c t="n" r="B32" s="6">
        <v>54779</v>
      </c>
    </row>
    <row spans="1:2" r="33">
      <c t="s" r="A33" s="4">
        <v>446</v>
      </c>
    </row>
    <row spans="1:2" r="34">
      <c t="s" r="A34" s="3">
        <v>453</v>
      </c>
    </row>
    <row spans="1:2" r="35">
      <c t="s" r="A35" s="4">
        <v>454</v>
      </c>
      <c t="n" r="B35" s="6">
        <v>178</v>
      </c>
    </row>
    <row spans="1:2" r="36">
      <c t="s" r="A36" s="4">
        <v>162</v>
      </c>
      <c t="n" r="B36" s="6">
        <v>1730</v>
      </c>
    </row>
    <row spans="1:2" r="37">
      <c t="s" r="A37" s="4">
        <v>34</v>
      </c>
      <c t="n" r="B37" s="6">
        <v>18045</v>
      </c>
    </row>
    <row spans="1:2" r="38">
      <c t="s" r="A38" s="4">
        <v>455</v>
      </c>
      <c t="n" r="B38" s="6">
        <v>990</v>
      </c>
    </row>
    <row spans="1:2" r="39">
      <c t="s" r="A39" s="4">
        <v>314</v>
      </c>
      <c t="n" r="B39" s="6">
        <v>1231</v>
      </c>
    </row>
    <row spans="1:2" r="40">
      <c t="s" r="A40" s="4">
        <v>456</v>
      </c>
      <c t="n" r="B40" s="6">
        <v>67655</v>
      </c>
    </row>
    <row spans="1:2" r="41">
      <c t="s" r="A41" s="4">
        <v>38</v>
      </c>
      <c t="n" r="B41" s="6">
        <v>82831</v>
      </c>
    </row>
    <row spans="1:2" r="42">
      <c t="s" r="A42" s="4">
        <v>457</v>
      </c>
      <c t="n" r="B42" s="6">
        <v>172660</v>
      </c>
    </row>
    <row spans="1:2" r="43">
      <c t="s" r="A43" s="3">
        <v>458</v>
      </c>
    </row>
    <row spans="1:2" r="44">
      <c t="s" r="A44" s="4">
        <v>164</v>
      </c>
      <c t="n" r="B44" s="6">
        <v>-2484</v>
      </c>
    </row>
    <row spans="1:2" r="45">
      <c t="s" r="A45" s="4">
        <v>459</v>
      </c>
      <c t="n" r="B45" s="6">
        <v>-11134</v>
      </c>
    </row>
    <row spans="1:2" r="46">
      <c t="s" r="A46" s="4">
        <v>54</v>
      </c>
      <c t="n" r="B46" s="6">
        <v>-25442</v>
      </c>
    </row>
    <row spans="1:2" r="47">
      <c t="s" r="A47" s="4">
        <v>461</v>
      </c>
      <c t="n" r="B47" s="6">
        <v>133600</v>
      </c>
    </row>
    <row spans="1:2" r="48">
      <c t="s" r="A48" s="4">
        <v>448</v>
      </c>
    </row>
    <row spans="1:2" r="49">
      <c t="s" r="A49" s="3">
        <v>453</v>
      </c>
    </row>
    <row spans="1:2" r="50">
      <c t="s" r="A50" s="4">
        <v>454</v>
      </c>
      <c t="n" r="B50" s="6">
        <v>14699</v>
      </c>
    </row>
    <row spans="1:2" r="51">
      <c t="s" r="A51" s="4">
        <v>162</v>
      </c>
      <c t="n" r="B51" s="6">
        <v>426</v>
      </c>
    </row>
    <row spans="1:2" r="52">
      <c t="s" r="A52" s="4">
        <v>34</v>
      </c>
      <c t="n" r="B52" s="6">
        <v>2379</v>
      </c>
    </row>
    <row spans="1:2" r="53">
      <c t="s" r="A53" s="4">
        <v>455</v>
      </c>
      <c t="n" r="B53" s="6">
        <v>1315</v>
      </c>
    </row>
    <row spans="1:2" r="54">
      <c t="s" r="A54" s="4">
        <v>314</v>
      </c>
      <c t="n" r="B54" s="6">
        <v>250</v>
      </c>
    </row>
    <row spans="1:2" r="55">
      <c t="s" r="A55" s="4">
        <v>456</v>
      </c>
      <c t="n" r="B55" s="6">
        <v>26125</v>
      </c>
    </row>
    <row spans="1:2" r="56">
      <c t="s" r="A56" s="4">
        <v>38</v>
      </c>
      <c t="n" r="B56" s="6">
        <v>17038</v>
      </c>
    </row>
    <row spans="1:2" r="57">
      <c t="s" r="A57" s="4">
        <v>457</v>
      </c>
      <c t="n" r="B57" s="6">
        <v>62232</v>
      </c>
    </row>
    <row spans="1:2" r="58">
      <c t="s" r="A58" s="3">
        <v>458</v>
      </c>
    </row>
    <row spans="1:2" r="59">
      <c t="s" r="A59" s="4">
        <v>164</v>
      </c>
      <c t="n" r="B59" s="7">
        <v>-4301</v>
      </c>
    </row>
    <row spans="1:2" r="60">
      <c t="s" r="A60" s="4">
        <v>459</v>
      </c>
      <c t="s" r="B60" s="4">
        <v>42</v>
      </c>
    </row>
    <row spans="1:2" r="61">
      <c t="s" r="A61" s="4">
        <v>460</v>
      </c>
      <c t="s" r="B61" s="4">
        <v>42</v>
      </c>
    </row>
    <row spans="1:2" r="62">
      <c t="s" r="A62" s="4">
        <v>54</v>
      </c>
      <c t="n" r="B62" s="7">
        <v>-6009</v>
      </c>
    </row>
    <row spans="1:2" r="63">
      <c t="s" r="A63" s="4">
        <v>461</v>
      </c>
      <c t="n" r="B63" s="7">
        <v>51922</v>
      </c>
    </row>
    <row spans="1:2" r="64">
      <c t="s" r="A64" s="4">
        <v>450</v>
      </c>
    </row>
    <row spans="1:2" r="65">
      <c t="s" r="A65" s="3">
        <v>453</v>
      </c>
    </row>
    <row spans="1:2" r="66">
      <c t="s" r="A66" s="4">
        <v>454</v>
      </c>
      <c t="s" r="B66" s="4">
        <v>42</v>
      </c>
    </row>
    <row spans="1:2" r="67">
      <c t="s" r="A67" s="4">
        <v>162</v>
      </c>
      <c t="n" r="B67" s="7">
        <v>1786</v>
      </c>
    </row>
    <row spans="1:2" r="68">
      <c t="s" r="A68" s="4">
        <v>34</v>
      </c>
      <c t="n" r="B68" s="6">
        <v>988</v>
      </c>
    </row>
    <row spans="1:2" r="69">
      <c t="s" r="A69" s="4">
        <v>455</v>
      </c>
      <c t="n" r="B69" s="7">
        <v>290</v>
      </c>
    </row>
    <row spans="1:2" r="70">
      <c t="s" r="A70" s="4">
        <v>314</v>
      </c>
      <c t="s" r="B70" s="4">
        <v>42</v>
      </c>
    </row>
    <row spans="1:2" r="71">
      <c t="s" r="A71" s="4">
        <v>456</v>
      </c>
      <c t="n" r="B71" s="7">
        <v>12540</v>
      </c>
    </row>
    <row spans="1:2" r="72">
      <c t="s" r="A72" s="4">
        <v>38</v>
      </c>
      <c t="n" r="B72" s="6">
        <v>8071</v>
      </c>
    </row>
    <row spans="1:2" r="73">
      <c t="s" r="A73" s="4">
        <v>457</v>
      </c>
      <c t="n" r="B73" s="7">
        <v>23675</v>
      </c>
    </row>
    <row spans="1:2" r="74">
      <c t="s" r="A74" s="3">
        <v>458</v>
      </c>
    </row>
    <row spans="1:2" r="75">
      <c t="s" r="A75" s="4">
        <v>164</v>
      </c>
      <c t="s" r="B75" s="4">
        <v>42</v>
      </c>
    </row>
    <row spans="1:2" r="76">
      <c t="s" r="A76" s="4">
        <v>459</v>
      </c>
      <c t="s" r="B76" s="4">
        <v>42</v>
      </c>
    </row>
    <row spans="1:2" r="77">
      <c t="s" r="A77" s="4">
        <v>460</v>
      </c>
      <c t="s" r="B77" s="4">
        <v>42</v>
      </c>
    </row>
    <row spans="1:2" r="78">
      <c t="s" r="A78" s="4">
        <v>54</v>
      </c>
      <c t="s" r="B78" s="4">
        <v>42</v>
      </c>
    </row>
    <row spans="1:2" r="79">
      <c t="s" r="A79" s="4">
        <v>461</v>
      </c>
      <c t="n" r="B79" s="7">
        <v>236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9"/>
    <col customWidth="1" max="2" min="2" width="21"/>
  </cols>
  <sheetData>
    <row spans="1:2" r="1">
      <c t="s" r="A1" s="1">
        <v>462</v>
      </c>
      <c t="s" r="B1" s="2">
        <v>1</v>
      </c>
    </row>
    <row spans="1:2" r="2">
      <c t="s" r="B2" s="2">
        <v>387</v>
      </c>
    </row>
    <row spans="1:2" r="3">
      <c t="s" r="A3" s="4">
        <v>463</v>
      </c>
      <c t="n" r="B3" s="7">
        <v>43510</v>
      </c>
    </row>
    <row spans="1:2" r="4">
      <c t="s" r="A4" s="4">
        <v>101</v>
      </c>
      <c t="n" r="B4" s="6">
        <v>-174151</v>
      </c>
    </row>
    <row spans="1:2" r="5">
      <c t="s" r="A5" s="4">
        <v>443</v>
      </c>
    </row>
    <row spans="1:2" r="6">
      <c t="s" r="A6" s="4">
        <v>463</v>
      </c>
      <c t="n" r="B6" s="6">
        <v>6510</v>
      </c>
    </row>
    <row spans="1:2" r="7">
      <c t="s" r="A7" s="4">
        <v>101</v>
      </c>
      <c t="n" r="B7" s="6">
        <v>-35547</v>
      </c>
    </row>
    <row spans="1:2" r="8">
      <c t="s" r="A8" s="4">
        <v>446</v>
      </c>
    </row>
    <row spans="1:2" r="9">
      <c t="s" r="A9" s="4">
        <v>463</v>
      </c>
      <c t="n" r="B9" s="6">
        <v>10710</v>
      </c>
    </row>
    <row spans="1:2" r="10">
      <c t="s" r="A10" s="4">
        <v>101</v>
      </c>
      <c t="n" r="B10" s="6">
        <v>-138762</v>
      </c>
    </row>
    <row spans="1:2" r="11">
      <c t="s" r="A11" s="4">
        <v>448</v>
      </c>
    </row>
    <row spans="1:2" r="12">
      <c t="s" r="A12" s="4">
        <v>463</v>
      </c>
      <c t="n" r="B12" s="6">
        <v>21577</v>
      </c>
    </row>
    <row spans="1:2" r="13">
      <c t="s" r="A13" s="4">
        <v>101</v>
      </c>
      <c t="n" r="B13" s="6">
        <v>1032</v>
      </c>
    </row>
    <row spans="1:2" r="14">
      <c t="s" r="A14" s="4">
        <v>450</v>
      </c>
    </row>
    <row spans="1:2" r="15">
      <c t="s" r="A15" s="4">
        <v>463</v>
      </c>
      <c t="n" r="B15" s="6">
        <v>4713</v>
      </c>
    </row>
    <row spans="1:2" r="16">
      <c t="s" r="A16" s="4">
        <v>101</v>
      </c>
      <c t="n" r="B16" s="7">
        <v>-8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464</v>
      </c>
      <c t="s" r="B1" s="2">
        <v>1</v>
      </c>
    </row>
    <row spans="1:3" r="2">
      <c t="s" r="B2" s="2">
        <v>2</v>
      </c>
      <c t="s" r="C2" s="2">
        <v>30</v>
      </c>
    </row>
    <row spans="1:3" r="3">
      <c t="s" r="A3" s="4">
        <v>72</v>
      </c>
      <c t="n" r="B3" s="7">
        <v>54227</v>
      </c>
      <c t="n" r="C3" s="7">
        <v>44690</v>
      </c>
    </row>
    <row spans="1:3" r="4">
      <c t="s" r="A4" s="4">
        <v>88</v>
      </c>
      <c t="n" r="B4" s="7">
        <v>-44640</v>
      </c>
      <c t="n" r="C4" s="6">
        <v>-222436</v>
      </c>
    </row>
    <row spans="1:3" r="5">
      <c t="s" r="A5" s="4">
        <v>465</v>
      </c>
    </row>
    <row spans="1:3" r="6">
      <c t="s" r="A6" s="4">
        <v>72</v>
      </c>
      <c t="n" r="C6" s="6">
        <v>77505</v>
      </c>
    </row>
    <row spans="1:3" r="7">
      <c t="s" r="A7" s="4">
        <v>88</v>
      </c>
      <c t="n" r="C7" s="7">
        <v>-1891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r="A1" s="1">
        <v>466</v>
      </c>
      <c t="s" r="B1" s="2">
        <v>1</v>
      </c>
    </row>
    <row spans="1:2" r="2">
      <c t="s" r="B2" s="2">
        <v>387</v>
      </c>
    </row>
    <row spans="1:2" r="3">
      <c t="s" r="A3" s="3">
        <v>467</v>
      </c>
    </row>
    <row spans="1:2" r="4">
      <c t="s" r="A4" s="4">
        <v>468</v>
      </c>
      <c t="n" r="B4" s="7">
        <v>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69</v>
      </c>
      <c t="s" r="B1" s="2">
        <v>2</v>
      </c>
      <c t="s" r="C1" s="2">
        <v>30</v>
      </c>
    </row>
    <row spans="1:3" r="2">
      <c t="s" r="A2" s="4">
        <v>114</v>
      </c>
      <c t="n" r="B2" s="7">
        <v>47723</v>
      </c>
      <c t="n" r="C2" s="7">
        <v>51658</v>
      </c>
    </row>
    <row spans="1:3" r="3">
      <c t="s" r="A3" s="4">
        <v>446</v>
      </c>
    </row>
    <row spans="1:3" r="4">
      <c t="s" r="A4" s="4">
        <v>114</v>
      </c>
      <c t="n" r="B4" s="6">
        <v>16586</v>
      </c>
      <c t="n" r="C4" s="6">
        <v>16586</v>
      </c>
    </row>
    <row spans="1:3" r="5">
      <c t="s" r="A5" s="4">
        <v>448</v>
      </c>
    </row>
    <row spans="1:3" r="6">
      <c t="s" r="A6" s="4">
        <v>114</v>
      </c>
      <c t="n" r="B6" s="6">
        <v>10606</v>
      </c>
      <c t="n" r="C6" s="6">
        <v>11129</v>
      </c>
    </row>
    <row spans="1:3" r="7">
      <c t="s" r="A7" s="4">
        <v>443</v>
      </c>
    </row>
    <row spans="1:3" r="8">
      <c t="s" r="A8" s="4">
        <v>114</v>
      </c>
      <c t="n" r="B8" s="6">
        <v>12460</v>
      </c>
      <c t="n" r="C8" s="6">
        <v>15872</v>
      </c>
    </row>
    <row spans="1:3" r="9">
      <c t="s" r="A9" s="4">
        <v>450</v>
      </c>
    </row>
    <row spans="1:3" r="10">
      <c t="s" r="A10" s="4">
        <v>114</v>
      </c>
      <c t="n" r="B10" s="7">
        <v>8071</v>
      </c>
      <c t="n" r="C10" s="7">
        <v>80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470</v>
      </c>
      <c t="s" r="B1" s="2">
        <v>2</v>
      </c>
      <c t="s" r="D1" s="2">
        <v>30</v>
      </c>
    </row>
    <row spans="1:5" r="2">
      <c t="s" r="A2" s="4">
        <v>471</v>
      </c>
      <c t="n" r="B2" s="7">
        <v>51942</v>
      </c>
      <c t="s" r="C2" s="4">
        <v>472</v>
      </c>
      <c t="n" r="D2" s="7">
        <v>64491</v>
      </c>
      <c t="s" r="E2" s="4">
        <v>473</v>
      </c>
    </row>
    <row spans="1:5" r="3">
      <c t="s" r="A3" s="4">
        <v>474</v>
      </c>
      <c t="n" r="B3" s="6">
        <v>-17769</v>
      </c>
      <c t="n" r="D3" s="6">
        <v>-9798</v>
      </c>
    </row>
    <row spans="1:5" r="4">
      <c t="s" r="A4" s="4">
        <v>475</v>
      </c>
      <c t="n" r="B4" s="6">
        <v>34173</v>
      </c>
      <c t="n" r="D4" s="6">
        <v>54693</v>
      </c>
    </row>
    <row spans="1:5" r="5">
      <c t="s" r="A5" s="4">
        <v>390</v>
      </c>
    </row>
    <row spans="1:5" r="6">
      <c t="s" r="A6" s="4">
        <v>471</v>
      </c>
      <c t="n" r="B6" s="6">
        <v>30623</v>
      </c>
      <c t="s" r="C6" s="4">
        <v>472</v>
      </c>
      <c t="n" r="D6" s="6">
        <v>34761</v>
      </c>
      <c t="s" r="E6" s="4">
        <v>473</v>
      </c>
    </row>
    <row spans="1:5" r="7">
      <c t="s" r="A7" s="4">
        <v>474</v>
      </c>
      <c t="n" r="B7" s="6">
        <v>-12744</v>
      </c>
      <c t="n" r="D7" s="6">
        <v>-7103</v>
      </c>
    </row>
    <row spans="1:5" r="8">
      <c t="s" r="A8" s="4">
        <v>475</v>
      </c>
      <c t="n" r="B8" s="6">
        <v>17879</v>
      </c>
      <c t="n" r="D8" s="6">
        <v>27658</v>
      </c>
    </row>
    <row spans="1:5" r="9">
      <c t="s" r="A9" s="4">
        <v>398</v>
      </c>
    </row>
    <row spans="1:5" r="10">
      <c t="s" r="A10" s="4">
        <v>471</v>
      </c>
      <c t="n" r="B10" s="6">
        <v>19808</v>
      </c>
      <c t="s" r="C10" s="4">
        <v>472</v>
      </c>
      <c t="n" r="D10" s="6">
        <v>28168</v>
      </c>
      <c t="s" r="E10" s="4">
        <v>473</v>
      </c>
    </row>
    <row spans="1:5" r="11">
      <c t="s" r="A11" s="4">
        <v>474</v>
      </c>
      <c t="n" r="B11" s="6">
        <v>-4637</v>
      </c>
      <c t="n" r="D11" s="6">
        <v>-2548</v>
      </c>
    </row>
    <row spans="1:5" r="12">
      <c t="s" r="A12" s="4">
        <v>475</v>
      </c>
      <c t="n" r="B12" s="6">
        <v>15171</v>
      </c>
      <c t="n" r="D12" s="6">
        <v>25620</v>
      </c>
    </row>
    <row spans="1:5" r="13">
      <c t="s" r="A13" s="4">
        <v>403</v>
      </c>
    </row>
    <row spans="1:5" r="14">
      <c t="s" r="A14" s="4">
        <v>471</v>
      </c>
      <c t="n" r="B14" s="6">
        <v>1091</v>
      </c>
      <c t="s" r="C14" s="4">
        <v>472</v>
      </c>
      <c t="n" r="D14" s="6">
        <v>1142</v>
      </c>
      <c t="s" r="E14" s="4">
        <v>473</v>
      </c>
    </row>
    <row spans="1:5" r="15">
      <c t="s" r="A15" s="4">
        <v>474</v>
      </c>
      <c t="n" r="B15" s="6">
        <v>-184</v>
      </c>
      <c t="n" r="D15" s="6">
        <v>-83</v>
      </c>
    </row>
    <row spans="1:5" r="16">
      <c t="s" r="A16" s="4">
        <v>475</v>
      </c>
      <c t="n" r="B16" s="6">
        <v>907</v>
      </c>
      <c t="n" r="D16" s="6">
        <v>1059</v>
      </c>
    </row>
    <row spans="1:5" r="17">
      <c t="s" r="A17" s="4">
        <v>404</v>
      </c>
    </row>
    <row spans="1:5" r="18">
      <c t="s" r="A18" s="4">
        <v>471</v>
      </c>
      <c t="n" r="B18" s="6">
        <v>420</v>
      </c>
      <c t="s" r="C18" s="4">
        <v>472</v>
      </c>
      <c t="n" r="D18" s="6">
        <v>420</v>
      </c>
      <c t="s" r="E18" s="4">
        <v>473</v>
      </c>
    </row>
    <row spans="1:5" r="19">
      <c t="s" r="A19" s="4">
        <v>474</v>
      </c>
      <c t="n" r="B19" s="6">
        <v>-204</v>
      </c>
      <c t="n" r="D19" s="6">
        <v>-64</v>
      </c>
    </row>
    <row spans="1:5" r="20">
      <c t="s" r="A20" s="4">
        <v>475</v>
      </c>
      <c t="n" r="B20" s="7">
        <v>216</v>
      </c>
      <c t="n" r="D20" s="7">
        <v>356</v>
      </c>
    </row>
    <row spans="1:5" r="21">
      <c t="n" r="A21"/>
    </row>
    <row spans="1:5" r="22">
      <c t="s" r="A22" s="4">
        <v>472</v>
      </c>
      <c t="s" r="B22" s="4">
        <v>476</v>
      </c>
    </row>
    <row spans="1:5" r="23">
      <c t="s" r="A23" s="4">
        <v>473</v>
      </c>
      <c t="s" r="B23" s="4">
        <v>477</v>
      </c>
    </row>
  </sheetData>
  <mergeCells count="5">
    <mergeCell ref="B1:C1"/>
    <mergeCell ref="D1:E1"/>
    <mergeCell ref="A21:E21"/>
    <mergeCell ref="B22:E22"/>
    <mergeCell ref="B23:E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9"/>
    <col customWidth="1" max="5" min="5" width="37"/>
    <col customWidth="1" max="6" min="6" width="10"/>
  </cols>
  <sheetData>
    <row spans="1:6" r="1">
      <c t="s" r="A1" s="1">
        <v>109</v>
      </c>
      <c t="s" r="B1" s="2">
        <v>110</v>
      </c>
      <c t="s" r="C1" s="2">
        <v>111</v>
      </c>
      <c t="s" r="D1" s="2">
        <v>112</v>
      </c>
      <c t="s" r="E1" s="2">
        <v>113</v>
      </c>
      <c t="s" r="F1" s="2">
        <v>114</v>
      </c>
    </row>
    <row spans="1:6" r="2">
      <c t="s" r="A2" s="4">
        <v>115</v>
      </c>
      <c t="n" r="B2" s="7">
        <v>4</v>
      </c>
      <c t="n" r="C2" s="7">
        <v>4776</v>
      </c>
      <c t="n" r="D2" s="7">
        <v>-21293</v>
      </c>
      <c t="s" r="E2" s="4">
        <v>42</v>
      </c>
      <c t="n" r="F2" s="7">
        <v>-16513</v>
      </c>
    </row>
    <row spans="1:6" r="3">
      <c t="s" r="A3" s="4">
        <v>116</v>
      </c>
      <c t="n" r="B3" s="6">
        <v>3559600</v>
      </c>
    </row>
    <row spans="1:6" r="4">
      <c t="s" r="A4" s="4">
        <v>117</v>
      </c>
      <c t="s" r="B4" s="4">
        <v>42</v>
      </c>
      <c t="n" r="C4" s="6">
        <v>48974</v>
      </c>
      <c t="s" r="D4" s="4">
        <v>42</v>
      </c>
      <c t="s" r="E4" s="4">
        <v>42</v>
      </c>
      <c t="n" r="F4" s="6">
        <v>48974</v>
      </c>
    </row>
    <row spans="1:6" r="5">
      <c t="s" r="A5" s="4">
        <v>118</v>
      </c>
      <c t="n" r="B5" s="6">
        <v>439727</v>
      </c>
    </row>
    <row spans="1:6" r="6">
      <c t="s" r="A6" s="4">
        <v>119</v>
      </c>
      <c t="n" r="B6" s="7">
        <v>1</v>
      </c>
      <c t="n" r="C6" s="6">
        <v>108599</v>
      </c>
      <c t="s" r="D6" s="4">
        <v>42</v>
      </c>
      <c t="s" r="E6" s="4">
        <v>42</v>
      </c>
      <c t="n" r="F6" s="6">
        <v>108600</v>
      </c>
    </row>
    <row spans="1:6" r="7">
      <c t="s" r="A7" s="4">
        <v>120</v>
      </c>
      <c t="n" r="B7" s="6">
        <v>666667</v>
      </c>
    </row>
    <row spans="1:6" r="8">
      <c t="s" r="A8" s="4">
        <v>121</v>
      </c>
      <c t="s" r="B8" s="4">
        <v>42</v>
      </c>
      <c t="n" r="C8" s="6">
        <v>15525</v>
      </c>
      <c t="s" r="D8" s="4">
        <v>42</v>
      </c>
      <c t="s" r="E8" s="4">
        <v>42</v>
      </c>
      <c t="n" r="F8" s="6">
        <v>15525</v>
      </c>
    </row>
    <row spans="1:6" r="9">
      <c t="s" r="A9" s="4">
        <v>122</v>
      </c>
      <c t="n" r="B9" s="6">
        <v>153333</v>
      </c>
    </row>
    <row spans="1:6" r="10">
      <c t="s" r="A10" s="4">
        <v>123</v>
      </c>
      <c t="s" r="B10" s="4">
        <v>42</v>
      </c>
      <c t="n" r="C10" s="6">
        <v>18675</v>
      </c>
      <c t="s" r="D10" s="4">
        <v>42</v>
      </c>
      <c t="s" r="E10" s="4">
        <v>42</v>
      </c>
      <c t="n" r="F10" s="6">
        <v>18675</v>
      </c>
    </row>
    <row spans="1:6" r="11">
      <c t="s" r="A11" s="4">
        <v>124</v>
      </c>
      <c t="n" r="B11" s="6">
        <v>200000</v>
      </c>
    </row>
    <row spans="1:6" r="12">
      <c t="s" r="A12" s="3">
        <v>125</v>
      </c>
    </row>
    <row spans="1:6" r="13">
      <c t="s" r="A13" s="4">
        <v>126</v>
      </c>
      <c t="s" r="B13" s="4">
        <v>42</v>
      </c>
      <c t="n" r="C13" s="6">
        <v>12619</v>
      </c>
      <c t="n" r="F13" s="6">
        <v>12619</v>
      </c>
    </row>
    <row spans="1:6" r="14">
      <c t="s" r="A14" s="4">
        <v>127</v>
      </c>
      <c t="n" r="B14" s="6">
        <v>303683</v>
      </c>
    </row>
    <row spans="1:6" r="15">
      <c t="s" r="A15" s="4">
        <v>128</v>
      </c>
      <c t="s" r="B15" s="4">
        <v>42</v>
      </c>
      <c t="n" r="C15" s="6">
        <v>125</v>
      </c>
      <c t="s" r="D15" s="4">
        <v>42</v>
      </c>
      <c t="s" r="E15" s="4">
        <v>42</v>
      </c>
      <c t="n" r="F15" s="6">
        <v>125</v>
      </c>
    </row>
    <row spans="1:6" r="16">
      <c t="s" r="A16" s="4">
        <v>129</v>
      </c>
      <c t="n" r="B16" s="6">
        <v>33333</v>
      </c>
    </row>
    <row spans="1:6" r="17">
      <c t="s" r="A17" s="4">
        <v>130</v>
      </c>
      <c t="n" r="B17" s="7">
        <v>7</v>
      </c>
      <c t="n" r="C17" s="6">
        <v>14237</v>
      </c>
      <c t="s" r="D17" s="4">
        <v>42</v>
      </c>
      <c t="s" r="E17" s="4">
        <v>42</v>
      </c>
      <c t="n" r="F17" s="6">
        <v>14244</v>
      </c>
    </row>
    <row spans="1:6" r="18">
      <c t="s" r="A18" s="4">
        <v>131</v>
      </c>
      <c t="n" r="B18" s="6">
        <v>6581144</v>
      </c>
    </row>
    <row spans="1:6" r="19">
      <c t="s" r="A19" s="4">
        <v>132</v>
      </c>
      <c t="n" r="C19" s="6">
        <v>4261</v>
      </c>
      <c t="n" r="F19" s="6">
        <v>4261</v>
      </c>
    </row>
    <row spans="1:6" r="20">
      <c t="s" r="A20" s="4">
        <v>133</v>
      </c>
      <c t="n" r="B20" s="6">
        <v>45541</v>
      </c>
    </row>
    <row spans="1:6" r="21">
      <c t="s" r="A21" s="4">
        <v>134</v>
      </c>
      <c t="s" r="B21" s="4">
        <v>42</v>
      </c>
      <c t="n" r="C21" s="6">
        <v>6300</v>
      </c>
      <c t="s" r="D21" s="4">
        <v>42</v>
      </c>
      <c t="s" r="E21" s="4">
        <v>42</v>
      </c>
      <c t="n" r="F21" s="6">
        <v>6300</v>
      </c>
    </row>
    <row spans="1:6" r="22">
      <c t="s" r="A22" s="4">
        <v>135</v>
      </c>
      <c t="n" r="B22" s="6">
        <v>68067</v>
      </c>
    </row>
    <row spans="1:6" r="23">
      <c t="s" r="A23" s="4">
        <v>136</v>
      </c>
      <c t="s" r="B23" s="4">
        <v>42</v>
      </c>
      <c t="n" r="C23" s="6">
        <v>135</v>
      </c>
      <c t="s" r="D23" s="4">
        <v>42</v>
      </c>
      <c t="s" r="E23" s="4">
        <v>42</v>
      </c>
      <c t="n" r="F23" s="6">
        <v>135</v>
      </c>
    </row>
    <row spans="1:6" r="24">
      <c t="s" r="A24" s="4">
        <v>137</v>
      </c>
      <c t="n" r="B24" s="6">
        <v>667</v>
      </c>
    </row>
    <row spans="1:6" r="25">
      <c t="s" r="A25" s="4">
        <v>138</v>
      </c>
      <c t="s" r="B25" s="4">
        <v>42</v>
      </c>
      <c t="n" r="C25" s="6">
        <v>42973</v>
      </c>
      <c t="n" r="F25" s="6">
        <v>42973</v>
      </c>
    </row>
    <row spans="1:6" r="26">
      <c t="s" r="A26" s="4">
        <v>78</v>
      </c>
      <c t="s" r="B26" s="4">
        <v>42</v>
      </c>
      <c t="n" r="C26" s="7">
        <v>7129</v>
      </c>
      <c t="s" r="D26" s="4">
        <v>42</v>
      </c>
      <c t="s" r="E26" s="4">
        <v>42</v>
      </c>
      <c t="n" r="F26" s="6">
        <v>7129</v>
      </c>
    </row>
    <row spans="1:6" r="27">
      <c t="s" r="A27" s="4">
        <v>103</v>
      </c>
      <c t="s" r="B27" s="4">
        <v>42</v>
      </c>
      <c t="s" r="C27" s="4">
        <v>42</v>
      </c>
      <c t="s" r="D27" s="4">
        <v>42</v>
      </c>
      <c t="n" r="E27" s="7">
        <v>-1354</v>
      </c>
      <c t="n" r="F27" s="6">
        <v>-1354</v>
      </c>
    </row>
    <row spans="1:6" r="28">
      <c t="s" r="A28" s="4">
        <v>101</v>
      </c>
      <c t="s" r="B28" s="4">
        <v>42</v>
      </c>
      <c t="s" r="C28" s="4">
        <v>42</v>
      </c>
      <c t="n" r="D28" s="7">
        <v>-388844</v>
      </c>
      <c t="s" r="E28" s="4">
        <v>42</v>
      </c>
      <c t="n" r="F28" s="6">
        <v>-388844</v>
      </c>
    </row>
    <row spans="1:6" r="29">
      <c t="s" r="A29" s="4">
        <v>139</v>
      </c>
      <c t="n" r="B29" s="7">
        <v>12</v>
      </c>
      <c t="n" r="C29" s="7">
        <v>284328</v>
      </c>
      <c t="n" r="D29" s="7">
        <v>-410137</v>
      </c>
      <c t="n" r="E29" s="7">
        <v>-1354</v>
      </c>
      <c t="n" r="F29" s="6">
        <v>-127151</v>
      </c>
    </row>
    <row spans="1:6" r="30">
      <c t="s" r="A30" s="4">
        <v>140</v>
      </c>
      <c t="n" r="B30" s="6">
        <v>12051762</v>
      </c>
    </row>
    <row spans="1:6" r="31">
      <c t="s" r="A31" s="3">
        <v>125</v>
      </c>
    </row>
    <row spans="1:6" r="32">
      <c t="s" r="A32" s="4">
        <v>141</v>
      </c>
      <c t="n" r="B32" s="7">
        <v>20</v>
      </c>
      <c t="n" r="C32" s="6">
        <v>15040</v>
      </c>
      <c t="s" r="D32" s="4">
        <v>42</v>
      </c>
      <c t="s" r="E32" s="4">
        <v>42</v>
      </c>
      <c t="n" r="F32" s="6">
        <v>15060</v>
      </c>
    </row>
    <row spans="1:6" r="33">
      <c t="s" r="A33" s="4">
        <v>142</v>
      </c>
      <c t="n" r="B33" s="6">
        <v>20270911</v>
      </c>
    </row>
    <row spans="1:6" r="34">
      <c t="s" r="A34" s="4">
        <v>143</v>
      </c>
      <c t="n" r="B34" s="7">
        <v>1</v>
      </c>
      <c t="n" r="C34" s="6">
        <v>137</v>
      </c>
      <c t="s" r="D34" s="4">
        <v>42</v>
      </c>
      <c t="s" r="E34" s="4">
        <v>42</v>
      </c>
      <c t="n" r="F34" s="6">
        <v>138</v>
      </c>
    </row>
    <row spans="1:6" r="35">
      <c t="s" r="A35" s="4">
        <v>144</v>
      </c>
      <c t="n" r="B35" s="6">
        <v>364775</v>
      </c>
    </row>
    <row spans="1:6" r="36">
      <c t="s" r="A36" s="4">
        <v>145</v>
      </c>
      <c t="n" r="B36" s="7">
        <v>20</v>
      </c>
      <c t="n" r="C36" s="6">
        <v>7473</v>
      </c>
      <c t="s" r="D36" s="4">
        <v>42</v>
      </c>
      <c t="s" r="E36" s="4">
        <v>42</v>
      </c>
      <c t="n" r="F36" s="6">
        <v>7493</v>
      </c>
    </row>
    <row spans="1:6" r="37">
      <c t="s" r="A37" s="4">
        <v>146</v>
      </c>
      <c t="n" r="B37" s="6">
        <v>19666667</v>
      </c>
    </row>
    <row spans="1:6" r="38">
      <c t="s" r="A38" s="4">
        <v>132</v>
      </c>
      <c t="n" r="B38" s="7">
        <v>22</v>
      </c>
      <c t="n" r="C38" s="7">
        <v>24612</v>
      </c>
      <c t="n" r="F38" s="7">
        <v>24634</v>
      </c>
    </row>
    <row spans="1:6" r="39">
      <c t="s" r="A39" s="4">
        <v>133</v>
      </c>
      <c t="n" r="B39" s="6">
        <v>22192373</v>
      </c>
    </row>
    <row spans="1:6" r="40">
      <c t="s" r="A40" s="4">
        <v>147</v>
      </c>
      <c t="s" r="B40" s="4">
        <v>42</v>
      </c>
      <c t="s" r="C40" s="4">
        <v>42</v>
      </c>
      <c t="s" r="D40" s="4">
        <v>42</v>
      </c>
      <c t="s" r="E40" s="4">
        <v>42</v>
      </c>
      <c t="s" r="F40" s="4">
        <v>42</v>
      </c>
    </row>
    <row spans="1:6" r="41">
      <c t="s" r="A41" s="4">
        <v>148</v>
      </c>
      <c t="n" r="B41" s="6">
        <v>25018</v>
      </c>
    </row>
    <row spans="1:6" r="42">
      <c t="s" r="A42" s="4">
        <v>149</v>
      </c>
      <c t="s" r="B42" s="4">
        <v>42</v>
      </c>
      <c t="s" r="C42" s="4">
        <v>42</v>
      </c>
      <c t="s" r="D42" s="4">
        <v>42</v>
      </c>
      <c t="s" r="E42" s="4">
        <v>42</v>
      </c>
      <c t="s" r="F42" s="4">
        <v>42</v>
      </c>
    </row>
    <row spans="1:6" r="43">
      <c t="s" r="A43" s="4">
        <v>150</v>
      </c>
      <c t="n" r="B43" s="6">
        <v>-19500</v>
      </c>
    </row>
    <row spans="1:6" r="44">
      <c t="s" r="A44" s="4">
        <v>151</v>
      </c>
      <c t="s" r="B44" s="4">
        <v>42</v>
      </c>
      <c t="n" r="C44" s="7">
        <v>44230</v>
      </c>
      <c t="s" r="D44" s="4">
        <v>42</v>
      </c>
      <c t="s" r="E44" s="4">
        <v>42</v>
      </c>
      <c t="n" r="F44" s="7">
        <v>44230</v>
      </c>
    </row>
    <row spans="1:6" r="45">
      <c t="s" r="A45" s="4">
        <v>78</v>
      </c>
      <c t="s" r="B45" s="4">
        <v>42</v>
      </c>
      <c t="n" r="C45" s="7">
        <v>11973</v>
      </c>
      <c t="s" r="D45" s="4">
        <v>42</v>
      </c>
      <c t="s" r="E45" s="4">
        <v>42</v>
      </c>
      <c t="n" r="F45" s="6">
        <v>11973</v>
      </c>
    </row>
    <row spans="1:6" r="46">
      <c t="s" r="A46" s="4">
        <v>103</v>
      </c>
      <c t="s" r="B46" s="4">
        <v>42</v>
      </c>
      <c t="s" r="C46" s="4">
        <v>42</v>
      </c>
      <c t="s" r="D46" s="4">
        <v>42</v>
      </c>
      <c t="n" r="E46" s="7">
        <v>-3124</v>
      </c>
      <c t="n" r="F46" s="6">
        <v>-3124</v>
      </c>
    </row>
    <row spans="1:6" r="47">
      <c t="s" r="A47" s="4">
        <v>101</v>
      </c>
      <c t="s" r="B47" s="4">
        <v>42</v>
      </c>
      <c t="s" r="C47" s="4">
        <v>42</v>
      </c>
      <c t="n" r="D47" s="7">
        <v>-44215</v>
      </c>
      <c t="s" r="E47" s="4">
        <v>42</v>
      </c>
      <c t="n" r="F47" s="6">
        <v>-44215</v>
      </c>
    </row>
    <row spans="1:6" r="48">
      <c t="s" r="A48" s="4">
        <v>152</v>
      </c>
      <c t="n" r="B48" s="7">
        <v>75</v>
      </c>
      <c t="n" r="C48" s="7">
        <v>387793</v>
      </c>
      <c t="n" r="D48" s="7">
        <v>-454352</v>
      </c>
      <c t="n" r="E48" s="7">
        <v>-4478</v>
      </c>
      <c t="n" r="F48" s="7">
        <v>-70962</v>
      </c>
    </row>
    <row spans="1:6" r="49">
      <c t="s" r="A49" s="4">
        <v>153</v>
      </c>
      <c t="n" r="B49" s="6">
        <v>745520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8</v>
      </c>
      <c t="s" r="B1" s="2">
        <v>1</v>
      </c>
    </row>
    <row spans="1:3" r="2">
      <c t="s" r="B2" s="2">
        <v>2</v>
      </c>
      <c t="s" r="C2" s="2">
        <v>30</v>
      </c>
    </row>
    <row spans="1:3" r="3">
      <c t="s" r="A3" s="4">
        <v>38</v>
      </c>
      <c t="n" r="B3" s="7">
        <v>47723</v>
      </c>
      <c t="n" r="C3" s="7">
        <v>51658</v>
      </c>
    </row>
    <row spans="1:3" r="4">
      <c t="s" r="A4" s="4">
        <v>479</v>
      </c>
      <c t="n" r="B4" s="6">
        <v>8339</v>
      </c>
      <c t="n" r="C4" s="7">
        <v>9796</v>
      </c>
    </row>
    <row spans="1:3" r="5">
      <c t="s" r="A5" s="4">
        <v>480</v>
      </c>
    </row>
    <row spans="1:3" r="6">
      <c t="s" r="A6" s="4">
        <v>38</v>
      </c>
      <c t="n" r="B6" s="6">
        <v>1271</v>
      </c>
    </row>
    <row spans="1:3" r="7">
      <c t="s" r="A7" s="4">
        <v>479</v>
      </c>
      <c t="n" r="B7" s="7">
        <v>18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81</v>
      </c>
      <c t="s" r="B1" s="2">
        <v>2</v>
      </c>
      <c t="s" r="C1" s="2">
        <v>30</v>
      </c>
    </row>
    <row spans="1:3" r="2">
      <c t="s" r="A2" s="4">
        <v>482</v>
      </c>
      <c t="n" r="B2" s="7">
        <v>3652</v>
      </c>
      <c t="n" r="C2" s="7">
        <v>2594</v>
      </c>
    </row>
    <row spans="1:3" r="3">
      <c t="s" r="A3" s="4">
        <v>483</v>
      </c>
      <c t="n" r="B3" s="6">
        <v>1553</v>
      </c>
      <c t="n" r="C3" s="6">
        <v>745</v>
      </c>
    </row>
    <row spans="1:3" r="4">
      <c t="s" r="A4" s="4">
        <v>40</v>
      </c>
      <c t="n" r="B4" s="6">
        <v>2099</v>
      </c>
      <c t="n" r="C4" s="6">
        <v>1849</v>
      </c>
    </row>
    <row spans="1:3" r="5">
      <c t="s" r="A5" s="4">
        <v>484</v>
      </c>
    </row>
    <row spans="1:3" r="6">
      <c t="s" r="A6" s="4">
        <v>482</v>
      </c>
      <c t="n" r="C6" s="6">
        <v>100</v>
      </c>
    </row>
    <row spans="1:3" r="7">
      <c t="s" r="A7" s="4">
        <v>485</v>
      </c>
    </row>
    <row spans="1:3" r="8">
      <c t="s" r="A8" s="4">
        <v>482</v>
      </c>
      <c t="n" r="C8" s="6">
        <v>434</v>
      </c>
    </row>
    <row spans="1:3" r="9">
      <c t="s" r="A9" s="4">
        <v>486</v>
      </c>
    </row>
    <row spans="1:3" r="10">
      <c t="s" r="A10" s="4">
        <v>482</v>
      </c>
      <c t="n" r="B10" s="6">
        <v>2376</v>
      </c>
      <c t="n" r="C10" s="6">
        <v>900</v>
      </c>
    </row>
    <row spans="1:3" r="11">
      <c t="s" r="A11" s="4">
        <v>487</v>
      </c>
    </row>
    <row spans="1:3" r="12">
      <c t="s" r="A12" s="4">
        <v>482</v>
      </c>
      <c t="n" r="B12" s="6">
        <v>1026</v>
      </c>
      <c t="n" r="C12" s="6">
        <v>1020</v>
      </c>
    </row>
    <row spans="1:3" r="13">
      <c t="s" r="A13" s="4">
        <v>416</v>
      </c>
    </row>
    <row spans="1:3" r="14">
      <c t="s" r="A14" s="4">
        <v>482</v>
      </c>
      <c t="n" r="B14" s="6">
        <v>183</v>
      </c>
      <c t="n" r="C14" s="6">
        <v>41</v>
      </c>
    </row>
    <row spans="1:3" r="15">
      <c t="s" r="A15" s="4">
        <v>488</v>
      </c>
    </row>
    <row spans="1:3" r="16">
      <c t="s" r="A16" s="4">
        <v>482</v>
      </c>
      <c t="n" r="B16" s="7">
        <v>67</v>
      </c>
      <c t="n" r="C16" s="7">
        <v>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489</v>
      </c>
      <c t="s" r="B1" s="2">
        <v>1</v>
      </c>
    </row>
    <row spans="1:3" r="2">
      <c t="s" r="B2" s="2">
        <v>2</v>
      </c>
      <c t="s" r="C2" s="2">
        <v>30</v>
      </c>
    </row>
    <row spans="1:3" r="3">
      <c t="s" r="A3" s="3">
        <v>216</v>
      </c>
    </row>
    <row spans="1:3" r="4">
      <c t="s" r="A4" s="4">
        <v>490</v>
      </c>
      <c t="n" r="B4" s="7">
        <v>1061</v>
      </c>
      <c t="n" r="C4" s="7">
        <v>8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50"/>
    <col customWidth="1" max="2" min="2" width="80"/>
    <col customWidth="1" max="3" min="3" width="26"/>
    <col customWidth="1" max="4" min="4" width="4"/>
    <col customWidth="1" max="5" min="5" width="14"/>
  </cols>
  <sheetData>
    <row spans="1:5" r="1">
      <c t="s" r="A1" s="1">
        <v>491</v>
      </c>
      <c t="s" r="C1" s="2">
        <v>1</v>
      </c>
    </row>
    <row spans="1:5" r="2">
      <c t="s" r="C2" s="2">
        <v>2</v>
      </c>
      <c t="s" r="E2" s="2">
        <v>30</v>
      </c>
    </row>
    <row spans="1:5" r="3">
      <c t="s" r="A3" s="4">
        <v>492</v>
      </c>
      <c t="s" r="C3" s="4">
        <v>428</v>
      </c>
    </row>
    <row spans="1:5" r="4">
      <c t="s" r="A4" s="4">
        <v>493</v>
      </c>
      <c t="s" r="B4" s="4">
        <v>472</v>
      </c>
      <c t="n" r="C4" s="7">
        <v>94123</v>
      </c>
    </row>
    <row spans="1:5" r="5">
      <c t="s" r="A5" s="4">
        <v>494</v>
      </c>
      <c t="n" r="C5" s="6">
        <v>-3210</v>
      </c>
      <c t="s" r="D5" s="4">
        <v>473</v>
      </c>
      <c t="n" r="E5" s="7">
        <v>2511</v>
      </c>
    </row>
    <row spans="1:5" r="6">
      <c t="s" r="A6" s="4">
        <v>495</v>
      </c>
      <c t="n" r="C6" s="6">
        <v>67971</v>
      </c>
      <c t="s" r="E6" s="4">
        <v>42</v>
      </c>
    </row>
    <row spans="1:5" r="7">
      <c t="s" r="A7" s="4">
        <v>496</v>
      </c>
      <c t="n" r="C7" s="6">
        <v>22942</v>
      </c>
      <c t="n" r="E7" s="7">
        <v>58321</v>
      </c>
    </row>
    <row spans="1:5" r="8">
      <c t="s" r="A8" s="4">
        <v>497</v>
      </c>
      <c t="n" r="C8" s="7">
        <v>67971</v>
      </c>
      <c t="s" r="E8" s="4">
        <v>42</v>
      </c>
    </row>
    <row spans="1:5" r="9">
      <c t="s" r="A9" s="4">
        <v>498</v>
      </c>
    </row>
    <row spans="1:5" r="10">
      <c t="s" r="A10" s="4">
        <v>499</v>
      </c>
      <c t="s" r="C10" s="5">
        <v>500</v>
      </c>
    </row>
    <row spans="1:5" r="11">
      <c t="s" r="A11" s="4">
        <v>501</v>
      </c>
      <c t="s" r="C11" s="5">
        <v>502</v>
      </c>
    </row>
    <row spans="1:5" r="12">
      <c t="s" r="A12" s="4">
        <v>492</v>
      </c>
      <c t="s" r="B12" s="4">
        <v>503</v>
      </c>
      <c t="s" r="C12" s="4">
        <v>504</v>
      </c>
    </row>
    <row spans="1:5" r="13">
      <c t="s" r="A13" s="4">
        <v>493</v>
      </c>
      <c t="s" r="B13" s="4">
        <v>505</v>
      </c>
      <c t="n" r="C13" s="7">
        <v>41214</v>
      </c>
    </row>
    <row spans="1:5" r="14">
      <c t="s" r="A14" s="4">
        <v>494</v>
      </c>
      <c t="s" r="B14" s="4">
        <v>473</v>
      </c>
      <c t="n" r="C14" s="6">
        <v>-3187</v>
      </c>
    </row>
    <row spans="1:5" r="15">
      <c t="s" r="A15" s="4">
        <v>495</v>
      </c>
      <c t="n" r="C15" s="7">
        <v>38027</v>
      </c>
      <c t="s" r="E15" s="4">
        <v>42</v>
      </c>
    </row>
    <row spans="1:5" r="16">
      <c t="s" r="A16" s="4">
        <v>506</v>
      </c>
    </row>
    <row spans="1:5" r="17">
      <c t="s" r="A17" s="4">
        <v>499</v>
      </c>
      <c t="s" r="C17" s="5">
        <v>507</v>
      </c>
    </row>
    <row spans="1:5" r="18">
      <c t="s" r="A18" s="4">
        <v>501</v>
      </c>
      <c t="s" r="C18" s="5">
        <v>502</v>
      </c>
    </row>
    <row spans="1:5" r="19">
      <c t="s" r="A19" s="4">
        <v>492</v>
      </c>
      <c t="s" r="B19" s="4">
        <v>503</v>
      </c>
      <c t="s" r="C19" s="4">
        <v>504</v>
      </c>
    </row>
    <row spans="1:5" r="20">
      <c t="s" r="A20" s="4">
        <v>493</v>
      </c>
      <c t="s" r="B20" s="4">
        <v>505</v>
      </c>
      <c t="n" r="C20" s="7">
        <v>6000</v>
      </c>
    </row>
    <row spans="1:5" r="21">
      <c t="s" r="A21" s="4">
        <v>494</v>
      </c>
      <c t="s" r="B21" s="4">
        <v>473</v>
      </c>
      <c t="s" r="C21" s="4">
        <v>42</v>
      </c>
    </row>
    <row spans="1:5" r="22">
      <c t="s" r="A22" s="4">
        <v>495</v>
      </c>
      <c t="n" r="C22" s="7">
        <v>6000</v>
      </c>
      <c t="s" r="E22" s="4">
        <v>42</v>
      </c>
    </row>
    <row spans="1:5" r="23">
      <c t="s" r="A23" s="4">
        <v>508</v>
      </c>
    </row>
    <row spans="1:5" r="24">
      <c t="s" r="A24" s="4">
        <v>499</v>
      </c>
      <c t="s" r="C24" s="5">
        <v>509</v>
      </c>
    </row>
    <row spans="1:5" r="25">
      <c t="s" r="A25" s="4">
        <v>501</v>
      </c>
      <c t="s" r="C25" s="5">
        <v>502</v>
      </c>
    </row>
    <row spans="1:5" r="26">
      <c t="s" r="A26" s="4">
        <v>492</v>
      </c>
      <c t="s" r="B26" s="4">
        <v>503</v>
      </c>
      <c t="s" r="C26" s="4">
        <v>504</v>
      </c>
    </row>
    <row spans="1:5" r="27">
      <c t="s" r="A27" s="4">
        <v>493</v>
      </c>
      <c t="s" r="B27" s="4">
        <v>505</v>
      </c>
      <c t="n" r="C27" s="7">
        <v>18000</v>
      </c>
    </row>
    <row spans="1:5" r="28">
      <c t="s" r="A28" s="4">
        <v>494</v>
      </c>
      <c t="s" r="B28" s="4">
        <v>473</v>
      </c>
      <c t="s" r="C28" s="4">
        <v>42</v>
      </c>
    </row>
    <row spans="1:5" r="29">
      <c t="s" r="A29" s="4">
        <v>495</v>
      </c>
      <c t="n" r="C29" s="7">
        <v>18000</v>
      </c>
      <c t="s" r="E29" s="4">
        <v>42</v>
      </c>
    </row>
    <row spans="1:5" r="30">
      <c t="s" r="A30" s="4">
        <v>510</v>
      </c>
    </row>
    <row spans="1:5" r="31">
      <c t="s" r="A31" s="4">
        <v>499</v>
      </c>
      <c t="s" r="C31" s="5">
        <v>511</v>
      </c>
    </row>
    <row spans="1:5" r="32">
      <c t="s" r="A32" s="4">
        <v>501</v>
      </c>
      <c t="s" r="C32" s="5">
        <v>512</v>
      </c>
    </row>
    <row spans="1:5" r="33">
      <c t="s" r="A33" s="4">
        <v>492</v>
      </c>
      <c t="s" r="B33" s="4">
        <v>503</v>
      </c>
      <c t="s" r="C33" s="4">
        <v>513</v>
      </c>
    </row>
    <row spans="1:5" r="34">
      <c t="s" r="A34" s="4">
        <v>493</v>
      </c>
      <c t="s" r="B34" s="4">
        <v>505</v>
      </c>
      <c t="n" r="C34" s="7">
        <v>1251</v>
      </c>
    </row>
    <row spans="1:5" r="35">
      <c t="s" r="A35" s="4">
        <v>494</v>
      </c>
      <c t="s" r="B35" s="4">
        <v>473</v>
      </c>
      <c t="s" r="C35" s="4">
        <v>42</v>
      </c>
    </row>
    <row spans="1:5" r="36">
      <c t="s" r="A36" s="4">
        <v>495</v>
      </c>
      <c t="n" r="C36" s="7">
        <v>1251</v>
      </c>
      <c t="s" r="E36" s="4">
        <v>42</v>
      </c>
    </row>
    <row spans="1:5" r="37">
      <c t="s" r="A37" s="4">
        <v>514</v>
      </c>
    </row>
    <row spans="1:5" r="38">
      <c t="s" r="A38" s="4">
        <v>493</v>
      </c>
      <c t="s" r="B38" s="4">
        <v>515</v>
      </c>
      <c t="n" r="C38" s="6">
        <v>19808</v>
      </c>
    </row>
    <row spans="1:5" r="39">
      <c t="s" r="A39" s="4">
        <v>494</v>
      </c>
      <c t="s" r="B39" s="4">
        <v>473</v>
      </c>
      <c t="n" r="C39" s="6">
        <v>-23</v>
      </c>
    </row>
    <row spans="1:5" r="40">
      <c t="s" r="A40" s="4">
        <v>495</v>
      </c>
      <c t="n" r="C40" s="7">
        <v>19785</v>
      </c>
      <c t="n" r="E40" s="7">
        <v>45398</v>
      </c>
    </row>
    <row spans="1:5" r="41">
      <c t="s" r="A41" s="4">
        <v>434</v>
      </c>
    </row>
    <row spans="1:5" r="42">
      <c t="s" r="A42" s="4">
        <v>499</v>
      </c>
      <c t="s" r="C42" s="5">
        <v>516</v>
      </c>
    </row>
    <row spans="1:5" r="43">
      <c t="s" r="A43" s="4">
        <v>501</v>
      </c>
      <c t="s" r="C43" s="5">
        <v>517</v>
      </c>
    </row>
    <row spans="1:5" r="44">
      <c t="s" r="A44" s="4">
        <v>492</v>
      </c>
      <c t="s" r="B44" s="4">
        <v>503</v>
      </c>
      <c t="s" r="C44" s="4">
        <v>518</v>
      </c>
    </row>
    <row spans="1:5" r="45">
      <c t="s" r="A45" s="4">
        <v>493</v>
      </c>
      <c t="s" r="B45" s="4">
        <v>519</v>
      </c>
      <c t="n" r="C45" s="7">
        <v>7400</v>
      </c>
    </row>
    <row spans="1:5" r="46">
      <c t="s" r="A46" s="4">
        <v>494</v>
      </c>
      <c t="s" r="B46" s="4">
        <v>473</v>
      </c>
      <c t="s" r="C46" s="4">
        <v>42</v>
      </c>
    </row>
    <row spans="1:5" r="47">
      <c t="s" r="A47" s="4">
        <v>495</v>
      </c>
      <c t="n" r="C47" s="7">
        <v>7400</v>
      </c>
      <c t="n" r="E47" s="7">
        <v>11000</v>
      </c>
    </row>
    <row spans="1:5" r="48">
      <c t="s" r="A48" s="4">
        <v>520</v>
      </c>
    </row>
    <row spans="1:5" r="49">
      <c t="s" r="A49" s="4">
        <v>499</v>
      </c>
      <c t="s" r="C49" s="5">
        <v>507</v>
      </c>
    </row>
    <row spans="1:5" r="50">
      <c t="s" r="A50" s="4">
        <v>501</v>
      </c>
      <c t="s" r="C50" s="5">
        <v>521</v>
      </c>
    </row>
    <row spans="1:5" r="51">
      <c t="s" r="A51" s="4">
        <v>492</v>
      </c>
      <c t="s" r="B51" s="4">
        <v>503</v>
      </c>
      <c t="s" r="C51" s="4">
        <v>428</v>
      </c>
    </row>
    <row spans="1:5" r="52">
      <c t="s" r="A52" s="4">
        <v>493</v>
      </c>
      <c t="s" r="B52" s="4">
        <v>522</v>
      </c>
      <c t="s" r="C52" s="4">
        <v>42</v>
      </c>
    </row>
    <row spans="1:5" r="53">
      <c t="s" r="A53" s="4">
        <v>494</v>
      </c>
      <c t="s" r="B53" s="4">
        <v>473</v>
      </c>
      <c t="s" r="C53" s="4">
        <v>42</v>
      </c>
    </row>
    <row spans="1:5" r="54">
      <c t="s" r="A54" s="4">
        <v>495</v>
      </c>
      <c t="s" r="C54" s="4">
        <v>42</v>
      </c>
      <c t="s" r="E54" s="4">
        <v>42</v>
      </c>
    </row>
    <row spans="1:5" r="55">
      <c t="s" r="A55" s="4">
        <v>523</v>
      </c>
    </row>
    <row spans="1:5" r="56">
      <c t="s" r="A56" s="4">
        <v>499</v>
      </c>
      <c t="s" r="C56" s="5">
        <v>524</v>
      </c>
    </row>
    <row spans="1:5" r="57">
      <c t="s" r="A57" s="4">
        <v>501</v>
      </c>
      <c t="s" r="C57" s="5">
        <v>525</v>
      </c>
    </row>
    <row spans="1:5" r="58">
      <c t="s" r="A58" s="4">
        <v>492</v>
      </c>
      <c t="s" r="B58" s="4">
        <v>503</v>
      </c>
      <c t="s" r="C58" s="4">
        <v>526</v>
      </c>
    </row>
    <row spans="1:5" r="59">
      <c t="s" r="A59" s="4">
        <v>493</v>
      </c>
      <c t="s" r="B59" s="4">
        <v>527</v>
      </c>
      <c t="n" r="C59" s="7">
        <v>450</v>
      </c>
    </row>
    <row spans="1:5" r="60">
      <c t="s" r="A60" s="4">
        <v>494</v>
      </c>
      <c t="s" r="B60" s="4">
        <v>473</v>
      </c>
      <c t="s" r="C60" s="4">
        <v>42</v>
      </c>
    </row>
    <row spans="1:5" r="61">
      <c t="s" r="A61" s="4">
        <v>495</v>
      </c>
      <c t="n" r="C61" s="7">
        <v>450</v>
      </c>
      <c t="s" r="E61" s="4">
        <v>42</v>
      </c>
    </row>
    <row spans="1:5" r="62">
      <c t="s" r="A62" s="4">
        <v>528</v>
      </c>
    </row>
    <row spans="1:5" r="63">
      <c t="s" r="A63" s="4">
        <v>499</v>
      </c>
      <c t="s" r="C63" s="5">
        <v>529</v>
      </c>
    </row>
    <row spans="1:5" r="64">
      <c t="s" r="A64" s="4">
        <v>501</v>
      </c>
      <c t="s" r="C64" s="5">
        <v>530</v>
      </c>
    </row>
    <row spans="1:5" r="65">
      <c t="s" r="A65" s="4">
        <v>492</v>
      </c>
      <c t="s" r="B65" s="4">
        <v>503</v>
      </c>
      <c t="s" r="C65" s="4">
        <v>531</v>
      </c>
    </row>
    <row spans="1:5" r="66">
      <c t="s" r="A66" s="4">
        <v>493</v>
      </c>
      <c t="s" r="B66" s="4">
        <v>532</v>
      </c>
      <c t="s" r="C66" s="4">
        <v>42</v>
      </c>
    </row>
    <row spans="1:5" r="67">
      <c t="s" r="A67" s="4">
        <v>494</v>
      </c>
      <c t="s" r="B67" s="4">
        <v>473</v>
      </c>
      <c t="s" r="C67" s="4">
        <v>42</v>
      </c>
    </row>
    <row spans="1:5" r="68">
      <c t="s" r="A68" s="4">
        <v>495</v>
      </c>
      <c t="s" r="C68" s="4">
        <v>42</v>
      </c>
      <c t="n" r="E68" s="7">
        <v>403</v>
      </c>
    </row>
    <row spans="1:5" r="69">
      <c t="s" r="A69" s="4">
        <v>533</v>
      </c>
    </row>
    <row spans="1:5" r="70">
      <c t="s" r="A70" s="4">
        <v>499</v>
      </c>
      <c t="s" r="C70" s="4">
        <v>534</v>
      </c>
    </row>
    <row spans="1:5" r="71">
      <c t="s" r="A71" s="4">
        <v>501</v>
      </c>
      <c t="s" r="C71" s="4">
        <v>534</v>
      </c>
    </row>
    <row spans="1:5" r="72">
      <c t="s" r="A72" s="4">
        <v>492</v>
      </c>
      <c t="s" r="B72" s="4">
        <v>503</v>
      </c>
      <c t="s" r="C72" s="4">
        <v>504</v>
      </c>
    </row>
    <row spans="1:5" r="73">
      <c t="s" r="A73" s="4">
        <v>493</v>
      </c>
      <c t="s" r="B73" s="4">
        <v>535</v>
      </c>
      <c t="s" r="C73" s="4">
        <v>42</v>
      </c>
    </row>
    <row spans="1:5" r="74">
      <c t="s" r="A74" s="4">
        <v>494</v>
      </c>
      <c t="s" r="B74" s="4">
        <v>473</v>
      </c>
      <c t="s" r="C74" s="4">
        <v>42</v>
      </c>
    </row>
    <row spans="1:5" r="75">
      <c t="s" r="A75" s="4">
        <v>495</v>
      </c>
      <c t="s" r="C75" s="4">
        <v>42</v>
      </c>
      <c t="n" r="E75" s="6">
        <v>1270</v>
      </c>
    </row>
    <row spans="1:5" r="76">
      <c t="s" r="A76" s="4">
        <v>536</v>
      </c>
    </row>
    <row spans="1:5" r="77">
      <c t="s" r="A77" s="4">
        <v>499</v>
      </c>
      <c t="s" r="C77" s="5">
        <v>537</v>
      </c>
    </row>
    <row spans="1:5" r="78">
      <c t="s" r="A78" s="4">
        <v>501</v>
      </c>
      <c t="s" r="C78" s="5">
        <v>538</v>
      </c>
    </row>
    <row spans="1:5" r="79">
      <c t="s" r="A79" s="4">
        <v>492</v>
      </c>
      <c t="s" r="B79" s="4">
        <v>503</v>
      </c>
      <c t="s" r="C79" s="4">
        <v>539</v>
      </c>
    </row>
    <row spans="1:5" r="80">
      <c t="s" r="A80" s="4">
        <v>493</v>
      </c>
      <c t="s" r="B80" s="4">
        <v>535</v>
      </c>
      <c t="s" r="C80" s="4">
        <v>42</v>
      </c>
    </row>
    <row spans="1:5" r="81">
      <c t="s" r="A81" s="4">
        <v>494</v>
      </c>
      <c t="s" r="B81" s="4">
        <v>473</v>
      </c>
      <c t="s" r="C81" s="4">
        <v>42</v>
      </c>
    </row>
    <row spans="1:5" r="82">
      <c t="s" r="A82" s="4">
        <v>495</v>
      </c>
      <c t="s" r="C82" s="4">
        <v>42</v>
      </c>
      <c t="n" r="E82" s="7">
        <v>250</v>
      </c>
    </row>
    <row spans="1:5" r="83">
      <c t="n" r="A83"/>
    </row>
    <row spans="1:5" r="84">
      <c t="s" r="A84" s="4">
        <v>472</v>
      </c>
      <c t="s" r="B84" s="4">
        <v>540</v>
      </c>
    </row>
    <row spans="1:5" r="85">
      <c t="s" r="A85" s="4">
        <v>473</v>
      </c>
      <c t="s" r="B85" s="4">
        <v>541</v>
      </c>
    </row>
    <row spans="1:5" r="86">
      <c t="s" r="A86" s="4">
        <v>503</v>
      </c>
      <c t="s" r="B86" s="4">
        <v>542</v>
      </c>
    </row>
    <row spans="1:5" r="87">
      <c t="s" r="A87" s="4">
        <v>543</v>
      </c>
      <c t="s" r="B87" s="4">
        <v>544</v>
      </c>
    </row>
    <row spans="1:5" r="88">
      <c t="s" r="A88" s="4">
        <v>545</v>
      </c>
      <c t="s" r="B88" s="4">
        <v>546</v>
      </c>
    </row>
    <row spans="1:5" r="89">
      <c t="s" r="A89" s="4">
        <v>547</v>
      </c>
      <c t="s" r="B89" s="4">
        <v>548</v>
      </c>
    </row>
    <row spans="1:5" r="90">
      <c t="s" r="A90" s="4">
        <v>549</v>
      </c>
      <c t="s" r="B90" s="4">
        <v>550</v>
      </c>
    </row>
    <row spans="1:5" r="91">
      <c t="s" r="A91" s="4">
        <v>551</v>
      </c>
      <c t="s" r="B91" s="4">
        <v>552</v>
      </c>
    </row>
    <row spans="1:5" r="92">
      <c t="s" r="A92" s="4">
        <v>553</v>
      </c>
      <c t="s" r="B92" s="4">
        <v>554</v>
      </c>
    </row>
    <row spans="1:5" r="93">
      <c t="s" r="A93" s="4">
        <v>555</v>
      </c>
      <c t="s" r="B93" s="4">
        <v>556</v>
      </c>
    </row>
  </sheetData>
  <mergeCells count="14">
    <mergeCell ref="A1:B2"/>
    <mergeCell ref="C1:D1"/>
    <mergeCell ref="C2:D2"/>
    <mergeCell ref="A83:D83"/>
    <mergeCell ref="B84:D84"/>
    <mergeCell ref="B85:D85"/>
    <mergeCell ref="B86:D86"/>
    <mergeCell ref="B87:D87"/>
    <mergeCell ref="B88:D88"/>
    <mergeCell ref="B89:D89"/>
    <mergeCell ref="B90:D90"/>
    <mergeCell ref="B91:D91"/>
    <mergeCell ref="B92:D92"/>
    <mergeCell ref="B93:D9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r="A1" s="1">
        <v>557</v>
      </c>
      <c t="s" r="C1" s="2">
        <v>2</v>
      </c>
      <c t="s" r="D1" s="2">
        <v>30</v>
      </c>
    </row>
    <row spans="1:4" r="2">
      <c t="s" r="A2" s="4">
        <v>114</v>
      </c>
      <c t="n" r="C2" s="7">
        <v>67971</v>
      </c>
      <c t="s" r="D2" s="4">
        <v>42</v>
      </c>
    </row>
    <row spans="1:4" r="3">
      <c t="s" r="A3" s="4">
        <v>465</v>
      </c>
    </row>
    <row spans="1:4" r="4">
      <c t="n" r="A4" s="6">
        <v>2016</v>
      </c>
      <c t="s" r="B4" s="4">
        <v>472</v>
      </c>
      <c t="n" r="C4" s="6">
        <v>23058</v>
      </c>
    </row>
    <row spans="1:4" r="5">
      <c t="n" r="A5" s="6">
        <v>2017</v>
      </c>
      <c t="s" r="B5" s="4">
        <v>472</v>
      </c>
      <c t="n" r="C5" s="6">
        <v>21390</v>
      </c>
    </row>
    <row spans="1:4" r="6">
      <c t="n" r="A6" s="6">
        <v>2018</v>
      </c>
      <c t="s" r="B6" s="4">
        <v>472</v>
      </c>
      <c t="n" r="C6" s="6">
        <v>54900</v>
      </c>
    </row>
    <row spans="1:4" r="7">
      <c t="s" r="A7" s="4">
        <v>114</v>
      </c>
      <c t="s" r="B7" s="4">
        <v>472</v>
      </c>
      <c t="n" r="C7" s="6">
        <v>99348</v>
      </c>
    </row>
    <row spans="1:4" r="8">
      <c t="s" r="A8" s="4">
        <v>558</v>
      </c>
    </row>
    <row spans="1:4" r="9">
      <c t="n" r="A9" s="6">
        <v>2016</v>
      </c>
      <c t="n" r="C9" s="6">
        <v>22942</v>
      </c>
    </row>
    <row spans="1:4" r="10">
      <c t="n" r="A10" s="6">
        <v>2017</v>
      </c>
      <c t="n" r="C10" s="6">
        <v>19786</v>
      </c>
    </row>
    <row spans="1:4" r="11">
      <c t="n" r="A11" s="6">
        <v>2018</v>
      </c>
      <c t="n" r="C11" s="6">
        <v>48185</v>
      </c>
    </row>
    <row spans="1:4" r="12">
      <c t="s" r="A12" s="4">
        <v>114</v>
      </c>
      <c t="n" r="C12" s="7">
        <v>90913</v>
      </c>
    </row>
    <row spans="1:4" r="13">
      <c t="n" r="A13"/>
    </row>
    <row spans="1:4" r="14">
      <c t="s" r="A14" s="4">
        <v>472</v>
      </c>
      <c t="s" r="B14" s="4">
        <v>559</v>
      </c>
    </row>
  </sheetData>
  <mergeCells count="3">
    <mergeCell ref="A1:B1"/>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73"/>
    <col customWidth="1" max="2" min="2" width="80"/>
    <col customWidth="1" max="3" min="3" width="24"/>
    <col customWidth="1" max="4" min="4" width="4"/>
    <col customWidth="1" max="5" min="5" width="14"/>
  </cols>
  <sheetData>
    <row spans="1:5" r="1">
      <c t="s" r="A1" s="1">
        <v>560</v>
      </c>
      <c t="s" r="C1" s="2">
        <v>1</v>
      </c>
    </row>
    <row spans="1:5" r="2">
      <c t="s" r="C2" s="2">
        <v>2</v>
      </c>
      <c t="s" r="E2" s="2">
        <v>30</v>
      </c>
    </row>
    <row spans="1:5" r="3">
      <c t="s" r="A3" s="4">
        <v>492</v>
      </c>
      <c t="s" r="C3" s="4">
        <v>428</v>
      </c>
    </row>
    <row spans="1:5" r="4">
      <c t="s" r="A4" s="4">
        <v>493</v>
      </c>
      <c t="s" r="B4" s="4">
        <v>472</v>
      </c>
      <c t="n" r="C4" s="7">
        <v>94123</v>
      </c>
    </row>
    <row spans="1:5" r="5">
      <c t="s" r="A5" s="4">
        <v>494</v>
      </c>
      <c t="n" r="C5" s="6">
        <v>-3210</v>
      </c>
      <c t="s" r="D5" s="4">
        <v>473</v>
      </c>
      <c t="n" r="E5" s="7">
        <v>2511</v>
      </c>
    </row>
    <row spans="1:5" r="6">
      <c t="s" r="A6" s="4">
        <v>495</v>
      </c>
      <c t="n" r="C6" s="6">
        <v>67971</v>
      </c>
      <c t="s" r="E6" s="4">
        <v>42</v>
      </c>
    </row>
    <row spans="1:5" r="7">
      <c t="s" r="A7" s="4">
        <v>496</v>
      </c>
      <c t="n" r="C7" s="6">
        <v>22942</v>
      </c>
      <c t="n" r="E7" s="7">
        <v>58321</v>
      </c>
    </row>
    <row spans="1:5" r="8">
      <c t="s" r="A8" s="4">
        <v>497</v>
      </c>
      <c t="n" r="C8" s="6">
        <v>67971</v>
      </c>
      <c t="s" r="E8" s="4">
        <v>42</v>
      </c>
    </row>
    <row spans="1:5" r="9">
      <c t="s" r="A9" s="4">
        <v>561</v>
      </c>
    </row>
    <row spans="1:5" r="10">
      <c t="s" r="A10" s="4">
        <v>493</v>
      </c>
      <c t="s" r="B10" s="4">
        <v>472</v>
      </c>
      <c t="n" r="C10" s="7">
        <v>19457</v>
      </c>
    </row>
    <row spans="1:5" r="11">
      <c t="s" r="A11" s="4">
        <v>494</v>
      </c>
      <c t="s" r="B11" s="4">
        <v>473</v>
      </c>
      <c t="s" r="C11" s="4">
        <v>42</v>
      </c>
    </row>
    <row spans="1:5" r="12">
      <c t="s" r="A12" s="4">
        <v>495</v>
      </c>
      <c t="n" r="C12" s="7">
        <v>19457</v>
      </c>
      <c t="s" r="D12" s="4">
        <v>503</v>
      </c>
      <c t="n" r="E12" s="7">
        <v>22944</v>
      </c>
    </row>
    <row spans="1:5" r="13">
      <c t="s" r="A13" s="4">
        <v>562</v>
      </c>
    </row>
    <row spans="1:5" r="14">
      <c t="s" r="A14" s="4">
        <v>499</v>
      </c>
      <c t="s" r="C14" s="4">
        <v>563</v>
      </c>
    </row>
    <row spans="1:5" r="15">
      <c t="s" r="A15" s="4">
        <v>501</v>
      </c>
      <c t="s" r="C15" s="5">
        <v>564</v>
      </c>
    </row>
    <row spans="1:5" r="16">
      <c t="s" r="A16" s="4">
        <v>492</v>
      </c>
      <c t="s" r="B16" s="4">
        <v>543</v>
      </c>
      <c t="s" r="C16" s="4">
        <v>565</v>
      </c>
    </row>
    <row spans="1:5" r="17">
      <c t="s" r="A17" s="4">
        <v>566</v>
      </c>
      <c t="s" r="B17" s="4">
        <v>545</v>
      </c>
      <c t="n" r="C17" s="9">
        <v>0.86</v>
      </c>
    </row>
    <row spans="1:5" r="18">
      <c t="s" r="A18" s="4">
        <v>493</v>
      </c>
      <c t="s" r="B18" s="4">
        <v>519</v>
      </c>
      <c t="s" r="C18" s="4">
        <v>42</v>
      </c>
    </row>
    <row spans="1:5" r="19">
      <c t="s" r="A19" s="4">
        <v>494</v>
      </c>
      <c t="s" r="B19" s="4">
        <v>473</v>
      </c>
      <c t="s" r="C19" s="4">
        <v>42</v>
      </c>
    </row>
    <row spans="1:5" r="20">
      <c t="s" r="A20" s="4">
        <v>495</v>
      </c>
      <c t="s" r="C20" s="4">
        <v>42</v>
      </c>
      <c t="s" r="D20" s="4">
        <v>503</v>
      </c>
      <c t="n" r="E20" s="6">
        <v>10907</v>
      </c>
    </row>
    <row spans="1:5" r="21">
      <c t="s" r="A21" s="4">
        <v>567</v>
      </c>
    </row>
    <row spans="1:5" r="22">
      <c t="s" r="A22" s="4">
        <v>499</v>
      </c>
      <c t="s" r="C22" s="5">
        <v>568</v>
      </c>
    </row>
    <row spans="1:5" r="23">
      <c t="s" r="A23" s="4">
        <v>501</v>
      </c>
      <c t="s" r="C23" s="5">
        <v>569</v>
      </c>
    </row>
    <row spans="1:5" r="24">
      <c t="s" r="A24" s="4">
        <v>492</v>
      </c>
      <c t="s" r="B24" s="4">
        <v>543</v>
      </c>
      <c t="s" r="C24" s="4">
        <v>570</v>
      </c>
    </row>
    <row spans="1:5" r="25">
      <c t="s" r="A25" s="4">
        <v>566</v>
      </c>
      <c t="s" r="B25" s="4">
        <v>545</v>
      </c>
      <c t="n" r="C25" s="9">
        <v>0.75</v>
      </c>
    </row>
    <row spans="1:5" r="26">
      <c t="s" r="A26" s="4">
        <v>493</v>
      </c>
      <c t="s" r="B26" s="4">
        <v>522</v>
      </c>
      <c t="s" r="C26" s="4">
        <v>42</v>
      </c>
    </row>
    <row spans="1:5" r="27">
      <c t="s" r="A27" s="4">
        <v>494</v>
      </c>
      <c t="s" r="B27" s="4">
        <v>473</v>
      </c>
      <c t="s" r="C27" s="4">
        <v>42</v>
      </c>
    </row>
    <row spans="1:5" r="28">
      <c t="s" r="A28" s="4">
        <v>495</v>
      </c>
      <c t="s" r="C28" s="4">
        <v>42</v>
      </c>
      <c t="s" r="D28" s="4">
        <v>503</v>
      </c>
      <c t="n" r="E28" s="6">
        <v>1038</v>
      </c>
    </row>
    <row spans="1:5" r="29">
      <c t="s" r="A29" s="4">
        <v>571</v>
      </c>
    </row>
    <row spans="1:5" r="30">
      <c t="s" r="A30" s="4">
        <v>493</v>
      </c>
      <c t="s" r="B30" s="4">
        <v>472</v>
      </c>
      <c t="n" r="C30" s="7">
        <v>19808</v>
      </c>
    </row>
    <row spans="1:5" r="31">
      <c t="s" r="A31" s="4">
        <v>494</v>
      </c>
      <c t="s" r="B31" s="4">
        <v>473</v>
      </c>
      <c t="n" r="C31" s="6">
        <v>-23</v>
      </c>
    </row>
    <row spans="1:5" r="32">
      <c t="s" r="A32" s="4">
        <v>495</v>
      </c>
      <c t="n" r="C32" s="7">
        <v>19785</v>
      </c>
      <c t="s" r="D32" s="4">
        <v>503</v>
      </c>
      <c t="n" r="E32" s="6">
        <v>45398</v>
      </c>
    </row>
    <row spans="1:5" r="33">
      <c t="s" r="A33" s="4">
        <v>572</v>
      </c>
    </row>
    <row spans="1:5" r="34">
      <c t="s" r="A34" s="4">
        <v>499</v>
      </c>
      <c t="s" r="C34" s="5">
        <v>573</v>
      </c>
    </row>
    <row spans="1:5" r="35">
      <c t="s" r="A35" s="4">
        <v>501</v>
      </c>
      <c t="s" r="C35" s="5">
        <v>574</v>
      </c>
    </row>
    <row spans="1:5" r="36">
      <c t="s" r="A36" s="4">
        <v>492</v>
      </c>
      <c t="s" r="B36" s="4">
        <v>543</v>
      </c>
      <c t="s" r="C36" s="4">
        <v>575</v>
      </c>
    </row>
    <row spans="1:5" r="37">
      <c t="s" r="A37" s="4">
        <v>566</v>
      </c>
      <c t="s" r="B37" s="4">
        <v>545</v>
      </c>
      <c t="n" r="C37" s="9">
        <v>0.75</v>
      </c>
    </row>
    <row spans="1:5" r="38">
      <c t="s" r="A38" s="4">
        <v>493</v>
      </c>
      <c t="s" r="B38" s="4">
        <v>527</v>
      </c>
      <c t="n" r="C38" s="7">
        <v>6857</v>
      </c>
    </row>
    <row spans="1:5" r="39">
      <c t="s" r="A39" s="4">
        <v>494</v>
      </c>
      <c t="s" r="B39" s="4">
        <v>473</v>
      </c>
      <c t="s" r="C39" s="4">
        <v>42</v>
      </c>
    </row>
    <row spans="1:5" r="40">
      <c t="s" r="A40" s="4">
        <v>495</v>
      </c>
      <c t="n" r="C40" s="7">
        <v>6857</v>
      </c>
      <c t="s" r="D40" s="4">
        <v>503</v>
      </c>
      <c t="n" r="E40" s="6">
        <v>9705</v>
      </c>
    </row>
    <row spans="1:5" r="41">
      <c t="s" r="A41" s="4">
        <v>576</v>
      </c>
    </row>
    <row spans="1:5" r="42">
      <c t="s" r="A42" s="4">
        <v>499</v>
      </c>
      <c t="s" r="C42" s="5">
        <v>577</v>
      </c>
    </row>
    <row spans="1:5" r="43">
      <c t="s" r="A43" s="4">
        <v>501</v>
      </c>
      <c t="s" r="C43" s="5">
        <v>578</v>
      </c>
    </row>
    <row spans="1:5" r="44">
      <c t="s" r="A44" s="4">
        <v>492</v>
      </c>
      <c t="s" r="B44" s="4">
        <v>543</v>
      </c>
      <c t="s" r="C44" s="4">
        <v>575</v>
      </c>
    </row>
    <row spans="1:5" r="45">
      <c t="s" r="A45" s="4">
        <v>566</v>
      </c>
      <c t="s" r="B45" s="4">
        <v>545</v>
      </c>
      <c t="n" r="C45" s="9">
        <v>0.75</v>
      </c>
    </row>
    <row spans="1:5" r="46">
      <c t="s" r="A46" s="4">
        <v>493</v>
      </c>
      <c t="s" r="B46" s="4">
        <v>527</v>
      </c>
      <c t="n" r="C46" s="7">
        <v>12100</v>
      </c>
    </row>
    <row spans="1:5" r="47">
      <c t="s" r="A47" s="4">
        <v>494</v>
      </c>
      <c t="s" r="B47" s="4">
        <v>473</v>
      </c>
      <c t="s" r="C47" s="4">
        <v>42</v>
      </c>
    </row>
    <row spans="1:5" r="48">
      <c t="s" r="A48" s="4">
        <v>495</v>
      </c>
      <c t="n" r="C48" s="7">
        <v>12100</v>
      </c>
      <c t="s" r="D48" s="4">
        <v>503</v>
      </c>
      <c t="n" r="E48" s="6">
        <v>12819</v>
      </c>
    </row>
    <row spans="1:5" r="49">
      <c t="s" r="A49" s="4">
        <v>579</v>
      </c>
    </row>
    <row spans="1:5" r="50">
      <c t="s" r="A50" s="4">
        <v>499</v>
      </c>
      <c t="s" r="C50" s="5">
        <v>577</v>
      </c>
    </row>
    <row spans="1:5" r="51">
      <c t="s" r="A51" s="4">
        <v>501</v>
      </c>
      <c t="s" r="C51" s="5">
        <v>578</v>
      </c>
    </row>
    <row spans="1:5" r="52">
      <c t="s" r="A52" s="4">
        <v>492</v>
      </c>
      <c t="s" r="B52" s="4">
        <v>543</v>
      </c>
      <c t="s" r="C52" s="4">
        <v>575</v>
      </c>
    </row>
    <row spans="1:5" r="53">
      <c t="s" r="A53" s="4">
        <v>566</v>
      </c>
      <c t="s" r="B53" s="4">
        <v>545</v>
      </c>
      <c t="n" r="C53" s="9">
        <v>0.45</v>
      </c>
    </row>
    <row spans="1:5" r="54">
      <c t="s" r="A54" s="4">
        <v>493</v>
      </c>
      <c t="s" r="B54" s="4">
        <v>527</v>
      </c>
      <c t="n" r="C54" s="7">
        <v>500</v>
      </c>
    </row>
    <row spans="1:5" r="55">
      <c t="s" r="A55" s="4">
        <v>494</v>
      </c>
      <c t="s" r="B55" s="4">
        <v>473</v>
      </c>
      <c t="s" r="C55" s="4">
        <v>42</v>
      </c>
    </row>
    <row spans="1:5" r="56">
      <c t="s" r="A56" s="4">
        <v>495</v>
      </c>
      <c t="n" r="C56" s="7">
        <v>500</v>
      </c>
      <c t="s" r="D56" s="4">
        <v>503</v>
      </c>
      <c t="n" r="E56" s="6">
        <v>420</v>
      </c>
    </row>
    <row spans="1:5" r="57">
      <c t="s" r="A57" s="4">
        <v>580</v>
      </c>
    </row>
    <row spans="1:5" r="58">
      <c t="s" r="A58" s="4">
        <v>499</v>
      </c>
      <c t="s" r="C58" s="5">
        <v>581</v>
      </c>
    </row>
    <row spans="1:5" r="59">
      <c t="s" r="A59" s="4">
        <v>501</v>
      </c>
      <c t="s" r="C59" s="5">
        <v>582</v>
      </c>
    </row>
    <row spans="1:5" r="60">
      <c t="s" r="A60" s="4">
        <v>492</v>
      </c>
      <c t="s" r="B60" s="4">
        <v>543</v>
      </c>
      <c t="s" r="C60" s="4">
        <v>504</v>
      </c>
    </row>
    <row spans="1:5" r="61">
      <c t="s" r="A61" s="4">
        <v>566</v>
      </c>
      <c t="s" r="B61" s="4">
        <v>545</v>
      </c>
      <c t="n" r="C61" s="9">
        <v>0.45</v>
      </c>
    </row>
    <row spans="1:5" r="62">
      <c t="s" r="A62" s="4">
        <v>493</v>
      </c>
      <c t="s" r="B62" s="4">
        <v>472</v>
      </c>
      <c t="s" r="C62" s="4">
        <v>42</v>
      </c>
    </row>
    <row spans="1:5" r="63">
      <c t="s" r="A63" s="4">
        <v>494</v>
      </c>
      <c t="s" r="B63" s="4">
        <v>473</v>
      </c>
      <c t="s" r="C63" s="4">
        <v>42</v>
      </c>
    </row>
    <row spans="1:5" r="64">
      <c t="s" r="A64" s="4">
        <v>495</v>
      </c>
      <c t="s" r="C64" s="4">
        <v>42</v>
      </c>
      <c t="s" r="D64" s="4">
        <v>503</v>
      </c>
      <c t="n" r="E64" s="7">
        <v>927</v>
      </c>
    </row>
    <row spans="1:5" r="65">
      <c t="s" r="A65" s="4">
        <v>583</v>
      </c>
    </row>
    <row spans="1:5" r="66">
      <c t="s" r="A66" s="4">
        <v>499</v>
      </c>
      <c t="s" r="C66" s="5">
        <v>584</v>
      </c>
    </row>
    <row spans="1:5" r="67">
      <c t="s" r="A67" s="4">
        <v>501</v>
      </c>
      <c t="s" r="C67" s="5">
        <v>585</v>
      </c>
    </row>
    <row spans="1:5" r="68">
      <c t="s" r="A68" s="4">
        <v>492</v>
      </c>
      <c t="s" r="B68" s="4">
        <v>543</v>
      </c>
      <c t="s" r="C68" s="4">
        <v>504</v>
      </c>
    </row>
    <row spans="1:5" r="69">
      <c t="s" r="A69" s="4">
        <v>566</v>
      </c>
      <c t="s" r="B69" s="4">
        <v>545</v>
      </c>
      <c t="n" r="C69" s="9">
        <v>0.21</v>
      </c>
    </row>
    <row spans="1:5" r="70">
      <c t="s" r="A70" s="4">
        <v>493</v>
      </c>
      <c t="s" r="B70" s="4">
        <v>532</v>
      </c>
      <c t="n" r="C70" s="7">
        <v>351</v>
      </c>
    </row>
    <row spans="1:5" r="71">
      <c t="s" r="A71" s="4">
        <v>494</v>
      </c>
      <c t="s" r="B71" s="4">
        <v>473</v>
      </c>
      <c t="n" r="C71" s="6">
        <v>-23</v>
      </c>
    </row>
    <row spans="1:5" r="72">
      <c t="s" r="A72" s="4">
        <v>495</v>
      </c>
      <c t="n" r="C72" s="7">
        <v>328</v>
      </c>
      <c t="s" r="D72" s="4">
        <v>503</v>
      </c>
      <c t="s" r="E72" s="4">
        <v>42</v>
      </c>
    </row>
    <row spans="1:5" r="73">
      <c t="s" r="A73" s="4">
        <v>586</v>
      </c>
    </row>
    <row spans="1:5" r="74">
      <c t="s" r="A74" s="4">
        <v>499</v>
      </c>
      <c t="s" r="C74" s="4">
        <v>587</v>
      </c>
    </row>
    <row spans="1:5" r="75">
      <c t="s" r="A75" s="4">
        <v>501</v>
      </c>
      <c t="s" r="C75" s="4">
        <v>588</v>
      </c>
    </row>
    <row spans="1:5" r="76">
      <c t="s" r="A76" s="4">
        <v>492</v>
      </c>
      <c t="s" r="B76" s="4">
        <v>543</v>
      </c>
      <c t="s" r="C76" s="4">
        <v>504</v>
      </c>
    </row>
    <row spans="1:5" r="77">
      <c t="s" r="A77" s="4">
        <v>566</v>
      </c>
      <c t="s" r="B77" s="4">
        <v>545</v>
      </c>
      <c t="n" r="C77" s="9">
        <v>0.75</v>
      </c>
    </row>
    <row spans="1:5" r="78">
      <c t="s" r="A78" s="4">
        <v>493</v>
      </c>
      <c t="s" r="B78" s="4">
        <v>535</v>
      </c>
      <c t="s" r="C78" s="4">
        <v>42</v>
      </c>
    </row>
    <row spans="1:5" r="79">
      <c t="s" r="A79" s="4">
        <v>494</v>
      </c>
      <c t="s" r="B79" s="4">
        <v>473</v>
      </c>
      <c t="s" r="C79" s="4">
        <v>42</v>
      </c>
    </row>
    <row spans="1:5" r="80">
      <c t="s" r="A80" s="4">
        <v>495</v>
      </c>
      <c t="s" r="C80" s="4">
        <v>42</v>
      </c>
      <c t="s" r="D80" s="4">
        <v>503</v>
      </c>
      <c t="s" r="E80" s="4">
        <v>42</v>
      </c>
    </row>
    <row spans="1:5" r="81">
      <c t="s" r="A81" s="4">
        <v>589</v>
      </c>
    </row>
    <row spans="1:5" r="82">
      <c t="s" r="A82" s="4">
        <v>499</v>
      </c>
      <c t="s" r="C82" s="5">
        <v>590</v>
      </c>
    </row>
    <row spans="1:5" r="83">
      <c t="s" r="A83" s="4">
        <v>501</v>
      </c>
      <c t="s" r="C83" s="5">
        <v>585</v>
      </c>
    </row>
    <row spans="1:5" r="84">
      <c t="s" r="A84" s="4">
        <v>492</v>
      </c>
      <c t="s" r="B84" s="4">
        <v>543</v>
      </c>
      <c t="s" r="C84" s="4">
        <v>504</v>
      </c>
    </row>
    <row spans="1:5" r="85">
      <c t="s" r="A85" s="4">
        <v>566</v>
      </c>
      <c t="s" r="B85" s="4">
        <v>545</v>
      </c>
      <c t="n" r="C85" s="9">
        <v>0.75</v>
      </c>
    </row>
    <row spans="1:5" r="86">
      <c t="s" r="A86" s="4">
        <v>493</v>
      </c>
      <c t="s" r="B86" s="4">
        <v>522</v>
      </c>
      <c t="s" r="C86" s="4">
        <v>42</v>
      </c>
    </row>
    <row spans="1:5" r="87">
      <c t="s" r="A87" s="4">
        <v>494</v>
      </c>
      <c t="s" r="B87" s="4">
        <v>473</v>
      </c>
      <c t="s" r="C87" s="4">
        <v>42</v>
      </c>
    </row>
    <row spans="1:5" r="88">
      <c t="s" r="A88" s="4">
        <v>495</v>
      </c>
      <c t="s" r="C88" s="4">
        <v>42</v>
      </c>
      <c t="s" r="D88" s="4">
        <v>503</v>
      </c>
      <c t="n" r="E88" s="7">
        <v>7345</v>
      </c>
    </row>
    <row spans="1:5" r="89">
      <c t="s" r="A89" s="4">
        <v>591</v>
      </c>
    </row>
    <row spans="1:5" r="90">
      <c t="s" r="A90" s="4">
        <v>499</v>
      </c>
      <c t="s" r="C90" s="5">
        <v>568</v>
      </c>
    </row>
    <row spans="1:5" r="91">
      <c t="s" r="A91" s="4">
        <v>501</v>
      </c>
      <c t="s" r="C91" s="5">
        <v>569</v>
      </c>
    </row>
    <row spans="1:5" r="92">
      <c t="s" r="A92" s="4">
        <v>492</v>
      </c>
      <c t="s" r="B92" s="4">
        <v>543</v>
      </c>
      <c t="s" r="C92" s="4">
        <v>570</v>
      </c>
    </row>
    <row spans="1:5" r="93">
      <c t="s" r="A93" s="4">
        <v>566</v>
      </c>
      <c t="s" r="B93" s="4">
        <v>545</v>
      </c>
      <c t="n" r="C93" s="9">
        <v>0.75</v>
      </c>
    </row>
    <row spans="1:5" r="94">
      <c t="s" r="A94" s="4">
        <v>493</v>
      </c>
      <c t="s" r="B94" s="4">
        <v>522</v>
      </c>
      <c t="s" r="C94" s="4">
        <v>42</v>
      </c>
    </row>
    <row spans="1:5" r="95">
      <c t="s" r="A95" s="4">
        <v>494</v>
      </c>
      <c t="s" r="B95" s="4">
        <v>473</v>
      </c>
      <c t="s" r="C95" s="4">
        <v>42</v>
      </c>
    </row>
    <row spans="1:5" r="96">
      <c t="s" r="A96" s="4">
        <v>495</v>
      </c>
      <c t="s" r="C96" s="4">
        <v>42</v>
      </c>
      <c t="s" r="D96" s="4">
        <v>503</v>
      </c>
      <c t="n" r="E96" s="7">
        <v>2237</v>
      </c>
    </row>
    <row spans="1:5" r="97">
      <c t="n" r="A97"/>
    </row>
    <row spans="1:5" r="98">
      <c t="s" r="A98" s="4">
        <v>472</v>
      </c>
      <c t="s" r="B98" s="4">
        <v>540</v>
      </c>
    </row>
    <row spans="1:5" r="99">
      <c t="s" r="A99" s="4">
        <v>473</v>
      </c>
      <c t="s" r="B99" s="4">
        <v>541</v>
      </c>
    </row>
    <row spans="1:5" r="100">
      <c t="s" r="A100" s="4">
        <v>503</v>
      </c>
      <c t="s" r="B100" s="4">
        <v>592</v>
      </c>
    </row>
    <row spans="1:5" r="101">
      <c t="s" r="A101" s="4">
        <v>543</v>
      </c>
      <c t="s" r="B101" s="4">
        <v>593</v>
      </c>
    </row>
    <row spans="1:5" r="102">
      <c t="s" r="A102" s="4">
        <v>545</v>
      </c>
      <c t="s" r="B102" s="4">
        <v>594</v>
      </c>
    </row>
    <row spans="1:5" r="103">
      <c t="s" r="A103" s="4">
        <v>547</v>
      </c>
      <c t="s" r="B103" s="4">
        <v>595</v>
      </c>
    </row>
    <row spans="1:5" r="104">
      <c t="s" r="A104" s="4">
        <v>549</v>
      </c>
      <c t="s" r="B104" s="4">
        <v>596</v>
      </c>
    </row>
    <row spans="1:5" r="105">
      <c t="s" r="A105" s="4">
        <v>551</v>
      </c>
      <c t="s" r="B105" s="4">
        <v>597</v>
      </c>
    </row>
    <row spans="1:5" r="106">
      <c t="s" r="A106" s="4">
        <v>553</v>
      </c>
      <c t="s" r="B106" s="4">
        <v>598</v>
      </c>
    </row>
    <row spans="1:5" r="107">
      <c t="s" r="A107" s="4">
        <v>555</v>
      </c>
      <c t="s" r="B107" s="4">
        <v>599</v>
      </c>
    </row>
  </sheetData>
  <mergeCells count="14">
    <mergeCell ref="A1:B2"/>
    <mergeCell ref="C1:D1"/>
    <mergeCell ref="C2:D2"/>
    <mergeCell ref="A97:D97"/>
    <mergeCell ref="B98:D98"/>
    <mergeCell ref="B99:D99"/>
    <mergeCell ref="B100:D100"/>
    <mergeCell ref="B101:D101"/>
    <mergeCell ref="B102:D102"/>
    <mergeCell ref="B103:D103"/>
    <mergeCell ref="B104:D104"/>
    <mergeCell ref="B105:D105"/>
    <mergeCell ref="B106:D106"/>
    <mergeCell ref="B107:D10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s>
  <sheetData>
    <row spans="1:4" r="1">
      <c t="s" r="A1" s="1">
        <v>600</v>
      </c>
      <c t="s" r="C1" s="2">
        <v>1</v>
      </c>
    </row>
    <row spans="1:4" r="2">
      <c t="s" r="C2" s="2">
        <v>2</v>
      </c>
      <c t="s" r="D2" s="2">
        <v>30</v>
      </c>
    </row>
    <row spans="1:4" r="3">
      <c t="s" r="A3" s="3">
        <v>219</v>
      </c>
    </row>
    <row spans="1:4" r="4">
      <c t="s" r="A4" s="4">
        <v>601</v>
      </c>
      <c t="n" r="C4" s="7">
        <v>8792</v>
      </c>
      <c t="n" r="D4" s="7">
        <v>8595</v>
      </c>
    </row>
    <row spans="1:4" r="5">
      <c t="s" r="A5" s="4">
        <v>602</v>
      </c>
      <c t="s" r="B5" s="4">
        <v>472</v>
      </c>
      <c t="n" r="C5" s="6">
        <v>25826</v>
      </c>
      <c t="n" r="D5" s="6">
        <v>29210</v>
      </c>
    </row>
    <row spans="1:4" r="6">
      <c t="s" r="A6" s="4">
        <v>603</v>
      </c>
      <c t="n" r="C6" s="6">
        <v>3559</v>
      </c>
      <c t="n" r="D6" s="6">
        <v>94</v>
      </c>
    </row>
    <row spans="1:4" r="7">
      <c t="s" r="A7" s="4">
        <v>604</v>
      </c>
      <c t="n" r="C7" s="7">
        <v>133</v>
      </c>
      <c t="n" r="D7" s="6">
        <v>3012</v>
      </c>
    </row>
    <row spans="1:4" r="8">
      <c t="s" r="A8" s="4">
        <v>605</v>
      </c>
      <c t="s" r="C8" s="4">
        <v>42</v>
      </c>
      <c t="n" r="D8" s="6">
        <v>3225</v>
      </c>
    </row>
    <row spans="1:4" r="9">
      <c t="s" r="A9" s="4">
        <v>606</v>
      </c>
      <c t="n" r="C9" s="7">
        <v>38310</v>
      </c>
      <c t="n" r="D9" s="7">
        <v>44136</v>
      </c>
    </row>
    <row spans="1:4" r="10">
      <c t="n" r="A10"/>
    </row>
    <row spans="1:4" r="11">
      <c t="s" r="A11" s="4">
        <v>472</v>
      </c>
      <c t="s" r="B11" s="4">
        <v>607</v>
      </c>
    </row>
  </sheetData>
  <mergeCells count="4">
    <mergeCell ref="A1:B2"/>
    <mergeCell ref="C1:D1"/>
    <mergeCell ref="A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608</v>
      </c>
      <c t="s" r="B1" s="2">
        <v>1</v>
      </c>
    </row>
    <row spans="1:3" r="2">
      <c t="s" r="B2" s="2">
        <v>2</v>
      </c>
      <c t="s" r="C2" s="2">
        <v>30</v>
      </c>
    </row>
    <row spans="1:3" r="3">
      <c t="s" r="A3" s="4">
        <v>609</v>
      </c>
      <c t="n" r="B3" s="7">
        <v>42123</v>
      </c>
      <c t="n" r="C3" s="7">
        <v>68495</v>
      </c>
    </row>
    <row spans="1:3" r="4">
      <c t="s" r="A4" s="4">
        <v>610</v>
      </c>
    </row>
    <row spans="1:3" r="5">
      <c t="s" r="A5" s="4">
        <v>609</v>
      </c>
      <c t="n" r="B5" s="6">
        <v>69226</v>
      </c>
      <c t="n" r="C5" s="6">
        <v>27375</v>
      </c>
    </row>
    <row spans="1:3" r="6">
      <c t="s" r="A6" s="4">
        <v>611</v>
      </c>
      <c t="n" r="B6" s="6">
        <v>-39093</v>
      </c>
      <c t="n" r="C6" s="6">
        <v>-25603</v>
      </c>
    </row>
    <row spans="1:3" r="7">
      <c t="s" r="A7" s="4">
        <v>612</v>
      </c>
      <c t="n" r="B7" s="6">
        <v>-895</v>
      </c>
    </row>
    <row spans="1:3" r="8">
      <c t="s" r="A8" s="4">
        <v>613</v>
      </c>
      <c t="n" r="B8" s="6">
        <v>-146882</v>
      </c>
      <c t="n" r="C8" s="6">
        <v>-30988</v>
      </c>
    </row>
    <row spans="1:3" r="9">
      <c t="s" r="A9" s="4">
        <v>95</v>
      </c>
      <c t="n" r="B9" s="7">
        <v>-117644</v>
      </c>
      <c t="n" r="C9" s="7">
        <v>-292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r="A1" s="1">
        <v>614</v>
      </c>
      <c t="s" r="C1" s="2">
        <v>1</v>
      </c>
    </row>
    <row spans="1:6" r="2">
      <c t="s" r="C2" s="2">
        <v>2</v>
      </c>
      <c t="s" r="E2" s="2">
        <v>30</v>
      </c>
      <c t="s" r="F2" s="2">
        <v>615</v>
      </c>
    </row>
    <row spans="1:6" r="3">
      <c t="s" r="A3" s="4">
        <v>616</v>
      </c>
      <c t="s" r="B3" s="4">
        <v>472</v>
      </c>
      <c t="n" r="C3" s="9">
        <v>0.5</v>
      </c>
      <c t="n" r="E3" s="9">
        <v>0.75</v>
      </c>
    </row>
    <row spans="1:6" r="4">
      <c t="s" r="A4" s="4">
        <v>617</v>
      </c>
      <c t="n" r="E4" s="7">
        <v>25455</v>
      </c>
    </row>
    <row spans="1:6" r="5">
      <c t="s" r="A5" s="4">
        <v>618</v>
      </c>
      <c t="n" r="C5" s="7">
        <v>-3210</v>
      </c>
      <c t="s" r="D5" s="4">
        <v>473</v>
      </c>
      <c t="n" r="E5" s="7">
        <v>2511</v>
      </c>
    </row>
    <row spans="1:6" r="6">
      <c t="s" r="A6" s="4">
        <v>619</v>
      </c>
      <c t="s" r="E6" s="4">
        <v>620</v>
      </c>
    </row>
    <row spans="1:6" r="7">
      <c t="s" r="A7" s="4">
        <v>621</v>
      </c>
      <c t="n" r="C7" s="7">
        <v>1700</v>
      </c>
    </row>
    <row spans="1:6" r="8">
      <c t="s" r="A8" s="4">
        <v>528</v>
      </c>
    </row>
    <row spans="1:6" r="9">
      <c t="s" r="A9" s="4">
        <v>622</v>
      </c>
      <c t="n" r="E9" s="7">
        <v>310</v>
      </c>
    </row>
    <row spans="1:6" r="10">
      <c t="s" r="A10" s="4">
        <v>623</v>
      </c>
      <c t="s" r="E10" s="4">
        <v>624</v>
      </c>
    </row>
    <row spans="1:6" r="11">
      <c t="s" r="A11" s="4">
        <v>618</v>
      </c>
      <c t="s" r="B11" s="4">
        <v>473</v>
      </c>
      <c t="s" r="C11" s="4">
        <v>42</v>
      </c>
    </row>
    <row spans="1:6" r="12">
      <c t="s" r="A12" s="4">
        <v>625</v>
      </c>
    </row>
    <row spans="1:6" r="13">
      <c t="s" r="A13" s="4">
        <v>626</v>
      </c>
      <c t="n" r="F13" s="7">
        <v>1251</v>
      </c>
    </row>
    <row spans="1:6" r="14">
      <c t="s" r="A14" s="4">
        <v>627</v>
      </c>
      <c t="n" r="F14" s="6">
        <v>5995453</v>
      </c>
    </row>
    <row spans="1:6" r="15">
      <c t="s" r="A15" s="4">
        <v>616</v>
      </c>
      <c t="n" r="F15" s="9">
        <v>0.21</v>
      </c>
    </row>
    <row spans="1:6" r="16">
      <c t="s" r="A16" s="4">
        <v>628</v>
      </c>
      <c t="n" r="F16" s="7">
        <v>1251</v>
      </c>
    </row>
    <row spans="1:6" r="17">
      <c t="s" r="A17" s="4">
        <v>629</v>
      </c>
      <c t="s" r="F17" s="4">
        <v>513</v>
      </c>
    </row>
    <row spans="1:6" r="18">
      <c t="s" r="A18" s="4">
        <v>618</v>
      </c>
      <c t="n" r="C18" s="7">
        <v>-23</v>
      </c>
    </row>
    <row spans="1:6" r="19">
      <c t="n" r="A19"/>
    </row>
    <row spans="1:6" r="20">
      <c t="s" r="A20" s="4">
        <v>472</v>
      </c>
      <c t="s" r="B20" s="4">
        <v>630</v>
      </c>
    </row>
    <row spans="1:6" r="21">
      <c t="s" r="A21" s="4">
        <v>473</v>
      </c>
      <c t="s" r="B21" s="4">
        <v>541</v>
      </c>
    </row>
  </sheetData>
  <mergeCells count="6">
    <mergeCell ref="A1:B2"/>
    <mergeCell ref="C1:E1"/>
    <mergeCell ref="C2:D2"/>
    <mergeCell ref="A19:E19"/>
    <mergeCell ref="B20:E20"/>
    <mergeCell ref="B21:E2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 customWidth="1" max="5" min="5" width="14"/>
  </cols>
  <sheetData>
    <row spans="1:5" r="1">
      <c t="s" r="A1" s="1">
        <v>631</v>
      </c>
      <c t="s" r="C1" s="2">
        <v>2</v>
      </c>
      <c t="s" r="D1" s="2">
        <v>472</v>
      </c>
      <c t="s" r="E1" s="2">
        <v>30</v>
      </c>
    </row>
    <row spans="1:5" r="2">
      <c t="s" r="A2" s="3">
        <v>222</v>
      </c>
      <c t="n" r="C2"/>
    </row>
    <row spans="1:5" r="3">
      <c t="s" r="A3" s="4">
        <v>632</v>
      </c>
      <c t="n" r="C3" s="6">
        <v>305068558</v>
      </c>
      <c t="n" r="E3" s="6">
        <v>113520880</v>
      </c>
    </row>
    <row spans="1:5" r="4">
      <c t="s" r="A4" s="4">
        <v>633</v>
      </c>
      <c t="s" r="B4" s="4">
        <v>473</v>
      </c>
      <c t="n" r="C4" s="6">
        <v>28068159</v>
      </c>
      <c t="n" r="E4" s="6">
        <v>64575762</v>
      </c>
    </row>
    <row spans="1:5" r="5">
      <c t="s" r="A5" s="4">
        <v>634</v>
      </c>
      <c t="n" r="C5" s="6">
        <v>333136717</v>
      </c>
      <c t="n" r="E5" s="6">
        <v>178096642</v>
      </c>
    </row>
    <row spans="1:5" r="6">
      <c t="s" r="A6" s="4">
        <v>635</v>
      </c>
      <c t="n" r="C6" s="7">
        <v>54412</v>
      </c>
      <c t="n" r="E6" s="7">
        <v>123898</v>
      </c>
    </row>
    <row spans="1:5" r="7">
      <c t="s" r="A7" s="4">
        <v>636</v>
      </c>
      <c t="s" r="B7" s="4">
        <v>473</v>
      </c>
      <c t="n" r="C7" s="6">
        <v>496</v>
      </c>
      <c t="n" r="E7" s="6">
        <v>40091</v>
      </c>
    </row>
    <row spans="1:5" r="8">
      <c t="s" r="A8" s="4">
        <v>637</v>
      </c>
      <c t="n" r="C8" s="6">
        <v>54908</v>
      </c>
      <c t="n" r="E8" s="6">
        <v>163989</v>
      </c>
    </row>
    <row spans="1:5" r="9">
      <c t="s" r="A9" s="4">
        <v>638</v>
      </c>
      <c t="n" r="C9" s="7">
        <v>-54908</v>
      </c>
      <c t="n" r="E9" s="6">
        <v>-82426</v>
      </c>
    </row>
    <row spans="1:5" r="10">
      <c t="s" r="A10" s="4">
        <v>639</v>
      </c>
      <c t="s" r="C10" s="4">
        <v>42</v>
      </c>
      <c t="n" r="E10" s="7">
        <v>81563</v>
      </c>
    </row>
    <row spans="1:5" r="11">
      <c t="n" r="A11"/>
    </row>
    <row spans="1:5" r="12">
      <c t="s" r="A12" s="4">
        <v>472</v>
      </c>
      <c t="s" r="B12" s="4">
        <v>640</v>
      </c>
    </row>
    <row spans="1:5" r="13">
      <c t="s" r="A13" s="4">
        <v>473</v>
      </c>
      <c t="s" r="B13" s="4">
        <v>641</v>
      </c>
    </row>
  </sheetData>
  <mergeCells count="13">
    <mergeCell ref="A1:B1"/>
    <mergeCell ref="C2:D2"/>
    <mergeCell ref="C3:D3"/>
    <mergeCell ref="C4:D4"/>
    <mergeCell ref="C5:D5"/>
    <mergeCell ref="C6:D6"/>
    <mergeCell ref="C7:D7"/>
    <mergeCell ref="C8:D8"/>
    <mergeCell ref="C9:D9"/>
    <mergeCell ref="C10:D10"/>
    <mergeCell ref="A11:D11"/>
    <mergeCell ref="B12:D12"/>
    <mergeCell ref="B13:D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54</v>
      </c>
      <c t="s" r="B1" s="2">
        <v>1</v>
      </c>
    </row>
    <row spans="1:3" r="2">
      <c t="s" r="B2" s="2">
        <v>2</v>
      </c>
      <c t="s" r="C2" s="2">
        <v>30</v>
      </c>
    </row>
    <row spans="1:3" r="3">
      <c t="s" r="A3" s="3">
        <v>155</v>
      </c>
    </row>
    <row spans="1:3" r="4">
      <c t="s" r="A4" s="4">
        <v>101</v>
      </c>
      <c t="n" r="B4" s="7">
        <v>-44215</v>
      </c>
      <c t="n" r="C4" s="7">
        <v>-388844</v>
      </c>
    </row>
    <row spans="1:3" r="5">
      <c t="s" r="A5" s="3">
        <v>156</v>
      </c>
    </row>
    <row spans="1:3" r="6">
      <c t="s" r="A6" s="4">
        <v>82</v>
      </c>
      <c t="n" r="B6" s="6">
        <v>9400</v>
      </c>
      <c t="n" r="C6" s="6">
        <v>10628</v>
      </c>
    </row>
    <row spans="1:3" r="7">
      <c t="s" r="A7" s="4">
        <v>157</v>
      </c>
      <c t="n" r="B7" s="6">
        <v>-1095</v>
      </c>
      <c t="n" r="C7" s="6">
        <v>-28551</v>
      </c>
    </row>
    <row spans="1:3" r="8">
      <c t="s" r="A8" s="4">
        <v>78</v>
      </c>
      <c t="n" r="B8" s="6">
        <v>11973</v>
      </c>
      <c t="n" r="C8" s="6">
        <v>7129</v>
      </c>
    </row>
    <row spans="1:3" r="9">
      <c t="s" r="A9" s="4">
        <v>158</v>
      </c>
      <c t="n" r="B9" s="6">
        <v>139</v>
      </c>
      <c t="n" r="C9" s="6">
        <v>135</v>
      </c>
    </row>
    <row spans="1:3" r="10">
      <c t="s" r="A10" s="4">
        <v>95</v>
      </c>
      <c t="n" r="B10" s="6">
        <v>117644</v>
      </c>
      <c t="n" r="C10" s="6">
        <v>29216</v>
      </c>
    </row>
    <row spans="1:3" r="11">
      <c t="s" r="A11" s="4">
        <v>90</v>
      </c>
      <c t="n" r="B11" s="6">
        <v>-115294</v>
      </c>
      <c t="n" r="C11" s="6">
        <v>108609</v>
      </c>
    </row>
    <row spans="1:3" r="12">
      <c t="s" r="A12" s="4">
        <v>91</v>
      </c>
      <c t="n" r="B12" s="6">
        <v>-60757</v>
      </c>
      <c t="n" r="C12" s="6">
        <v>342</v>
      </c>
    </row>
    <row spans="1:3" r="13">
      <c t="s" r="A13" s="4">
        <v>159</v>
      </c>
      <c t="n" r="B13" s="6">
        <v>55768</v>
      </c>
      <c t="n" r="C13" s="7">
        <v>5644</v>
      </c>
    </row>
    <row spans="1:3" r="14">
      <c t="s" r="A14" s="4">
        <v>93</v>
      </c>
      <c t="n" r="B14" s="7">
        <v>-40026</v>
      </c>
      <c t="s" r="C14" s="4">
        <v>42</v>
      </c>
    </row>
    <row spans="1:3" r="15">
      <c t="s" r="A15" s="4">
        <v>84</v>
      </c>
      <c t="s" r="B15" s="4">
        <v>42</v>
      </c>
      <c t="n" r="C15" s="7">
        <v>15646</v>
      </c>
    </row>
    <row spans="1:3" r="16">
      <c t="s" r="A16" s="4">
        <v>160</v>
      </c>
      <c t="n" r="B16" s="7">
        <v>26027</v>
      </c>
      <c t="n" r="C16" s="6">
        <v>32222</v>
      </c>
    </row>
    <row spans="1:3" r="17">
      <c t="s" r="A17" s="4">
        <v>81</v>
      </c>
      <c t="n" r="B17" s="6">
        <v>13020</v>
      </c>
      <c t="n" r="C17" s="7">
        <v>144357</v>
      </c>
    </row>
    <row spans="1:3" r="18">
      <c t="s" r="A18" s="4">
        <v>96</v>
      </c>
      <c t="n" r="B18" s="6">
        <v>-1677</v>
      </c>
      <c t="s" r="C18" s="4">
        <v>42</v>
      </c>
    </row>
    <row spans="1:3" r="19">
      <c t="s" r="A19" s="3">
        <v>161</v>
      </c>
    </row>
    <row spans="1:3" r="20">
      <c t="s" r="A20" s="4">
        <v>162</v>
      </c>
      <c t="n" r="B20" s="6">
        <v>1134</v>
      </c>
      <c t="n" r="C20" s="7">
        <v>176</v>
      </c>
    </row>
    <row spans="1:3" r="21">
      <c t="s" r="A21" s="4">
        <v>34</v>
      </c>
      <c t="n" r="B21" s="6">
        <v>1534</v>
      </c>
      <c t="n" r="C21" s="6">
        <v>15337</v>
      </c>
    </row>
    <row spans="1:3" r="22">
      <c t="s" r="A22" s="4">
        <v>35</v>
      </c>
      <c t="n" r="B22" s="6">
        <v>3622</v>
      </c>
      <c t="n" r="C22" s="6">
        <v>-705</v>
      </c>
    </row>
    <row spans="1:3" r="23">
      <c t="s" r="A23" s="3">
        <v>163</v>
      </c>
    </row>
    <row spans="1:3" r="24">
      <c t="s" r="A24" s="4">
        <v>164</v>
      </c>
      <c t="n" r="B24" s="7">
        <v>-3404</v>
      </c>
      <c t="n" r="C24" s="6">
        <v>13926</v>
      </c>
    </row>
    <row spans="1:3" r="25">
      <c t="s" r="A25" s="4">
        <v>165</v>
      </c>
      <c t="s" r="B25" s="4">
        <v>42</v>
      </c>
      <c t="n" r="C25" s="6">
        <v>5000</v>
      </c>
    </row>
    <row spans="1:3" r="26">
      <c t="s" r="A26" s="4">
        <v>166</v>
      </c>
      <c t="n" r="B26" s="7">
        <v>-26207</v>
      </c>
      <c t="n" r="C26" s="6">
        <v>-29733</v>
      </c>
    </row>
    <row spans="1:3" r="27">
      <c t="s" r="A27" s="3">
        <v>167</v>
      </c>
    </row>
    <row spans="1:3" r="28">
      <c t="s" r="A28" s="4">
        <v>168</v>
      </c>
      <c t="s" r="B28" s="4">
        <v>42</v>
      </c>
      <c t="n" r="C28" s="7">
        <v>-26147</v>
      </c>
    </row>
    <row spans="1:3" r="29">
      <c t="s" r="A29" s="4">
        <v>169</v>
      </c>
      <c t="n" r="B29" s="7">
        <v>578</v>
      </c>
      <c t="s" r="C29" s="4">
        <v>42</v>
      </c>
    </row>
    <row spans="1:3" r="30">
      <c t="s" r="A30" s="4">
        <v>170</v>
      </c>
      <c t="n" r="B30" s="6">
        <v>-1872</v>
      </c>
      <c t="n" r="C30" s="7">
        <v>-1298</v>
      </c>
    </row>
    <row spans="1:3" r="31">
      <c t="s" r="A31" s="4">
        <v>171</v>
      </c>
      <c t="n" r="B31" s="6">
        <v>-1294</v>
      </c>
      <c t="n" r="C31" s="6">
        <v>-27445</v>
      </c>
    </row>
    <row spans="1:3" r="32">
      <c t="s" r="A32" s="3">
        <v>172</v>
      </c>
    </row>
    <row spans="1:3" r="33">
      <c t="s" r="A33" s="4">
        <v>173</v>
      </c>
      <c t="n" r="B33" s="6">
        <v>42123</v>
      </c>
      <c t="n" r="C33" s="6">
        <v>68495</v>
      </c>
    </row>
    <row spans="1:3" r="34">
      <c t="s" r="A34" s="4">
        <v>174</v>
      </c>
      <c t="n" r="B34" s="6">
        <v>-15421</v>
      </c>
      <c t="n" r="C34" s="6">
        <v>-43523</v>
      </c>
    </row>
    <row spans="1:3" r="35">
      <c t="s" r="A35" s="4">
        <v>175</v>
      </c>
      <c t="n" r="B35" s="7">
        <v>-483</v>
      </c>
      <c t="n" r="C35" s="6">
        <v>-3012</v>
      </c>
    </row>
    <row spans="1:3" r="36">
      <c t="s" r="A36" s="4">
        <v>176</v>
      </c>
      <c t="s" r="B36" s="4">
        <v>42</v>
      </c>
      <c t="n" r="C36" s="6">
        <v>-448</v>
      </c>
    </row>
    <row spans="1:3" r="37">
      <c t="s" r="A37" s="4">
        <v>177</v>
      </c>
      <c t="s" r="B37" s="4">
        <v>42</v>
      </c>
      <c t="n" r="C37" s="6">
        <v>30551</v>
      </c>
    </row>
    <row spans="1:3" r="38">
      <c t="s" r="A38" s="4">
        <v>178</v>
      </c>
      <c t="n" r="B38" s="7">
        <v>22</v>
      </c>
      <c t="n" r="C38" s="6">
        <v>138</v>
      </c>
    </row>
    <row spans="1:3" r="39">
      <c t="s" r="A39" s="4">
        <v>179</v>
      </c>
      <c t="n" r="B39" s="6">
        <v>26241</v>
      </c>
      <c t="n" r="C39" s="6">
        <v>52201</v>
      </c>
    </row>
    <row spans="1:3" r="40">
      <c t="s" r="A40" s="4">
        <v>180</v>
      </c>
      <c t="n" r="B40" s="6">
        <v>-149</v>
      </c>
      <c t="n" r="C40" s="6">
        <v>4995</v>
      </c>
    </row>
    <row spans="1:3" r="41">
      <c t="s" r="A41" s="4">
        <v>181</v>
      </c>
      <c t="n" r="B41" s="6">
        <v>-1409</v>
      </c>
      <c t="n" r="C41" s="6">
        <v>18</v>
      </c>
    </row>
    <row spans="1:3" r="42">
      <c t="s" r="A42" s="3">
        <v>182</v>
      </c>
    </row>
    <row spans="1:3" r="43">
      <c t="s" r="A43" s="4">
        <v>183</v>
      </c>
      <c t="n" r="B43" s="6">
        <v>2099</v>
      </c>
      <c t="n" r="C43" s="6">
        <v>2081</v>
      </c>
    </row>
    <row spans="1:3" r="44">
      <c t="s" r="A44" s="4">
        <v>184</v>
      </c>
      <c t="n" r="B44" s="6">
        <v>690</v>
      </c>
      <c t="n" r="C44" s="6">
        <v>2099</v>
      </c>
    </row>
    <row spans="1:3" r="45">
      <c t="s" r="A45" s="3">
        <v>185</v>
      </c>
    </row>
    <row spans="1:3" r="46">
      <c t="s" r="A46" s="4">
        <v>186</v>
      </c>
      <c t="n" r="B46" s="6">
        <v>1389</v>
      </c>
      <c t="n" r="C46" s="7">
        <v>45078</v>
      </c>
    </row>
    <row spans="1:3" r="47">
      <c t="s" r="A47" s="4">
        <v>187</v>
      </c>
      <c t="n" r="B47" s="6">
        <v>849</v>
      </c>
      <c t="s" r="C47" s="4">
        <v>42</v>
      </c>
    </row>
    <row spans="1:3" r="48">
      <c t="s" r="A48" s="3">
        <v>188</v>
      </c>
    </row>
    <row spans="1:3" r="49">
      <c t="s" r="A49" s="4">
        <v>189</v>
      </c>
      <c t="n" r="B49" s="6">
        <v>165955</v>
      </c>
      <c t="n" r="C49" s="7">
        <v>62868</v>
      </c>
    </row>
    <row spans="1:3" r="50">
      <c t="s" r="A50" s="4">
        <v>190</v>
      </c>
      <c t="n" r="B50" s="6">
        <v>43328</v>
      </c>
      <c t="s" r="C50" s="4">
        <v>42</v>
      </c>
    </row>
    <row spans="1:3" r="51">
      <c t="s" r="A51" s="4">
        <v>191</v>
      </c>
      <c t="n" r="B51" s="6">
        <v>15060</v>
      </c>
      <c t="n" r="C51" s="7">
        <v>200</v>
      </c>
    </row>
    <row spans="1:3" r="52">
      <c t="s" r="A52" s="4">
        <v>192</v>
      </c>
      <c t="n" r="B52" s="6">
        <v>24634</v>
      </c>
      <c t="s" r="C52" s="4">
        <v>42</v>
      </c>
    </row>
    <row spans="1:3" r="53">
      <c t="s" r="A53" s="4">
        <v>193</v>
      </c>
      <c t="n" r="B53" s="7">
        <v>44230</v>
      </c>
      <c t="s" r="C53" s="4">
        <v>42</v>
      </c>
    </row>
    <row spans="1:3" r="54">
      <c t="s" r="A54" s="4">
        <v>194</v>
      </c>
      <c t="s" r="B54" s="4">
        <v>42</v>
      </c>
      <c t="n" r="C54" s="7">
        <v>191775</v>
      </c>
    </row>
    <row spans="1:3" r="55">
      <c t="s" r="A55" s="4">
        <v>195</v>
      </c>
      <c t="s" r="B55" s="4">
        <v>42</v>
      </c>
      <c t="n" r="C55" s="6">
        <v>26000</v>
      </c>
    </row>
    <row spans="1:3" r="56">
      <c t="s" r="A56" s="4">
        <v>196</v>
      </c>
      <c t="s" r="B56" s="4">
        <v>42</v>
      </c>
      <c t="n" r="C56" s="6">
        <v>135</v>
      </c>
    </row>
    <row spans="1:3" r="57">
      <c t="s" r="A57" s="4">
        <v>197</v>
      </c>
      <c t="s" r="B57" s="4">
        <v>42</v>
      </c>
      <c t="n" r="C57" s="6">
        <v>431</v>
      </c>
    </row>
    <row spans="1:3" r="58">
      <c t="s" r="A58" s="4">
        <v>198</v>
      </c>
      <c t="s" r="B58" s="4">
        <v>42</v>
      </c>
      <c t="n" r="C58" s="6">
        <v>6300</v>
      </c>
    </row>
    <row spans="1:3" r="59">
      <c t="s" r="A59" s="4">
        <v>199</v>
      </c>
      <c t="s" r="B59" s="4">
        <v>42</v>
      </c>
      <c t="n" r="C59" s="7">
        <v>20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r="A1" s="1">
        <v>642</v>
      </c>
      <c t="s" r="C1" s="2">
        <v>1</v>
      </c>
    </row>
    <row spans="1:5" r="2">
      <c t="s" r="C2" s="2">
        <v>2</v>
      </c>
      <c t="s" r="E2" s="2">
        <v>30</v>
      </c>
    </row>
    <row spans="1:5" r="3">
      <c t="s" r="A3" s="4">
        <v>643</v>
      </c>
      <c t="s" r="B3" s="4">
        <v>472</v>
      </c>
      <c t="n" r="C3" s="9">
        <v>0.5</v>
      </c>
      <c t="n" r="E3" s="9">
        <v>0.75</v>
      </c>
    </row>
    <row spans="1:5" r="4">
      <c t="s" r="A4" s="4">
        <v>644</v>
      </c>
      <c t="n" r="C4" s="6">
        <v>305068558</v>
      </c>
      <c t="s" r="D4" s="4">
        <v>473</v>
      </c>
      <c t="n" r="E4" s="6">
        <v>113520880</v>
      </c>
    </row>
    <row spans="1:5" r="5">
      <c t="s" r="A5" s="4">
        <v>645</v>
      </c>
      <c t="n" r="C5" s="7">
        <v>54412</v>
      </c>
      <c t="s" r="D5" s="4">
        <v>473</v>
      </c>
      <c t="n" r="E5" s="7">
        <v>123898</v>
      </c>
    </row>
    <row spans="1:5" r="6">
      <c t="s" r="A6" s="4">
        <v>646</v>
      </c>
    </row>
    <row spans="1:5" r="7">
      <c t="s" r="A7" s="4">
        <v>647</v>
      </c>
      <c t="n" r="C7" s="6">
        <v>2015</v>
      </c>
      <c t="n" r="E7" s="6">
        <v>2014</v>
      </c>
    </row>
    <row spans="1:5" r="8">
      <c t="s" r="A8" s="4">
        <v>648</v>
      </c>
      <c t="n" r="C8" s="6">
        <v>2022</v>
      </c>
      <c t="n" r="E8" s="6">
        <v>2019</v>
      </c>
    </row>
    <row spans="1:5" r="9">
      <c t="s" r="A9" s="4">
        <v>643</v>
      </c>
      <c t="n" r="C9" s="9">
        <v>0.45</v>
      </c>
      <c t="n" r="E9" s="9">
        <v>0.75</v>
      </c>
    </row>
    <row spans="1:5" r="10">
      <c t="s" r="A10" s="4">
        <v>644</v>
      </c>
      <c t="n" r="C10" s="6">
        <v>246198582</v>
      </c>
      <c t="n" r="E10" s="6">
        <v>73524359</v>
      </c>
    </row>
    <row spans="1:5" r="11">
      <c t="s" r="A11" s="4">
        <v>645</v>
      </c>
      <c t="n" r="C11" s="7">
        <v>45718</v>
      </c>
      <c t="n" r="E11" s="7">
        <v>80709</v>
      </c>
    </row>
    <row spans="1:5" r="12">
      <c t="s" r="A12" s="4">
        <v>649</v>
      </c>
    </row>
    <row spans="1:5" r="13">
      <c t="s" r="A13" s="4">
        <v>647</v>
      </c>
      <c t="n" r="C13" s="6">
        <v>2015</v>
      </c>
      <c t="n" r="E13" s="6">
        <v>2013</v>
      </c>
    </row>
    <row spans="1:5" r="14">
      <c t="s" r="A14" s="4">
        <v>648</v>
      </c>
      <c t="n" r="C14" s="6">
        <v>2020</v>
      </c>
      <c t="n" r="E14" s="6">
        <v>2018</v>
      </c>
    </row>
    <row spans="1:5" r="15">
      <c t="s" r="A15" s="4">
        <v>643</v>
      </c>
      <c t="n" r="C15" s="9">
        <v>1.01</v>
      </c>
      <c t="n" r="E15" s="9">
        <v>0.75</v>
      </c>
    </row>
    <row spans="1:5" r="16">
      <c t="s" r="A16" s="4">
        <v>644</v>
      </c>
      <c t="n" r="C16" s="6">
        <v>14860382</v>
      </c>
      <c t="n" r="E16" s="6">
        <v>39934773</v>
      </c>
    </row>
    <row spans="1:5" r="17">
      <c t="s" r="A17" s="4">
        <v>645</v>
      </c>
      <c t="n" r="C17" s="7">
        <v>1491</v>
      </c>
      <c t="n" r="E17" s="7">
        <v>43174</v>
      </c>
    </row>
    <row spans="1:5" r="18">
      <c t="s" r="A18" s="4">
        <v>650</v>
      </c>
    </row>
    <row spans="1:5" r="19">
      <c t="s" r="A19" s="4">
        <v>647</v>
      </c>
      <c t="n" r="C19" s="6">
        <v>2014</v>
      </c>
      <c t="n" r="E19" s="6">
        <v>2014</v>
      </c>
    </row>
    <row spans="1:5" r="20">
      <c t="s" r="A20" s="4">
        <v>648</v>
      </c>
      <c t="n" r="C20" s="6">
        <v>2019</v>
      </c>
      <c t="n" r="E20" s="6">
        <v>2019</v>
      </c>
    </row>
    <row spans="1:5" r="21">
      <c t="s" r="A21" s="4">
        <v>643</v>
      </c>
      <c t="n" r="C21" s="9">
        <v>0.45</v>
      </c>
      <c t="n" r="E21" s="9">
        <v>6.75</v>
      </c>
    </row>
    <row spans="1:5" r="22">
      <c t="s" r="A22" s="4">
        <v>644</v>
      </c>
      <c t="n" r="C22" s="6">
        <v>10969265</v>
      </c>
      <c t="n" r="E22" s="6">
        <v>7901</v>
      </c>
    </row>
    <row spans="1:5" r="23">
      <c t="s" r="A23" s="4">
        <v>645</v>
      </c>
      <c t="n" r="C23" s="7">
        <v>1887</v>
      </c>
      <c t="n" r="E23" s="7">
        <v>4</v>
      </c>
    </row>
    <row spans="1:5" r="24">
      <c t="s" r="A24" s="4">
        <v>651</v>
      </c>
    </row>
    <row spans="1:5" r="25">
      <c t="s" r="A25" s="4">
        <v>647</v>
      </c>
      <c t="n" r="C25" s="6">
        <v>2014</v>
      </c>
      <c t="n" r="E25" s="6">
        <v>2014</v>
      </c>
    </row>
    <row spans="1:5" r="26">
      <c t="s" r="A26" s="4">
        <v>648</v>
      </c>
      <c t="n" r="C26" s="6">
        <v>2019</v>
      </c>
      <c t="n" r="E26" s="6">
        <v>2019</v>
      </c>
    </row>
    <row spans="1:5" r="27">
      <c t="s" r="A27" s="4">
        <v>643</v>
      </c>
      <c t="n" r="C27" s="9">
        <v>1.01</v>
      </c>
      <c t="n" r="E27" s="7">
        <v>10</v>
      </c>
    </row>
    <row spans="1:5" r="28">
      <c t="s" r="A28" s="4">
        <v>644</v>
      </c>
      <c t="n" r="C28" s="6">
        <v>13185185</v>
      </c>
      <c t="n" r="E28" s="6">
        <v>53847</v>
      </c>
    </row>
    <row spans="1:5" r="29">
      <c t="s" r="A29" s="4">
        <v>645</v>
      </c>
      <c t="n" r="C29" s="7">
        <v>1859</v>
      </c>
      <c t="n" r="E29" s="7">
        <v>11</v>
      </c>
    </row>
    <row spans="1:5" r="30">
      <c t="s" r="A30" s="4">
        <v>652</v>
      </c>
    </row>
    <row spans="1:5" r="31">
      <c t="s" r="A31" s="4">
        <v>647</v>
      </c>
      <c t="n" r="C31" s="6">
        <v>2015</v>
      </c>
    </row>
    <row spans="1:5" r="32">
      <c t="s" r="A32" s="4">
        <v>648</v>
      </c>
      <c t="n" r="C32" s="6">
        <v>2022</v>
      </c>
    </row>
    <row spans="1:5" r="33">
      <c t="s" r="A33" s="4">
        <v>643</v>
      </c>
      <c t="n" r="C33" s="9">
        <v>0.21</v>
      </c>
    </row>
    <row spans="1:5" r="34">
      <c t="s" r="A34" s="4">
        <v>644</v>
      </c>
      <c t="n" r="C34" s="6">
        <v>5995453</v>
      </c>
    </row>
    <row spans="1:5" r="35">
      <c t="s" r="A35" s="4">
        <v>645</v>
      </c>
      <c t="n" r="C35" s="7">
        <v>1270</v>
      </c>
    </row>
    <row spans="1:5" r="36">
      <c t="s" r="A36" s="4">
        <v>653</v>
      </c>
    </row>
    <row spans="1:5" r="37">
      <c t="s" r="A37" s="4">
        <v>647</v>
      </c>
      <c t="n" r="C37" s="6">
        <v>2014</v>
      </c>
    </row>
    <row spans="1:5" r="38">
      <c t="s" r="A38" s="4">
        <v>648</v>
      </c>
      <c t="n" r="C38" s="6">
        <v>2019</v>
      </c>
    </row>
    <row spans="1:5" r="39">
      <c t="s" r="A39" s="4">
        <v>643</v>
      </c>
      <c t="n" r="C39" s="9">
        <v>0.37</v>
      </c>
    </row>
    <row spans="1:5" r="40">
      <c t="s" r="A40" s="4">
        <v>644</v>
      </c>
      <c t="n" r="C40" s="6">
        <v>6666669</v>
      </c>
    </row>
    <row spans="1:5" r="41">
      <c t="s" r="A41" s="4">
        <v>645</v>
      </c>
      <c t="n" r="C41" s="7">
        <v>1171</v>
      </c>
    </row>
    <row spans="1:5" r="42">
      <c t="s" r="A42" s="4">
        <v>654</v>
      </c>
    </row>
    <row spans="1:5" r="43">
      <c t="s" r="A43" s="4">
        <v>647</v>
      </c>
      <c t="n" r="C43" s="6">
        <v>2015</v>
      </c>
    </row>
    <row spans="1:5" r="44">
      <c t="s" r="A44" s="4">
        <v>648</v>
      </c>
      <c t="n" r="C44" s="6">
        <v>2020</v>
      </c>
    </row>
    <row spans="1:5" r="45">
      <c t="s" r="A45" s="4">
        <v>643</v>
      </c>
      <c t="n" r="C45" s="9">
        <v>0.45</v>
      </c>
    </row>
    <row spans="1:5" r="46">
      <c t="s" r="A46" s="4">
        <v>644</v>
      </c>
      <c t="n" r="C46" s="6">
        <v>3842653</v>
      </c>
    </row>
    <row spans="1:5" r="47">
      <c t="s" r="A47" s="4">
        <v>645</v>
      </c>
      <c t="n" r="C47" s="7">
        <v>552</v>
      </c>
    </row>
    <row spans="1:5" r="48">
      <c t="s" r="A48" s="4">
        <v>655</v>
      </c>
    </row>
    <row spans="1:5" r="49">
      <c t="s" r="A49" s="4">
        <v>647</v>
      </c>
      <c t="n" r="C49" s="6">
        <v>2013</v>
      </c>
    </row>
    <row spans="1:5" r="50">
      <c t="s" r="A50" s="4">
        <v>648</v>
      </c>
      <c t="n" r="C50" s="6">
        <v>2018</v>
      </c>
    </row>
    <row spans="1:5" r="51">
      <c t="s" r="A51" s="4">
        <v>643</v>
      </c>
      <c t="n" r="C51" s="9">
        <v>0.75</v>
      </c>
    </row>
    <row spans="1:5" r="52">
      <c t="s" r="A52" s="4">
        <v>644</v>
      </c>
      <c t="n" r="C52" s="6">
        <v>2006667</v>
      </c>
    </row>
    <row spans="1:5" r="53">
      <c t="s" r="A53" s="4">
        <v>645</v>
      </c>
      <c t="n" r="C53" s="7">
        <v>299</v>
      </c>
    </row>
    <row spans="1:5" r="54">
      <c t="s" r="A54" s="4">
        <v>656</v>
      </c>
    </row>
    <row spans="1:5" r="55">
      <c t="s" r="A55" s="4">
        <v>647</v>
      </c>
      <c t="n" r="C55" s="6">
        <v>2013</v>
      </c>
    </row>
    <row spans="1:5" r="56">
      <c t="s" r="A56" s="4">
        <v>648</v>
      </c>
      <c t="n" r="C56" s="6">
        <v>2019</v>
      </c>
    </row>
    <row spans="1:5" r="57">
      <c t="s" r="A57" s="4">
        <v>643</v>
      </c>
      <c t="n" r="C57" s="9">
        <v>0.75</v>
      </c>
    </row>
    <row spans="1:5" r="58">
      <c t="s" r="A58" s="4">
        <v>644</v>
      </c>
      <c t="n" r="C58" s="6">
        <v>1000000</v>
      </c>
    </row>
    <row spans="1:5" r="59">
      <c t="s" r="A59" s="4">
        <v>645</v>
      </c>
      <c t="n" r="C59" s="7">
        <v>114</v>
      </c>
    </row>
    <row spans="1:5" r="60">
      <c t="s" r="A60" s="4">
        <v>657</v>
      </c>
    </row>
    <row spans="1:5" r="61">
      <c t="s" r="A61" s="4">
        <v>647</v>
      </c>
      <c t="n" r="C61" s="6">
        <v>2014</v>
      </c>
    </row>
    <row spans="1:5" r="62">
      <c t="s" r="A62" s="4">
        <v>648</v>
      </c>
      <c t="n" r="C62" s="6">
        <v>2019</v>
      </c>
    </row>
    <row spans="1:5" r="63">
      <c t="s" r="A63" s="4">
        <v>643</v>
      </c>
      <c t="n" r="C63" s="9">
        <v>0.21</v>
      </c>
    </row>
    <row spans="1:5" r="64">
      <c t="s" r="A64" s="4">
        <v>644</v>
      </c>
      <c t="n" r="C64" s="6">
        <v>248236</v>
      </c>
    </row>
    <row spans="1:5" r="65">
      <c t="s" r="A65" s="4">
        <v>645</v>
      </c>
      <c t="n" r="C65" s="7">
        <v>50</v>
      </c>
    </row>
    <row spans="1:5" r="66">
      <c t="s" r="A66" s="4">
        <v>658</v>
      </c>
    </row>
    <row spans="1:5" r="67">
      <c t="s" r="A67" s="4">
        <v>647</v>
      </c>
      <c t="n" r="C67" s="6">
        <v>2015</v>
      </c>
    </row>
    <row spans="1:5" r="68">
      <c t="s" r="A68" s="4">
        <v>648</v>
      </c>
      <c t="n" r="C68" s="6">
        <v>2016</v>
      </c>
    </row>
    <row spans="1:5" r="69">
      <c t="s" r="A69" s="4">
        <v>643</v>
      </c>
      <c t="n" r="C69" s="9">
        <v>0.75</v>
      </c>
    </row>
    <row spans="1:5" r="70">
      <c t="s" r="A70" s="4">
        <v>644</v>
      </c>
      <c t="n" r="C70" s="6">
        <v>66667</v>
      </c>
    </row>
    <row spans="1:5" r="71">
      <c t="s" r="A71" s="4">
        <v>645</v>
      </c>
      <c t="n" r="C71" s="7">
        <v>1</v>
      </c>
    </row>
    <row spans="1:5" r="72">
      <c t="s" r="A72" s="4">
        <v>659</v>
      </c>
    </row>
    <row spans="1:5" r="73">
      <c t="s" r="A73" s="4">
        <v>647</v>
      </c>
      <c t="n" r="C73" s="6">
        <v>2014</v>
      </c>
    </row>
    <row spans="1:5" r="74">
      <c t="s" r="A74" s="4">
        <v>648</v>
      </c>
      <c t="n" r="C74" s="6">
        <v>2016</v>
      </c>
    </row>
    <row spans="1:5" r="75">
      <c t="s" r="A75" s="4">
        <v>643</v>
      </c>
      <c t="s" r="B75" s="4">
        <v>472</v>
      </c>
      <c t="n" r="C75" s="9">
        <v>1.49</v>
      </c>
    </row>
    <row spans="1:5" r="76">
      <c t="s" r="A76" s="4">
        <v>644</v>
      </c>
      <c t="n" r="C76" s="6">
        <v>28799</v>
      </c>
    </row>
    <row spans="1:5" r="77">
      <c t="s" r="A77" s="4">
        <v>645</v>
      </c>
      <c t="s" r="C77" s="4">
        <v>42</v>
      </c>
    </row>
    <row spans="1:5" r="78">
      <c t="n" r="A78"/>
    </row>
    <row spans="1:5" r="79">
      <c t="s" r="A79" s="4">
        <v>472</v>
      </c>
      <c t="s" r="B79" s="4">
        <v>630</v>
      </c>
    </row>
    <row spans="1:5" r="80">
      <c t="s" r="A80" s="4">
        <v>473</v>
      </c>
      <c t="s" r="B80" s="4">
        <v>640</v>
      </c>
    </row>
  </sheetData>
  <mergeCells count="6">
    <mergeCell ref="A1:B2"/>
    <mergeCell ref="C1:E1"/>
    <mergeCell ref="C2:D2"/>
    <mergeCell ref="A78:D78"/>
    <mergeCell ref="B79:D79"/>
    <mergeCell ref="B80:D8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4"/>
    <col customWidth="1" max="5" min="5" width="14"/>
  </cols>
  <sheetData>
    <row spans="1:5" r="1">
      <c t="s" r="A1" s="1">
        <v>660</v>
      </c>
      <c t="s" r="C1" s="2">
        <v>1</v>
      </c>
    </row>
    <row spans="1:5" r="2">
      <c t="s" r="C2" s="2">
        <v>2</v>
      </c>
      <c t="s" r="E2" s="2">
        <v>30</v>
      </c>
    </row>
    <row spans="1:5" r="3">
      <c t="s" r="A3" s="4">
        <v>661</v>
      </c>
      <c t="n" r="C3" s="6">
        <v>113520880</v>
      </c>
    </row>
    <row spans="1:5" r="4">
      <c t="s" r="A4" s="3">
        <v>662</v>
      </c>
    </row>
    <row spans="1:5" r="5">
      <c t="s" r="A5" s="4">
        <v>663</v>
      </c>
      <c t="n" r="C5" s="6">
        <v>305068558</v>
      </c>
      <c t="s" r="D5" s="4">
        <v>472</v>
      </c>
      <c t="n" r="E5" s="6">
        <v>113520880</v>
      </c>
    </row>
    <row spans="1:5" r="6">
      <c t="s" r="A6" s="4">
        <v>664</v>
      </c>
    </row>
    <row spans="1:5" r="7">
      <c t="s" r="A7" s="4">
        <v>661</v>
      </c>
      <c t="n" r="C7" s="6">
        <v>113520880</v>
      </c>
      <c t="n" r="E7" s="6">
        <v>471667</v>
      </c>
    </row>
    <row spans="1:5" r="8">
      <c t="s" r="A8" s="3">
        <v>665</v>
      </c>
    </row>
    <row spans="1:5" r="9">
      <c t="s" r="A9" s="4">
        <v>666</v>
      </c>
      <c t="n" r="C9" s="6">
        <v>290185882</v>
      </c>
      <c t="s" r="E9" s="4">
        <v>42</v>
      </c>
    </row>
    <row spans="1:5" r="10">
      <c t="s" r="A10" s="4">
        <v>667</v>
      </c>
      <c t="n" r="C10" s="6">
        <v>7774360</v>
      </c>
      <c t="n" r="E10" s="6">
        <v>5607216</v>
      </c>
    </row>
    <row spans="1:5" r="11">
      <c t="s" r="A11" s="4">
        <v>668</v>
      </c>
      <c t="n" r="E11" s="6">
        <v>29713</v>
      </c>
    </row>
    <row spans="1:5" r="12">
      <c t="s" r="A12" s="4">
        <v>669</v>
      </c>
      <c t="s" r="B12" s="4">
        <v>473</v>
      </c>
      <c t="n" r="C12" s="6">
        <v>20072458</v>
      </c>
      <c t="n" r="E12" s="6">
        <v>151427441</v>
      </c>
    </row>
    <row spans="1:5" r="13">
      <c t="s" r="A13" s="3">
        <v>662</v>
      </c>
    </row>
    <row spans="1:5" r="14">
      <c t="s" r="A14" s="4">
        <v>670</v>
      </c>
      <c t="n" r="C14" s="6">
        <v>-150550965</v>
      </c>
      <c t="n" r="E14" s="6">
        <v>-43316296</v>
      </c>
    </row>
    <row spans="1:5" r="15">
      <c t="s" r="A15" s="4">
        <v>671</v>
      </c>
      <c t="n" r="C15" s="6">
        <v>46258316</v>
      </c>
      <c t="s" r="E15" s="4">
        <v>42</v>
      </c>
    </row>
    <row spans="1:5" r="16">
      <c t="s" r="A16" s="4">
        <v>672</v>
      </c>
      <c t="n" r="C16" s="6">
        <v>-22192373</v>
      </c>
      <c t="n" r="E16" s="6">
        <v>-698861</v>
      </c>
    </row>
    <row spans="1:5" r="17">
      <c t="s" r="A17" s="4">
        <v>673</v>
      </c>
      <c t="s" r="C17" s="4">
        <v>42</v>
      </c>
      <c t="s" r="E17" s="4">
        <v>42</v>
      </c>
    </row>
    <row spans="1:5" r="18">
      <c t="s" r="A18" s="4">
        <v>663</v>
      </c>
      <c t="n" r="C18" s="6">
        <v>305068558</v>
      </c>
      <c t="n" r="E18" s="6">
        <v>113520880</v>
      </c>
    </row>
    <row spans="1:5" r="19">
      <c t="s" r="A19" s="4">
        <v>674</v>
      </c>
    </row>
    <row spans="1:5" r="20">
      <c t="s" r="A20" s="3">
        <v>662</v>
      </c>
    </row>
    <row spans="1:5" r="21">
      <c t="s" r="A21" s="4">
        <v>661</v>
      </c>
      <c t="n" r="C21" s="7">
        <v>123898</v>
      </c>
      <c t="n" r="E21" s="7">
        <v>16601</v>
      </c>
    </row>
    <row spans="1:5" r="22">
      <c t="s" r="A22" s="3">
        <v>665</v>
      </c>
    </row>
    <row spans="1:5" r="23">
      <c t="s" r="A23" s="4">
        <v>666</v>
      </c>
      <c t="n" r="C23" s="6">
        <v>156399</v>
      </c>
      <c t="s" r="E23" s="4">
        <v>42</v>
      </c>
    </row>
    <row spans="1:5" r="24">
      <c t="s" r="A24" s="4">
        <v>667</v>
      </c>
      <c t="n" r="C24" s="7">
        <v>5045</v>
      </c>
      <c t="n" r="E24" s="7">
        <v>34107</v>
      </c>
    </row>
    <row spans="1:5" r="25">
      <c t="s" r="A25" s="4">
        <v>668</v>
      </c>
      <c t="n" r="E25" s="6">
        <v>31889</v>
      </c>
    </row>
    <row spans="1:5" r="26">
      <c t="s" r="A26" s="4">
        <v>669</v>
      </c>
      <c t="s" r="B26" s="4">
        <v>473</v>
      </c>
      <c t="s" r="C26" s="4">
        <v>42</v>
      </c>
      <c t="s" r="E26" s="4">
        <v>42</v>
      </c>
    </row>
    <row spans="1:5" r="27">
      <c t="s" r="A27" s="3">
        <v>662</v>
      </c>
    </row>
    <row spans="1:5" r="28">
      <c t="s" r="A28" s="4">
        <v>670</v>
      </c>
      <c t="n" r="C28" s="7">
        <v>-153387</v>
      </c>
      <c t="n" r="E28" s="7">
        <v>-63059</v>
      </c>
    </row>
    <row spans="1:5" r="29">
      <c t="s" r="A29" s="4">
        <v>671</v>
      </c>
      <c t="n" r="C29" s="6">
        <v>62363</v>
      </c>
      <c t="s" r="E29" s="4">
        <v>42</v>
      </c>
    </row>
    <row spans="1:5" r="30">
      <c t="s" r="A30" s="4">
        <v>672</v>
      </c>
      <c t="n" r="C30" s="6">
        <v>-24612</v>
      </c>
      <c t="n" r="E30" s="7">
        <v>-4249</v>
      </c>
    </row>
    <row spans="1:5" r="31">
      <c t="s" r="A31" s="4">
        <v>673</v>
      </c>
      <c t="n" r="C31" s="6">
        <v>-115294</v>
      </c>
      <c t="n" r="E31" s="6">
        <v>108609</v>
      </c>
    </row>
    <row spans="1:5" r="32">
      <c t="s" r="A32" s="4">
        <v>663</v>
      </c>
      <c t="n" r="C32" s="7">
        <v>54412</v>
      </c>
      <c t="n" r="E32" s="7">
        <v>123898</v>
      </c>
    </row>
    <row spans="1:5" r="33">
      <c t="n" r="A33"/>
    </row>
    <row spans="1:5" r="34">
      <c t="s" r="A34" s="4">
        <v>472</v>
      </c>
      <c t="s" r="B34" s="4">
        <v>640</v>
      </c>
    </row>
    <row spans="1:5" r="35">
      <c t="s" r="A35" s="4">
        <v>473</v>
      </c>
      <c t="s" r="B35" s="4">
        <v>675</v>
      </c>
    </row>
  </sheetData>
  <mergeCells count="6">
    <mergeCell ref="A1:B2"/>
    <mergeCell ref="C1:E1"/>
    <mergeCell ref="C2:D2"/>
    <mergeCell ref="A33:D33"/>
    <mergeCell ref="B34:D34"/>
    <mergeCell ref="B35:D3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r="A1" s="1">
        <v>676</v>
      </c>
      <c t="s" r="C1" s="2">
        <v>1</v>
      </c>
    </row>
    <row spans="1:5" r="2">
      <c t="s" r="C2" s="2">
        <v>2</v>
      </c>
      <c t="s" r="E2" s="2">
        <v>30</v>
      </c>
    </row>
    <row spans="1:5" r="3">
      <c t="s" r="A3" s="4">
        <v>677</v>
      </c>
      <c t="s" r="B3" s="4">
        <v>473</v>
      </c>
      <c t="n" r="C3" s="6">
        <v>28068159</v>
      </c>
      <c t="s" r="D3" s="4">
        <v>472</v>
      </c>
      <c t="n" r="E3" s="6">
        <v>64575762</v>
      </c>
    </row>
    <row spans="1:5" r="4">
      <c t="s" r="A4" s="4">
        <v>678</v>
      </c>
      <c t="s" r="B4" s="4">
        <v>473</v>
      </c>
      <c t="n" r="C4" s="7">
        <v>496</v>
      </c>
      <c t="s" r="D4" s="4">
        <v>472</v>
      </c>
      <c t="n" r="E4" s="7">
        <v>40091</v>
      </c>
    </row>
    <row spans="1:5" r="5">
      <c t="s" r="A5" s="4">
        <v>571</v>
      </c>
    </row>
    <row spans="1:5" r="6">
      <c t="s" r="A6" s="4">
        <v>679</v>
      </c>
      <c t="n" r="C6" s="6">
        <v>19808</v>
      </c>
    </row>
    <row spans="1:5" r="7">
      <c t="s" r="A7" s="4">
        <v>680</v>
      </c>
      <c t="n" r="C7" s="7">
        <v>19785</v>
      </c>
    </row>
    <row spans="1:5" r="8">
      <c t="s" r="A8" s="4">
        <v>677</v>
      </c>
      <c t="n" r="C8" s="6">
        <v>28068159</v>
      </c>
    </row>
    <row spans="1:5" r="9">
      <c t="s" r="A9" s="4">
        <v>678</v>
      </c>
      <c t="n" r="C9" s="7">
        <v>496</v>
      </c>
    </row>
    <row spans="1:5" r="10">
      <c t="s" r="A10" s="4">
        <v>572</v>
      </c>
    </row>
    <row spans="1:5" r="11">
      <c t="s" r="A11" s="4">
        <v>499</v>
      </c>
      <c t="n" r="C11" s="10">
        <v>2014</v>
      </c>
    </row>
    <row spans="1:5" r="12">
      <c t="s" r="A12" s="4">
        <v>679</v>
      </c>
      <c t="n" r="C12" s="7">
        <v>6857</v>
      </c>
    </row>
    <row spans="1:5" r="13">
      <c t="s" r="A13" s="4">
        <v>680</v>
      </c>
      <c t="n" r="C13" s="7">
        <v>6857</v>
      </c>
    </row>
    <row spans="1:5" r="14">
      <c t="s" r="A14" s="4">
        <v>566</v>
      </c>
      <c t="n" r="C14" s="9">
        <v>0.75</v>
      </c>
    </row>
    <row spans="1:5" r="15">
      <c t="s" r="A15" s="4">
        <v>677</v>
      </c>
      <c t="n" r="C15" s="6">
        <v>9142460</v>
      </c>
    </row>
    <row spans="1:5" r="16">
      <c t="s" r="A16" s="4">
        <v>678</v>
      </c>
      <c t="n" r="C16" s="7">
        <v>135</v>
      </c>
    </row>
    <row spans="1:5" r="17">
      <c t="s" r="A17" s="4">
        <v>576</v>
      </c>
    </row>
    <row spans="1:5" r="18">
      <c t="s" r="A18" s="4">
        <v>499</v>
      </c>
      <c t="n" r="C18" s="11">
        <v>2014</v>
      </c>
    </row>
    <row spans="1:5" r="19">
      <c t="s" r="A19" s="4">
        <v>679</v>
      </c>
      <c t="n" r="C19" s="7">
        <v>12100</v>
      </c>
    </row>
    <row spans="1:5" r="20">
      <c t="s" r="A20" s="4">
        <v>680</v>
      </c>
      <c t="n" r="C20" s="7">
        <v>12100</v>
      </c>
    </row>
    <row spans="1:5" r="21">
      <c t="s" r="A21" s="4">
        <v>566</v>
      </c>
      <c t="n" r="C21" s="9">
        <v>0.75</v>
      </c>
    </row>
    <row spans="1:5" r="22">
      <c t="s" r="A22" s="4">
        <v>677</v>
      </c>
      <c t="n" r="C22" s="6">
        <v>16133333</v>
      </c>
    </row>
    <row spans="1:5" r="23">
      <c t="s" r="A23" s="4">
        <v>678</v>
      </c>
      <c t="n" r="C23" s="7">
        <v>236</v>
      </c>
    </row>
    <row spans="1:5" r="24">
      <c t="s" r="A24" s="4">
        <v>579</v>
      </c>
    </row>
    <row spans="1:5" r="25">
      <c t="s" r="A25" s="4">
        <v>499</v>
      </c>
      <c t="n" r="C25" s="11">
        <v>2014</v>
      </c>
    </row>
    <row spans="1:5" r="26">
      <c t="s" r="A26" s="4">
        <v>679</v>
      </c>
      <c t="n" r="C26" s="7">
        <v>500</v>
      </c>
    </row>
    <row spans="1:5" r="27">
      <c t="s" r="A27" s="4">
        <v>680</v>
      </c>
      <c t="n" r="C27" s="7">
        <v>500</v>
      </c>
    </row>
    <row spans="1:5" r="28">
      <c t="s" r="A28" s="4">
        <v>566</v>
      </c>
      <c t="n" r="C28" s="9">
        <v>0.45</v>
      </c>
    </row>
    <row spans="1:5" r="29">
      <c t="s" r="A29" s="4">
        <v>677</v>
      </c>
      <c t="n" r="C29" s="6">
        <v>1111111</v>
      </c>
    </row>
    <row spans="1:5" r="30">
      <c t="s" r="A30" s="4">
        <v>678</v>
      </c>
      <c t="n" r="C30" s="7">
        <v>38</v>
      </c>
    </row>
    <row spans="1:5" r="31">
      <c t="s" r="A31" s="4">
        <v>580</v>
      </c>
    </row>
    <row spans="1:5" r="32">
      <c t="s" r="A32" s="4">
        <v>499</v>
      </c>
      <c t="n" r="C32" s="10">
        <v>2015</v>
      </c>
    </row>
    <row spans="1:5" r="33">
      <c t="s" r="A33" s="4">
        <v>679</v>
      </c>
      <c t="s" r="B33" s="4">
        <v>503</v>
      </c>
      <c t="n" r="C33" s="7">
        <v>351</v>
      </c>
    </row>
    <row spans="1:5" r="34">
      <c t="s" r="A34" s="4">
        <v>680</v>
      </c>
      <c t="s" r="B34" s="4">
        <v>503</v>
      </c>
      <c t="n" r="C34" s="7">
        <v>328</v>
      </c>
    </row>
    <row spans="1:5" r="35">
      <c t="s" r="A35" s="4">
        <v>566</v>
      </c>
      <c t="s" r="B35" s="4">
        <v>503</v>
      </c>
      <c t="n" r="C35" s="9">
        <v>0.21</v>
      </c>
    </row>
    <row spans="1:5" r="36">
      <c t="s" r="A36" s="4">
        <v>677</v>
      </c>
      <c t="s" r="B36" s="4">
        <v>503</v>
      </c>
      <c t="n" r="C36" s="6">
        <v>1681255</v>
      </c>
    </row>
    <row spans="1:5" r="37">
      <c t="s" r="A37" s="4">
        <v>678</v>
      </c>
      <c t="s" r="B37" s="4">
        <v>503</v>
      </c>
      <c t="n" r="C37" s="7">
        <v>87</v>
      </c>
    </row>
    <row spans="1:5" r="38">
      <c t="n" r="A38"/>
    </row>
    <row spans="1:5" r="39">
      <c t="s" r="A39" s="4">
        <v>472</v>
      </c>
      <c t="s" r="B39" s="4">
        <v>640</v>
      </c>
    </row>
    <row spans="1:5" r="40">
      <c t="s" r="A40" s="4">
        <v>473</v>
      </c>
      <c t="s" r="B40" s="4">
        <v>641</v>
      </c>
    </row>
    <row spans="1:5" r="41">
      <c t="s" r="A41" s="4">
        <v>503</v>
      </c>
      <c t="s" r="B41" s="4">
        <v>681</v>
      </c>
    </row>
  </sheetData>
  <mergeCells count="7">
    <mergeCell ref="A1:B2"/>
    <mergeCell ref="C1:D1"/>
    <mergeCell ref="C2:D2"/>
    <mergeCell ref="A38:D38"/>
    <mergeCell ref="B39:D39"/>
    <mergeCell ref="B40:D40"/>
    <mergeCell ref="B41:D4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54"/>
    <col customWidth="1" max="2" min="2" width="80"/>
    <col customWidth="1" max="3" min="3" width="19"/>
    <col customWidth="1" max="4" min="4" width="4"/>
    <col customWidth="1" max="5" min="5" width="14"/>
  </cols>
  <sheetData>
    <row spans="1:5" r="1">
      <c t="s" r="A1" s="1">
        <v>682</v>
      </c>
      <c t="s" r="C1" s="2">
        <v>1</v>
      </c>
    </row>
    <row spans="1:5" r="2">
      <c t="s" r="C2" s="2">
        <v>2</v>
      </c>
      <c t="s" r="E2" s="2">
        <v>30</v>
      </c>
    </row>
    <row spans="1:5" r="3">
      <c t="s" r="A3" s="4">
        <v>492</v>
      </c>
      <c t="s" r="C3" s="4">
        <v>428</v>
      </c>
    </row>
    <row spans="1:5" r="4">
      <c t="s" r="A4" s="4">
        <v>493</v>
      </c>
      <c t="s" r="B4" s="4">
        <v>472</v>
      </c>
      <c t="n" r="C4" s="7">
        <v>94123</v>
      </c>
    </row>
    <row spans="1:5" r="5">
      <c t="s" r="A5" s="4">
        <v>494</v>
      </c>
      <c t="n" r="C5" s="6">
        <v>-3210</v>
      </c>
      <c t="s" r="D5" s="4">
        <v>473</v>
      </c>
      <c t="n" r="E5" s="7">
        <v>2511</v>
      </c>
    </row>
    <row spans="1:5" r="6">
      <c t="s" r="A6" s="4">
        <v>495</v>
      </c>
      <c t="n" r="C6" s="7">
        <v>67971</v>
      </c>
      <c t="s" r="E6" s="4">
        <v>42</v>
      </c>
    </row>
    <row spans="1:5" r="7">
      <c t="s" r="A7" s="4">
        <v>498</v>
      </c>
    </row>
    <row spans="1:5" r="8">
      <c t="s" r="A8" s="4">
        <v>501</v>
      </c>
      <c t="s" r="C8" s="5">
        <v>502</v>
      </c>
    </row>
    <row spans="1:5" r="9">
      <c t="s" r="A9" s="4">
        <v>492</v>
      </c>
      <c t="s" r="B9" s="4">
        <v>503</v>
      </c>
      <c t="s" r="C9" s="4">
        <v>504</v>
      </c>
    </row>
    <row spans="1:5" r="10">
      <c t="s" r="A10" s="4">
        <v>493</v>
      </c>
      <c t="s" r="B10" s="4">
        <v>505</v>
      </c>
      <c t="n" r="C10" s="7">
        <v>41214</v>
      </c>
    </row>
    <row spans="1:5" r="11">
      <c t="s" r="A11" s="4">
        <v>494</v>
      </c>
      <c t="s" r="B11" s="4">
        <v>473</v>
      </c>
      <c t="n" r="C11" s="6">
        <v>-3187</v>
      </c>
    </row>
    <row spans="1:5" r="12">
      <c t="s" r="A12" s="4">
        <v>495</v>
      </c>
      <c t="n" r="C12" s="7">
        <v>38027</v>
      </c>
      <c t="s" r="E12" s="4">
        <v>42</v>
      </c>
    </row>
    <row spans="1:5" r="13">
      <c t="s" r="A13" s="4">
        <v>506</v>
      </c>
    </row>
    <row spans="1:5" r="14">
      <c t="s" r="A14" s="4">
        <v>501</v>
      </c>
      <c t="s" r="C14" s="5">
        <v>502</v>
      </c>
    </row>
    <row spans="1:5" r="15">
      <c t="s" r="A15" s="4">
        <v>492</v>
      </c>
      <c t="s" r="B15" s="4">
        <v>503</v>
      </c>
      <c t="s" r="C15" s="4">
        <v>504</v>
      </c>
    </row>
    <row spans="1:5" r="16">
      <c t="s" r="A16" s="4">
        <v>493</v>
      </c>
      <c t="s" r="B16" s="4">
        <v>505</v>
      </c>
      <c t="n" r="C16" s="7">
        <v>6000</v>
      </c>
    </row>
    <row spans="1:5" r="17">
      <c t="s" r="A17" s="4">
        <v>494</v>
      </c>
      <c t="s" r="B17" s="4">
        <v>473</v>
      </c>
      <c t="s" r="C17" s="4">
        <v>42</v>
      </c>
    </row>
    <row spans="1:5" r="18">
      <c t="s" r="A18" s="4">
        <v>495</v>
      </c>
      <c t="n" r="C18" s="7">
        <v>6000</v>
      </c>
      <c t="s" r="E18" s="4">
        <v>42</v>
      </c>
    </row>
    <row spans="1:5" r="19">
      <c t="s" r="A19" s="4">
        <v>508</v>
      </c>
    </row>
    <row spans="1:5" r="20">
      <c t="s" r="A20" s="4">
        <v>501</v>
      </c>
      <c t="s" r="C20" s="5">
        <v>502</v>
      </c>
    </row>
    <row spans="1:5" r="21">
      <c t="s" r="A21" s="4">
        <v>492</v>
      </c>
      <c t="s" r="B21" s="4">
        <v>503</v>
      </c>
      <c t="s" r="C21" s="4">
        <v>504</v>
      </c>
    </row>
    <row spans="1:5" r="22">
      <c t="s" r="A22" s="4">
        <v>493</v>
      </c>
      <c t="s" r="B22" s="4">
        <v>505</v>
      </c>
      <c t="n" r="C22" s="7">
        <v>18000</v>
      </c>
    </row>
    <row spans="1:5" r="23">
      <c t="s" r="A23" s="4">
        <v>494</v>
      </c>
      <c t="s" r="B23" s="4">
        <v>473</v>
      </c>
      <c t="s" r="C23" s="4">
        <v>42</v>
      </c>
    </row>
    <row spans="1:5" r="24">
      <c t="s" r="A24" s="4">
        <v>495</v>
      </c>
      <c t="n" r="C24" s="7">
        <v>18000</v>
      </c>
      <c t="s" r="E24" s="4">
        <v>42</v>
      </c>
    </row>
    <row spans="1:5" r="25">
      <c t="s" r="A25" s="4">
        <v>510</v>
      </c>
    </row>
    <row spans="1:5" r="26">
      <c t="s" r="A26" s="4">
        <v>501</v>
      </c>
      <c t="s" r="C26" s="5">
        <v>512</v>
      </c>
    </row>
    <row spans="1:5" r="27">
      <c t="s" r="A27" s="4">
        <v>492</v>
      </c>
      <c t="s" r="B27" s="4">
        <v>503</v>
      </c>
      <c t="s" r="C27" s="4">
        <v>513</v>
      </c>
    </row>
    <row spans="1:5" r="28">
      <c t="s" r="A28" s="4">
        <v>493</v>
      </c>
      <c t="s" r="B28" s="4">
        <v>505</v>
      </c>
      <c t="n" r="C28" s="7">
        <v>1251</v>
      </c>
    </row>
    <row spans="1:5" r="29">
      <c t="s" r="A29" s="4">
        <v>494</v>
      </c>
      <c t="s" r="B29" s="4">
        <v>473</v>
      </c>
      <c t="s" r="C29" s="4">
        <v>42</v>
      </c>
    </row>
    <row spans="1:5" r="30">
      <c t="s" r="A30" s="4">
        <v>495</v>
      </c>
      <c t="n" r="C30" s="7">
        <v>1251</v>
      </c>
      <c t="s" r="E30" s="4">
        <v>42</v>
      </c>
    </row>
    <row spans="1:5" r="31">
      <c t="s" r="A31" s="4">
        <v>625</v>
      </c>
    </row>
    <row spans="1:5" r="32">
      <c t="s" r="A32" s="4">
        <v>493</v>
      </c>
      <c t="n" r="C32" s="6">
        <v>68851</v>
      </c>
    </row>
    <row spans="1:5" r="33">
      <c t="s" r="A33" s="4">
        <v>494</v>
      </c>
      <c t="n" r="C33" s="6">
        <v>-23</v>
      </c>
    </row>
    <row spans="1:5" r="34">
      <c t="s" r="A34" s="4">
        <v>495</v>
      </c>
      <c t="n" r="C34" s="6">
        <v>68828</v>
      </c>
    </row>
    <row spans="1:5" r="35">
      <c t="s" r="A35" s="4">
        <v>683</v>
      </c>
      <c t="s" r="B35" s="4">
        <v>545</v>
      </c>
      <c t="n" r="C35" s="6">
        <v>77543</v>
      </c>
    </row>
    <row spans="1:5" r="36">
      <c t="s" r="A36" s="4">
        <v>684</v>
      </c>
      <c t="s" r="B36" s="4">
        <v>545</v>
      </c>
      <c t="n" r="C36" s="6">
        <v>-23</v>
      </c>
    </row>
    <row spans="1:5" r="37">
      <c t="s" r="A37" s="4">
        <v>685</v>
      </c>
      <c t="s" r="B37" s="4">
        <v>545</v>
      </c>
      <c t="n" r="C37" s="7">
        <v>77520</v>
      </c>
    </row>
    <row spans="1:5" r="38">
      <c t="s" r="A38" s="4">
        <v>686</v>
      </c>
    </row>
    <row spans="1:5" r="39">
      <c t="s" r="A39" s="4">
        <v>501</v>
      </c>
      <c t="n" r="C39" s="12">
        <v>2018</v>
      </c>
    </row>
    <row spans="1:5" r="40">
      <c t="s" r="A40" s="4">
        <v>492</v>
      </c>
      <c t="s" r="C40" s="4">
        <v>504</v>
      </c>
    </row>
    <row spans="1:5" r="41">
      <c t="s" r="A41" s="4">
        <v>493</v>
      </c>
      <c t="n" r="C41" s="7">
        <v>35000</v>
      </c>
    </row>
    <row spans="1:5" r="42">
      <c t="s" r="A42" s="4">
        <v>494</v>
      </c>
      <c t="s" r="C42" s="4">
        <v>42</v>
      </c>
    </row>
    <row spans="1:5" r="43">
      <c t="s" r="A43" s="4">
        <v>495</v>
      </c>
      <c t="n" r="C43" s="7">
        <v>35000</v>
      </c>
    </row>
    <row spans="1:5" r="44">
      <c t="s" r="A44" s="4">
        <v>687</v>
      </c>
    </row>
    <row spans="1:5" r="45">
      <c t="s" r="A45" s="4">
        <v>501</v>
      </c>
      <c t="n" r="C45" s="12">
        <v>2018</v>
      </c>
    </row>
    <row spans="1:5" r="46">
      <c t="s" r="A46" s="4">
        <v>492</v>
      </c>
      <c t="s" r="C46" s="4">
        <v>504</v>
      </c>
    </row>
    <row spans="1:5" r="47">
      <c t="s" r="A47" s="4">
        <v>493</v>
      </c>
      <c t="n" r="C47" s="7">
        <v>6000</v>
      </c>
    </row>
    <row spans="1:5" r="48">
      <c t="s" r="A48" s="4">
        <v>494</v>
      </c>
      <c t="s" r="C48" s="4">
        <v>42</v>
      </c>
    </row>
    <row spans="1:5" r="49">
      <c t="s" r="A49" s="4">
        <v>495</v>
      </c>
      <c t="n" r="C49" s="7">
        <v>6000</v>
      </c>
    </row>
    <row spans="1:5" r="50">
      <c t="s" r="A50" s="4">
        <v>688</v>
      </c>
    </row>
    <row spans="1:5" r="51">
      <c t="s" r="A51" s="4">
        <v>501</v>
      </c>
      <c t="n" r="C51" s="12">
        <v>2018</v>
      </c>
    </row>
    <row spans="1:5" r="52">
      <c t="s" r="A52" s="4">
        <v>492</v>
      </c>
      <c t="s" r="C52" s="4">
        <v>504</v>
      </c>
    </row>
    <row spans="1:5" r="53">
      <c t="s" r="A53" s="4">
        <v>493</v>
      </c>
      <c t="n" r="C53" s="7">
        <v>18000</v>
      </c>
    </row>
    <row spans="1:5" r="54">
      <c t="s" r="A54" s="4">
        <v>494</v>
      </c>
      <c t="s" r="C54" s="4">
        <v>42</v>
      </c>
    </row>
    <row spans="1:5" r="55">
      <c t="s" r="A55" s="4">
        <v>495</v>
      </c>
      <c t="n" r="C55" s="7">
        <v>18000</v>
      </c>
    </row>
    <row spans="1:5" r="56">
      <c t="s" r="A56" s="4">
        <v>689</v>
      </c>
    </row>
    <row spans="1:5" r="57">
      <c t="s" r="A57" s="4">
        <v>501</v>
      </c>
      <c t="n" r="C57" s="13">
        <v>2017</v>
      </c>
    </row>
    <row spans="1:5" r="58">
      <c t="s" r="A58" s="4">
        <v>492</v>
      </c>
      <c t="s" r="C58" s="4">
        <v>513</v>
      </c>
    </row>
    <row spans="1:5" r="59">
      <c t="s" r="A59" s="4">
        <v>493</v>
      </c>
      <c t="n" r="C59" s="7">
        <v>1251</v>
      </c>
    </row>
    <row spans="1:5" r="60">
      <c t="s" r="A60" s="4">
        <v>494</v>
      </c>
      <c t="s" r="C60" s="4">
        <v>42</v>
      </c>
    </row>
    <row spans="1:5" r="61">
      <c t="s" r="A61" s="4">
        <v>495</v>
      </c>
      <c t="n" r="C61" s="7">
        <v>1251</v>
      </c>
    </row>
    <row spans="1:5" r="62">
      <c t="s" r="A62" s="4">
        <v>690</v>
      </c>
    </row>
    <row spans="1:5" r="63">
      <c t="s" r="A63" s="4">
        <v>501</v>
      </c>
      <c t="n" r="C63" s="10">
        <v>2016</v>
      </c>
    </row>
    <row spans="1:5" r="64">
      <c t="s" r="A64" s="4">
        <v>492</v>
      </c>
      <c t="s" r="C64" s="4">
        <v>504</v>
      </c>
    </row>
    <row spans="1:5" r="65">
      <c t="s" r="A65" s="4">
        <v>493</v>
      </c>
      <c t="n" r="C65" s="7">
        <v>351</v>
      </c>
    </row>
    <row spans="1:5" r="66">
      <c t="s" r="A66" s="4">
        <v>494</v>
      </c>
      <c t="n" r="C66" s="6">
        <v>-23</v>
      </c>
    </row>
    <row spans="1:5" r="67">
      <c t="s" r="A67" s="4">
        <v>495</v>
      </c>
      <c t="n" r="C67" s="7">
        <v>328</v>
      </c>
    </row>
    <row spans="1:5" r="68">
      <c t="s" r="A68" s="4">
        <v>691</v>
      </c>
    </row>
    <row spans="1:5" r="69">
      <c t="s" r="A69" s="4">
        <v>501</v>
      </c>
      <c t="n" r="C69" s="14">
        <v>2016</v>
      </c>
    </row>
    <row spans="1:5" r="70">
      <c t="s" r="A70" s="4">
        <v>492</v>
      </c>
      <c t="s" r="C70" s="4">
        <v>575</v>
      </c>
    </row>
    <row spans="1:5" r="71">
      <c t="s" r="A71" s="4">
        <v>493</v>
      </c>
      <c t="n" r="C71" s="7">
        <v>8249</v>
      </c>
    </row>
    <row spans="1:5" r="72">
      <c t="s" r="A72" s="4">
        <v>494</v>
      </c>
      <c t="s" r="C72" s="4">
        <v>42</v>
      </c>
    </row>
    <row spans="1:5" r="73">
      <c t="s" r="A73" s="4">
        <v>495</v>
      </c>
      <c t="n" r="C73" s="7">
        <v>8249</v>
      </c>
    </row>
    <row spans="1:5" r="74">
      <c t="n" r="A74"/>
    </row>
    <row spans="1:5" r="75">
      <c t="s" r="A75" s="4">
        <v>472</v>
      </c>
      <c t="s" r="B75" s="4">
        <v>540</v>
      </c>
    </row>
    <row spans="1:5" r="76">
      <c t="s" r="A76" s="4">
        <v>473</v>
      </c>
      <c t="s" r="B76" s="4">
        <v>541</v>
      </c>
    </row>
    <row spans="1:5" r="77">
      <c t="s" r="A77" s="4">
        <v>503</v>
      </c>
      <c t="s" r="B77" s="4">
        <v>542</v>
      </c>
    </row>
    <row spans="1:5" r="78">
      <c t="s" r="A78" s="4">
        <v>543</v>
      </c>
      <c t="s" r="B78" s="4">
        <v>544</v>
      </c>
    </row>
    <row spans="1:5" r="79">
      <c t="s" r="A79" s="4">
        <v>545</v>
      </c>
      <c t="s" r="B79" s="4">
        <v>692</v>
      </c>
    </row>
  </sheetData>
  <mergeCells count="9">
    <mergeCell ref="A1:B2"/>
    <mergeCell ref="C1:D1"/>
    <mergeCell ref="C2:D2"/>
    <mergeCell ref="A74:D74"/>
    <mergeCell ref="B75:D75"/>
    <mergeCell ref="B76:D76"/>
    <mergeCell ref="B77:D77"/>
    <mergeCell ref="B78:D78"/>
    <mergeCell ref="B79:D7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693</v>
      </c>
      <c t="s" r="B1" s="2">
        <v>1</v>
      </c>
    </row>
    <row spans="1:3" r="2">
      <c t="s" r="B2" s="2">
        <v>2</v>
      </c>
      <c t="s" r="C2" s="2">
        <v>30</v>
      </c>
    </row>
    <row spans="1:3" r="3">
      <c t="s" r="A3" s="4">
        <v>694</v>
      </c>
    </row>
    <row spans="1:3" r="4">
      <c t="s" r="A4" s="4">
        <v>695</v>
      </c>
      <c t="n" r="B4" s="7">
        <v>182</v>
      </c>
      <c t="n" r="C4" s="7">
        <v>1832</v>
      </c>
    </row>
    <row spans="1:3" r="5">
      <c t="s" r="A5" s="4">
        <v>696</v>
      </c>
      <c t="n" r="B5" s="6">
        <v>92</v>
      </c>
      <c t="n" r="C5" s="6">
        <v>95</v>
      </c>
    </row>
    <row spans="1:3" r="6">
      <c t="s" r="A6" s="4">
        <v>697</v>
      </c>
      <c t="n" r="B6" s="6">
        <v>557</v>
      </c>
      <c t="n" r="C6" s="6">
        <v>147</v>
      </c>
    </row>
    <row spans="1:3" r="7">
      <c t="s" r="A7" s="4">
        <v>698</v>
      </c>
    </row>
    <row spans="1:3" r="8">
      <c t="s" r="A8" s="4">
        <v>280</v>
      </c>
      <c t="n" r="B8" s="6">
        <v>6926</v>
      </c>
      <c t="n" r="C8" s="6">
        <v>3665</v>
      </c>
    </row>
    <row spans="1:3" r="9">
      <c t="s" r="A9" s="4">
        <v>697</v>
      </c>
      <c t="n" r="B9" s="7">
        <v>3253</v>
      </c>
      <c t="n" r="C9" s="7">
        <v>7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99</v>
      </c>
      <c t="s" r="B1" s="2">
        <v>1</v>
      </c>
    </row>
    <row spans="1:3" r="2">
      <c t="s" r="B2" s="2">
        <v>2</v>
      </c>
      <c t="s" r="C2" s="2">
        <v>30</v>
      </c>
    </row>
    <row spans="1:3" r="3">
      <c t="s" r="A3" s="4">
        <v>700</v>
      </c>
      <c t="n" r="B3" s="7">
        <v>36770</v>
      </c>
      <c t="n" r="C3" s="7">
        <v>21600</v>
      </c>
    </row>
    <row spans="1:3" r="4">
      <c t="s" r="A4" s="4">
        <v>701</v>
      </c>
      <c t="n" r="B4" s="6">
        <v>4000000</v>
      </c>
    </row>
    <row spans="1:3" r="5">
      <c t="s" r="A5" s="4">
        <v>702</v>
      </c>
      <c t="n" r="C5" s="7">
        <v>11200</v>
      </c>
    </row>
    <row spans="1:3" r="6">
      <c t="s" r="A6" s="4">
        <v>703</v>
      </c>
      <c t="n" r="B6" s="7">
        <v>1677</v>
      </c>
      <c t="s" r="C6" s="4">
        <v>42</v>
      </c>
    </row>
    <row spans="1:3" r="7">
      <c t="s" r="A7" s="4">
        <v>704</v>
      </c>
      <c t="n" r="B7" s="9">
        <v>0.03</v>
      </c>
    </row>
    <row spans="1:3" r="8">
      <c t="s" r="A8" s="4">
        <v>705</v>
      </c>
      <c t="n" r="B8" s="7">
        <v>1565</v>
      </c>
      <c t="n" r="C8" s="7">
        <v>262</v>
      </c>
    </row>
    <row spans="1:3" r="9">
      <c t="s" r="A9" s="4">
        <v>706</v>
      </c>
    </row>
    <row spans="1:3" r="10">
      <c t="s" r="A10" s="4">
        <v>707</v>
      </c>
      <c t="s" r="B10" s="4">
        <v>708</v>
      </c>
      <c t="s" r="C10" s="4">
        <v>7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710</v>
      </c>
      <c t="s" r="B1" s="2">
        <v>1</v>
      </c>
    </row>
    <row spans="1:3" r="2">
      <c t="s" r="B2" s="2">
        <v>2</v>
      </c>
      <c t="s" r="C2" s="2">
        <v>30</v>
      </c>
    </row>
    <row spans="1:3" r="3">
      <c t="s" r="A3" s="4">
        <v>711</v>
      </c>
      <c t="n" r="B3" s="7">
        <v>479</v>
      </c>
      <c t="n" r="C3" s="7">
        <v>532</v>
      </c>
    </row>
    <row spans="1:3" r="4">
      <c t="s" r="A4" s="4">
        <v>712</v>
      </c>
      <c t="n" r="B4" s="6">
        <v>15</v>
      </c>
    </row>
    <row spans="1:3" r="5">
      <c t="s" r="A5" s="4">
        <v>713</v>
      </c>
    </row>
    <row spans="1:3" r="6">
      <c t="s" r="A6" s="4">
        <v>714</v>
      </c>
      <c t="n" r="B6" s="6">
        <v>48</v>
      </c>
      <c t="n" r="C6" s="6">
        <v>271</v>
      </c>
    </row>
    <row spans="1:3" r="7">
      <c t="s" r="A7" s="4">
        <v>715</v>
      </c>
    </row>
    <row spans="1:3" r="8">
      <c t="s" r="A8" s="4">
        <v>716</v>
      </c>
      <c t="n" r="B8" s="6">
        <v>1218</v>
      </c>
    </row>
    <row spans="1:3" r="9">
      <c t="s" r="A9" s="4">
        <v>717</v>
      </c>
    </row>
    <row spans="1:3" r="10">
      <c t="s" r="A10" s="4">
        <v>718</v>
      </c>
      <c t="n" r="B10" s="6">
        <v>195</v>
      </c>
      <c t="n" r="C10" s="6">
        <v>482</v>
      </c>
    </row>
    <row spans="1:3" r="11">
      <c t="s" r="A11" s="4">
        <v>719</v>
      </c>
    </row>
    <row spans="1:3" r="12">
      <c t="s" r="A12" s="4">
        <v>712</v>
      </c>
      <c t="n" r="B12" s="6">
        <v>49</v>
      </c>
      <c t="n" r="C12" s="6">
        <v>380</v>
      </c>
    </row>
    <row spans="1:3" r="13">
      <c t="s" r="A13" s="4">
        <v>716</v>
      </c>
      <c t="n" r="B13" s="6">
        <v>1261</v>
      </c>
      <c t="n" r="C13" s="6">
        <v>1002</v>
      </c>
    </row>
    <row spans="1:3" r="14">
      <c t="s" r="A14" s="4">
        <v>720</v>
      </c>
    </row>
    <row spans="1:3" r="15">
      <c t="s" r="A15" s="4">
        <v>714</v>
      </c>
      <c t="n" r="C15" s="7">
        <v>600</v>
      </c>
    </row>
    <row spans="1:3" r="16">
      <c t="s" r="A16" s="4">
        <v>721</v>
      </c>
      <c t="n" r="B16" s="6">
        <v>200</v>
      </c>
    </row>
    <row spans="1:3" r="17">
      <c t="s" r="A17" s="4">
        <v>722</v>
      </c>
      <c t="n" r="B17" s="7">
        <v>5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4"/>
    <col customWidth="1" max="2" min="2" width="39"/>
    <col customWidth="1" max="3" min="3" width="16"/>
    <col customWidth="1" max="4" min="4" width="14"/>
  </cols>
  <sheetData>
    <row spans="1:4" r="1">
      <c t="s" r="A1" s="1">
        <v>723</v>
      </c>
      <c t="s" r="C1" s="2">
        <v>1</v>
      </c>
    </row>
    <row spans="1:4" r="2">
      <c t="s" r="C2" s="2">
        <v>2</v>
      </c>
      <c t="s" r="D2" s="2">
        <v>30</v>
      </c>
    </row>
    <row spans="1:4" r="3">
      <c t="s" r="A3" s="4">
        <v>724</v>
      </c>
      <c t="n" r="C3" s="6">
        <v>32196317</v>
      </c>
    </row>
    <row spans="1:4" r="4">
      <c t="s" r="A4" s="4">
        <v>725</v>
      </c>
    </row>
    <row spans="1:4" r="5">
      <c t="s" r="A5" s="4">
        <v>726</v>
      </c>
      <c t="n" r="C5" s="6">
        <v>540000</v>
      </c>
      <c t="n" r="D5" s="6">
        <v>501667</v>
      </c>
    </row>
    <row spans="1:4" r="6">
      <c t="s" r="A6" s="4">
        <v>724</v>
      </c>
      <c t="n" r="C6" s="6">
        <v>32516315</v>
      </c>
      <c t="n" r="D6" s="6">
        <v>140000</v>
      </c>
    </row>
    <row spans="1:4" r="7">
      <c t="s" r="A7" s="4">
        <v>727</v>
      </c>
      <c t="n" r="C7" s="6">
        <v>-6508916</v>
      </c>
      <c t="n" r="D7" s="6">
        <v>-68334</v>
      </c>
    </row>
    <row spans="1:4" r="8">
      <c t="s" r="A8" s="4">
        <v>728</v>
      </c>
      <c t="s" r="C8" s="4">
        <v>42</v>
      </c>
      <c t="n" r="D8" s="6">
        <v>-33333</v>
      </c>
    </row>
    <row spans="1:4" r="9">
      <c t="s" r="A9" s="4">
        <v>729</v>
      </c>
      <c t="n" r="C9" s="6">
        <v>26547399</v>
      </c>
      <c t="n" r="D9" s="6">
        <v>540000</v>
      </c>
    </row>
    <row spans="1:4" r="10">
      <c t="s" r="A10" s="4">
        <v>730</v>
      </c>
      <c t="n" r="C10" s="6">
        <v>20448601</v>
      </c>
      <c t="n" r="D10" s="6">
        <v>540000</v>
      </c>
    </row>
    <row spans="1:4" r="11">
      <c t="s" r="A11" s="4">
        <v>731</v>
      </c>
      <c t="s" r="B11" s="4">
        <v>472</v>
      </c>
      <c t="n" r="C11" s="9">
        <v>26.1</v>
      </c>
      <c t="n" r="D11" s="9">
        <v>7.95</v>
      </c>
    </row>
    <row spans="1:4" r="12">
      <c t="s" r="A12" s="4">
        <v>732</v>
      </c>
      <c t="s" r="B12" s="4">
        <v>472</v>
      </c>
      <c t="n" r="C12" s="15">
        <v>0.6</v>
      </c>
      <c t="n" r="D12" s="15">
        <v>77.25</v>
      </c>
    </row>
    <row spans="1:4" r="13">
      <c t="s" r="A13" s="4">
        <v>733</v>
      </c>
      <c t="s" r="B13" s="4">
        <v>472</v>
      </c>
      <c t="n" r="C13" s="9">
        <v>0.68</v>
      </c>
      <c t="n" r="D13" s="9">
        <v>6.97</v>
      </c>
    </row>
    <row spans="1:4" r="14">
      <c t="s" r="A14" s="4">
        <v>734</v>
      </c>
      <c t="s" r="B14" s="4">
        <v>472</v>
      </c>
      <c t="s" r="C14" s="4">
        <v>42</v>
      </c>
      <c t="s" r="D14" s="4">
        <v>42</v>
      </c>
    </row>
    <row spans="1:4" r="15">
      <c t="s" r="A15" s="4">
        <v>735</v>
      </c>
      <c t="s" r="B15" s="4">
        <v>472</v>
      </c>
      <c t="n" r="C15" s="9">
        <v>1.02</v>
      </c>
      <c t="n" r="D15" s="9">
        <v>26.1</v>
      </c>
    </row>
    <row spans="1:4" r="16">
      <c t="s" r="A16" s="4">
        <v>736</v>
      </c>
      <c t="s" r="B16" s="4">
        <v>472</v>
      </c>
      <c t="n" r="C16" s="9">
        <v>1.28</v>
      </c>
      <c t="n" r="D16" s="9">
        <v>26.1</v>
      </c>
    </row>
    <row spans="1:4" r="17">
      <c t="n" r="A17"/>
    </row>
    <row spans="1:4" r="18">
      <c t="s" r="A18" s="4">
        <v>472</v>
      </c>
      <c t="s" r="B18" s="4">
        <v>737</v>
      </c>
    </row>
  </sheetData>
  <mergeCells count="4">
    <mergeCell ref="A1:B2"/>
    <mergeCell ref="C1:D1"/>
    <mergeCell ref="A17:C17"/>
    <mergeCell ref="B18:C1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59"/>
    <col customWidth="1" max="2" min="2" width="30"/>
  </cols>
  <sheetData>
    <row spans="1:2" r="1">
      <c t="s" r="A1" s="1">
        <v>738</v>
      </c>
      <c t="s" r="B1" s="2">
        <v>1</v>
      </c>
    </row>
    <row spans="1:2" r="2">
      <c t="s" r="B2" s="2">
        <v>739</v>
      </c>
    </row>
    <row spans="1:2" r="3">
      <c t="s" r="A3" s="4">
        <v>740</v>
      </c>
      <c t="n" r="B3" s="9">
        <v>0.31</v>
      </c>
    </row>
    <row spans="1:2" r="4">
      <c t="s" r="A4" s="4">
        <v>741</v>
      </c>
      <c t="n" r="B4" s="15">
        <v>135.75</v>
      </c>
    </row>
    <row spans="1:2" r="5">
      <c t="s" r="A5" s="4">
        <v>742</v>
      </c>
      <c t="n" r="B5" s="9">
        <v>1.09</v>
      </c>
    </row>
    <row spans="1:2" r="6">
      <c t="s" r="A6" s="4">
        <v>743</v>
      </c>
      <c t="s" r="B6" s="4">
        <v>744</v>
      </c>
    </row>
    <row spans="1:2" r="7">
      <c t="s" r="A7" s="4">
        <v>745</v>
      </c>
      <c t="n" r="B7" s="6">
        <v>26547399</v>
      </c>
    </row>
    <row spans="1:2" r="8">
      <c t="s" r="A8" s="4">
        <v>746</v>
      </c>
      <c t="n" r="B8" s="9">
        <v>1.28</v>
      </c>
    </row>
    <row spans="1:2" r="9">
      <c t="s" r="A9" s="4">
        <v>747</v>
      </c>
      <c t="n" r="B9" s="6">
        <v>20448601</v>
      </c>
    </row>
    <row spans="1:2" r="10">
      <c t="s" r="A10" s="4">
        <v>748</v>
      </c>
    </row>
    <row spans="1:2" r="11">
      <c t="s" r="A11" s="4">
        <v>740</v>
      </c>
      <c t="n" r="B11" s="9">
        <v>0.31</v>
      </c>
    </row>
    <row spans="1:2" r="12">
      <c t="s" r="A12" s="4">
        <v>741</v>
      </c>
      <c t="n" r="B12" s="15">
        <v>0.4</v>
      </c>
    </row>
    <row spans="1:2" r="13">
      <c t="s" r="A13" s="4">
        <v>742</v>
      </c>
      <c t="n" r="B13" s="9">
        <v>0.38</v>
      </c>
    </row>
    <row spans="1:2" r="14">
      <c t="s" r="A14" s="4">
        <v>743</v>
      </c>
      <c t="s" r="B14" s="4">
        <v>749</v>
      </c>
    </row>
    <row spans="1:2" r="15">
      <c t="s" r="A15" s="4">
        <v>745</v>
      </c>
      <c t="n" r="B15" s="6">
        <v>11672198</v>
      </c>
    </row>
    <row spans="1:2" r="16">
      <c t="s" r="A16" s="4">
        <v>746</v>
      </c>
      <c t="n" r="B16" s="9">
        <v>0.38</v>
      </c>
    </row>
    <row spans="1:2" r="17">
      <c t="s" r="A17" s="4">
        <v>747</v>
      </c>
      <c t="n" r="B17" s="6">
        <v>7252198</v>
      </c>
    </row>
    <row spans="1:2" r="18">
      <c t="s" r="A18" s="4">
        <v>750</v>
      </c>
    </row>
    <row spans="1:2" r="19">
      <c t="s" r="A19" s="4">
        <v>740</v>
      </c>
      <c t="n" r="B19" s="9">
        <v>0.71</v>
      </c>
    </row>
    <row spans="1:2" r="20">
      <c t="s" r="A20" s="4">
        <v>741</v>
      </c>
      <c t="n" r="B20" s="15">
        <v>0.79</v>
      </c>
    </row>
    <row spans="1:2" r="21">
      <c t="s" r="A21" s="4">
        <v>742</v>
      </c>
      <c t="n" r="B21" s="9">
        <v>0.75</v>
      </c>
    </row>
    <row spans="1:2" r="22">
      <c t="s" r="A22" s="4">
        <v>743</v>
      </c>
      <c t="s" r="B22" s="4">
        <v>744</v>
      </c>
    </row>
    <row spans="1:2" r="23">
      <c t="s" r="A23" s="4">
        <v>745</v>
      </c>
      <c t="n" r="B23" s="6">
        <v>14375200</v>
      </c>
    </row>
    <row spans="1:2" r="24">
      <c t="s" r="A24" s="4">
        <v>746</v>
      </c>
      <c t="n" r="B24" s="9">
        <v>0.74</v>
      </c>
    </row>
    <row spans="1:2" r="25">
      <c t="s" r="A25" s="4">
        <v>747</v>
      </c>
      <c t="n" r="B25" s="6">
        <v>12696402</v>
      </c>
    </row>
    <row spans="1:2" r="26">
      <c t="s" r="A26" s="4">
        <v>751</v>
      </c>
    </row>
    <row spans="1:2" r="27">
      <c t="s" r="A27" s="4">
        <v>740</v>
      </c>
      <c t="n" r="B27" s="9">
        <v>3.75</v>
      </c>
    </row>
    <row spans="1:2" r="28">
      <c t="s" r="A28" s="4">
        <v>741</v>
      </c>
      <c t="n" r="B28" s="15">
        <v>3.75</v>
      </c>
    </row>
    <row spans="1:2" r="29">
      <c t="s" r="A29" s="4">
        <v>742</v>
      </c>
      <c t="n" r="B29" s="9">
        <v>3.75</v>
      </c>
    </row>
    <row spans="1:2" r="30">
      <c t="s" r="A30" s="4">
        <v>743</v>
      </c>
      <c t="s" r="B30" s="4">
        <v>752</v>
      </c>
    </row>
    <row spans="1:2" r="31">
      <c t="s" r="A31" s="4">
        <v>745</v>
      </c>
      <c t="n" r="B31" s="6">
        <v>346667</v>
      </c>
    </row>
    <row spans="1:2" r="32">
      <c t="s" r="A32" s="4">
        <v>746</v>
      </c>
      <c t="n" r="B32" s="9">
        <v>3.75</v>
      </c>
    </row>
    <row spans="1:2" r="33">
      <c t="s" r="A33" s="4">
        <v>747</v>
      </c>
      <c t="n" r="B33" s="6">
        <v>346667</v>
      </c>
    </row>
    <row spans="1:2" r="34">
      <c t="s" r="A34" s="4">
        <v>753</v>
      </c>
    </row>
    <row spans="1:2" r="35">
      <c t="s" r="A35" s="4">
        <v>740</v>
      </c>
      <c t="n" r="B35" s="9">
        <v>77.25</v>
      </c>
    </row>
    <row spans="1:2" r="36">
      <c t="s" r="A36" s="4">
        <v>741</v>
      </c>
      <c t="n" r="B36" s="15">
        <v>135.75</v>
      </c>
    </row>
    <row spans="1:2" r="37">
      <c t="s" r="A37" s="4">
        <v>742</v>
      </c>
      <c t="n" r="B37" s="9">
        <v>82.34</v>
      </c>
    </row>
    <row spans="1:2" r="38">
      <c t="s" r="A38" s="4">
        <v>743</v>
      </c>
      <c t="s" r="B38" s="4">
        <v>754</v>
      </c>
    </row>
    <row spans="1:2" r="39">
      <c t="s" r="A39" s="4">
        <v>745</v>
      </c>
      <c t="n" r="B39" s="6">
        <v>153334</v>
      </c>
    </row>
    <row spans="1:2" r="40">
      <c t="s" r="A40" s="4">
        <v>746</v>
      </c>
      <c t="n" r="B40" s="9">
        <v>82.34</v>
      </c>
    </row>
    <row spans="1:2" r="41">
      <c t="s" r="A41" s="4">
        <v>747</v>
      </c>
      <c t="n" r="B41" s="6">
        <v>1533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25"/>
    <col customWidth="1" max="3" min="3" width="14"/>
  </cols>
  <sheetData>
    <row spans="1:3" r="1">
      <c t="s" r="A1" s="1">
        <v>755</v>
      </c>
      <c t="s" r="B1" s="2">
        <v>1</v>
      </c>
    </row>
    <row spans="1:3" r="2">
      <c t="s" r="B2" s="2">
        <v>2</v>
      </c>
      <c t="s" r="C2" s="2">
        <v>30</v>
      </c>
    </row>
    <row spans="1:3" r="3">
      <c t="s" r="A3" s="3">
        <v>756</v>
      </c>
    </row>
    <row spans="1:3" r="4">
      <c t="s" r="A4" s="4">
        <v>757</v>
      </c>
      <c t="s" r="B4" s="4">
        <v>758</v>
      </c>
      <c t="s" r="C4" s="4">
        <v>759</v>
      </c>
    </row>
    <row spans="1:3" r="5">
      <c t="s" r="A5" s="4">
        <v>760</v>
      </c>
      <c t="s" r="B5" s="4">
        <v>761</v>
      </c>
      <c t="s" r="C5" s="4">
        <v>762</v>
      </c>
    </row>
    <row spans="1:3" r="6">
      <c t="s" r="A6" s="4">
        <v>763</v>
      </c>
      <c t="s" r="B6" s="4">
        <v>764</v>
      </c>
      <c t="s" r="C6" s="4">
        <v>765</v>
      </c>
    </row>
    <row spans="1:3" r="7">
      <c t="s" r="A7" s="4">
        <v>766</v>
      </c>
      <c t="s" r="B7" s="4">
        <v>575</v>
      </c>
      <c t="s" r="C7" s="4">
        <v>767</v>
      </c>
    </row>
    <row spans="1:3" r="8">
      <c t="s" r="A8" s="4">
        <v>768</v>
      </c>
      <c t="s" r="B8" s="4">
        <v>767</v>
      </c>
      <c t="s" r="C8" s="4">
        <v>7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9"/>
    <col customWidth="1" max="3" min="3" width="16"/>
    <col customWidth="1" max="4" min="4" width="4"/>
    <col customWidth="1" max="5" min="5" width="14"/>
  </cols>
  <sheetData>
    <row spans="1:5" r="1">
      <c t="s" r="A1" s="1">
        <v>769</v>
      </c>
      <c t="s" r="C1" s="2">
        <v>1</v>
      </c>
    </row>
    <row spans="1:5" r="2">
      <c t="s" r="C2" s="2">
        <v>2</v>
      </c>
      <c t="s" r="E2" s="2">
        <v>30</v>
      </c>
    </row>
    <row spans="1:5" r="3">
      <c t="s" r="A3" s="3">
        <v>644</v>
      </c>
    </row>
    <row spans="1:5" r="4">
      <c t="s" r="A4" s="4">
        <v>770</v>
      </c>
      <c t="n" r="C4" s="6">
        <v>32196317</v>
      </c>
    </row>
    <row spans="1:5" r="5">
      <c t="s" r="A5" s="4">
        <v>341</v>
      </c>
    </row>
    <row spans="1:5" r="6">
      <c t="s" r="A6" s="3">
        <v>644</v>
      </c>
    </row>
    <row spans="1:5" r="7">
      <c t="s" r="A7" s="4">
        <v>771</v>
      </c>
      <c t="n" r="C7" s="6">
        <v>66667</v>
      </c>
      <c t="s" r="E7" s="4">
        <v>42</v>
      </c>
    </row>
    <row spans="1:5" r="8">
      <c t="s" r="A8" s="4">
        <v>770</v>
      </c>
      <c t="n" r="C8" s="6">
        <v>2963665</v>
      </c>
      <c t="n" r="E8" s="6">
        <v>66667</v>
      </c>
    </row>
    <row spans="1:5" r="9">
      <c t="s" r="A9" s="4">
        <v>772</v>
      </c>
      <c t="n" r="C9" s="6">
        <v>-411110</v>
      </c>
      <c t="s" r="E9" s="4">
        <v>42</v>
      </c>
    </row>
    <row spans="1:5" r="10">
      <c t="s" r="A10" s="4">
        <v>773</v>
      </c>
      <c t="n" r="C10" s="6">
        <v>-22223</v>
      </c>
      <c t="s" r="E10" s="4">
        <v>42</v>
      </c>
    </row>
    <row spans="1:5" r="11">
      <c t="s" r="A11" s="4">
        <v>774</v>
      </c>
      <c t="n" r="C11" s="6">
        <v>2596999</v>
      </c>
      <c t="n" r="E11" s="6">
        <v>66667</v>
      </c>
    </row>
    <row spans="1:5" r="12">
      <c t="s" r="A12" s="3">
        <v>775</v>
      </c>
    </row>
    <row spans="1:5" r="13">
      <c t="s" r="A13" s="4">
        <v>771</v>
      </c>
      <c t="n" r="C13" s="9">
        <v>87.75</v>
      </c>
      <c t="s" r="D13" s="4">
        <v>472</v>
      </c>
      <c t="s" r="E13" s="4">
        <v>42</v>
      </c>
    </row>
    <row spans="1:5" r="14">
      <c t="s" r="A14" s="4">
        <v>770</v>
      </c>
      <c t="n" r="C14" s="15">
        <v>0.65</v>
      </c>
      <c t="s" r="D14" s="4">
        <v>472</v>
      </c>
      <c t="n" r="E14" s="9">
        <v>87.75</v>
      </c>
    </row>
    <row spans="1:5" r="15">
      <c t="s" r="A15" s="4">
        <v>772</v>
      </c>
      <c t="n" r="C15" s="9">
        <v>10.16</v>
      </c>
      <c t="s" r="D15" s="4">
        <v>472</v>
      </c>
      <c t="s" r="E15" s="4">
        <v>42</v>
      </c>
    </row>
    <row spans="1:5" r="16">
      <c t="s" r="A16" s="4">
        <v>773</v>
      </c>
      <c t="s" r="C16" s="4">
        <v>42</v>
      </c>
      <c t="s" r="D16" s="4">
        <v>472</v>
      </c>
      <c t="s" r="E16" s="4">
        <v>42</v>
      </c>
    </row>
    <row spans="1:5" r="17">
      <c t="s" r="A17" s="4">
        <v>774</v>
      </c>
      <c t="s" r="B17" s="4">
        <v>472</v>
      </c>
      <c t="n" r="C17" s="9">
        <v>0.64</v>
      </c>
      <c t="n" r="E17" s="9">
        <v>87.75</v>
      </c>
    </row>
    <row spans="1:5" r="18">
      <c t="s" r="A18" s="3">
        <v>776</v>
      </c>
    </row>
    <row spans="1:5" r="19">
      <c t="s" r="A19" s="4">
        <v>771</v>
      </c>
      <c t="n" r="C19" s="7">
        <v>1445</v>
      </c>
      <c t="s" r="E19" s="4">
        <v>42</v>
      </c>
    </row>
    <row spans="1:5" r="20">
      <c t="s" r="A20" s="4">
        <v>770</v>
      </c>
      <c t="n" r="C20" s="6">
        <v>1926</v>
      </c>
      <c t="n" r="E20" s="7">
        <v>6383</v>
      </c>
    </row>
    <row spans="1:5" r="21">
      <c t="s" r="A21" s="4">
        <v>772</v>
      </c>
      <c t="n" r="C21" s="7">
        <v>-2194</v>
      </c>
      <c t="s" r="E21" s="4">
        <v>42</v>
      </c>
    </row>
    <row spans="1:5" r="22">
      <c t="s" r="A22" s="4">
        <v>777</v>
      </c>
      <c t="s" r="C22" s="4">
        <v>42</v>
      </c>
      <c t="n" r="E22" s="7">
        <v>-4938</v>
      </c>
    </row>
    <row spans="1:5" r="23">
      <c t="s" r="A23" s="4">
        <v>773</v>
      </c>
      <c t="s" r="C23" s="4">
        <v>42</v>
      </c>
      <c t="s" r="E23" s="4">
        <v>42</v>
      </c>
    </row>
    <row spans="1:5" r="24">
      <c t="s" r="A24" s="4">
        <v>778</v>
      </c>
      <c t="n" r="C24" s="7">
        <v>1177</v>
      </c>
      <c t="n" r="E24" s="7">
        <v>1445</v>
      </c>
    </row>
    <row spans="1:5" r="25">
      <c t="n" r="A25"/>
    </row>
    <row spans="1:5" r="26">
      <c t="s" r="A26" s="4">
        <v>472</v>
      </c>
      <c t="s" r="B26" s="4">
        <v>737</v>
      </c>
    </row>
  </sheetData>
  <mergeCells count="5">
    <mergeCell ref="A1:B2"/>
    <mergeCell ref="C1:E1"/>
    <mergeCell ref="C2:D2"/>
    <mergeCell ref="A25:D25"/>
    <mergeCell ref="B26:D2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9"/>
    <col customWidth="1" max="3" min="3" width="4"/>
    <col customWidth="1" max="4" min="4" width="14"/>
  </cols>
  <sheetData>
    <row spans="1:4" r="1">
      <c t="s" r="A1" s="1">
        <v>779</v>
      </c>
      <c t="s" r="B1" s="2">
        <v>1</v>
      </c>
    </row>
    <row spans="1:4" r="2">
      <c t="s" r="B2" s="2">
        <v>2</v>
      </c>
      <c t="s" r="D2" s="2">
        <v>30</v>
      </c>
    </row>
    <row spans="1:4" r="3">
      <c t="s" r="A3" s="4">
        <v>780</v>
      </c>
      <c t="n" r="B3" s="7">
        <v>1973</v>
      </c>
      <c t="n" r="D3" s="7">
        <v>7129</v>
      </c>
    </row>
    <row spans="1:4" r="4">
      <c t="s" r="A4" s="4">
        <v>781</v>
      </c>
      <c t="n" r="B4" s="6">
        <v>32196317</v>
      </c>
    </row>
    <row spans="1:4" r="5">
      <c t="s" r="A5" s="4">
        <v>782</v>
      </c>
    </row>
    <row spans="1:4" r="6">
      <c t="s" r="A6" s="4">
        <v>781</v>
      </c>
      <c t="n" r="B6" s="6">
        <v>24675556</v>
      </c>
    </row>
    <row spans="1:4" r="7">
      <c t="s" r="A7" s="4">
        <v>725</v>
      </c>
    </row>
    <row spans="1:4" r="8">
      <c t="s" r="A8" s="4">
        <v>783</v>
      </c>
      <c t="n" r="B8" s="6">
        <v>1205176</v>
      </c>
    </row>
    <row spans="1:4" r="9">
      <c t="s" r="A9" s="4">
        <v>781</v>
      </c>
      <c t="n" r="B9" s="6">
        <v>32516315</v>
      </c>
      <c t="n" r="D9" s="6">
        <v>140000</v>
      </c>
    </row>
    <row spans="1:4" r="10">
      <c t="s" r="A10" s="4">
        <v>784</v>
      </c>
      <c t="n" r="B10" s="9">
        <v>0.49</v>
      </c>
      <c t="n" r="D10" s="9">
        <v>77.25</v>
      </c>
    </row>
    <row spans="1:4" r="11">
      <c t="s" r="A11" s="4">
        <v>785</v>
      </c>
      <c t="n" r="D11" s="7">
        <v>1020</v>
      </c>
    </row>
    <row spans="1:4" r="12">
      <c t="s" r="A12" s="4">
        <v>341</v>
      </c>
    </row>
    <row spans="1:4" r="13">
      <c t="s" r="A13" s="4">
        <v>781</v>
      </c>
      <c t="n" r="B13" s="6">
        <v>2963665</v>
      </c>
      <c t="n" r="D13" s="6">
        <v>66667</v>
      </c>
    </row>
    <row spans="1:4" r="14">
      <c t="s" r="A14" s="4">
        <v>784</v>
      </c>
      <c t="n" r="B14" s="9">
        <v>0.65</v>
      </c>
      <c t="s" r="C14" s="4">
        <v>472</v>
      </c>
      <c t="n" r="D14" s="9">
        <v>87.75</v>
      </c>
    </row>
    <row spans="1:4" r="15">
      <c t="s" r="A15" s="4">
        <v>785</v>
      </c>
      <c t="n" r="B15" s="7">
        <v>1177</v>
      </c>
    </row>
    <row spans="1:4" r="16">
      <c t="s" r="A16" s="4">
        <v>786</v>
      </c>
      <c t="n" r="B16" s="7">
        <v>675</v>
      </c>
    </row>
    <row spans="1:4" r="17">
      <c t="n" r="A17"/>
    </row>
    <row spans="1:4" r="18">
      <c t="s" r="A18" s="4">
        <v>472</v>
      </c>
      <c t="s" r="B18" s="4">
        <v>737</v>
      </c>
    </row>
  </sheetData>
  <mergeCells count="5">
    <mergeCell ref="A1:A2"/>
    <mergeCell ref="B1:D1"/>
    <mergeCell ref="B2:C2"/>
    <mergeCell ref="A17:D17"/>
    <mergeCell ref="B18:D1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787</v>
      </c>
      <c t="s" r="B1" s="2">
        <v>1</v>
      </c>
    </row>
    <row spans="1:3" r="2">
      <c t="s" r="B2" s="2">
        <v>2</v>
      </c>
      <c t="s" r="C2" s="2">
        <v>30</v>
      </c>
    </row>
    <row spans="1:3" r="3">
      <c t="s" r="A3" s="3">
        <v>788</v>
      </c>
    </row>
    <row spans="1:3" r="4">
      <c t="s" r="A4" s="4">
        <v>789</v>
      </c>
      <c t="s" r="B4" s="4">
        <v>42</v>
      </c>
      <c t="s" r="C4" s="4">
        <v>42</v>
      </c>
    </row>
    <row spans="1:3" r="5">
      <c t="s" r="A5" s="4">
        <v>790</v>
      </c>
      <c t="n" r="B5" s="7">
        <v>-19</v>
      </c>
      <c t="s" r="C5" s="4">
        <v>42</v>
      </c>
    </row>
    <row spans="1:3" r="6">
      <c t="s" r="A6" s="4">
        <v>791</v>
      </c>
      <c t="n" r="B6" s="6">
        <v>-831</v>
      </c>
      <c t="n" r="C6" s="7">
        <v>-1640</v>
      </c>
    </row>
    <row spans="1:3" r="7">
      <c t="s" r="A7" s="4">
        <v>792</v>
      </c>
      <c t="n" r="B7" s="7">
        <v>-850</v>
      </c>
      <c t="n" r="C7" s="6">
        <v>-1640</v>
      </c>
    </row>
    <row spans="1:3" r="8">
      <c t="s" r="A8" s="3">
        <v>793</v>
      </c>
    </row>
    <row spans="1:3" r="9">
      <c t="s" r="A9" s="4">
        <v>789</v>
      </c>
      <c t="s" r="B9" s="4">
        <v>42</v>
      </c>
      <c t="n" r="C9" s="7">
        <v>21345</v>
      </c>
    </row>
    <row spans="1:3" r="10">
      <c t="s" r="A10" s="4">
        <v>790</v>
      </c>
      <c t="s" r="B10" s="4">
        <v>42</v>
      </c>
      <c t="s" r="C10" s="4">
        <v>42</v>
      </c>
    </row>
    <row spans="1:3" r="11">
      <c t="s" r="A11" s="4">
        <v>791</v>
      </c>
      <c t="n" r="B11" s="7">
        <v>1095</v>
      </c>
      <c t="n" r="C11" s="7">
        <v>1834</v>
      </c>
    </row>
    <row spans="1:3" r="12">
      <c t="s" r="A12" s="4">
        <v>794</v>
      </c>
      <c t="n" r="B12" s="6">
        <v>1095</v>
      </c>
      <c t="n" r="C12" s="6">
        <v>23179</v>
      </c>
    </row>
    <row spans="1:3" r="13">
      <c t="s" r="A13" s="4">
        <v>795</v>
      </c>
      <c t="n" r="B13" s="7">
        <v>-1095</v>
      </c>
      <c t="n" r="C13" s="7">
        <v>-285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796</v>
      </c>
      <c t="s" r="B1" s="2">
        <v>1</v>
      </c>
    </row>
    <row spans="1:3" r="2">
      <c t="s" r="B2" s="2">
        <v>2</v>
      </c>
      <c t="s" r="C2" s="2">
        <v>30</v>
      </c>
    </row>
    <row spans="1:3" r="3">
      <c t="s" r="A3" s="3">
        <v>236</v>
      </c>
    </row>
    <row spans="1:3" r="4">
      <c t="s" r="A4" s="4">
        <v>797</v>
      </c>
      <c t="s" r="B4" s="4">
        <v>798</v>
      </c>
      <c t="s" r="C4" s="4">
        <v>798</v>
      </c>
    </row>
    <row spans="1:3" r="5">
      <c t="s" r="A5" s="4">
        <v>799</v>
      </c>
      <c t="s" r="B5" s="4">
        <v>800</v>
      </c>
      <c t="s" r="C5" s="4">
        <v>801</v>
      </c>
    </row>
    <row spans="1:3" r="6">
      <c t="s" r="A6" s="4">
        <v>802</v>
      </c>
      <c t="s" r="B6" s="4">
        <v>803</v>
      </c>
      <c t="s" r="C6" s="4">
        <v>767</v>
      </c>
    </row>
    <row spans="1:3" r="7">
      <c t="s" r="A7" s="4">
        <v>804</v>
      </c>
      <c t="s" r="B7" s="4">
        <v>805</v>
      </c>
      <c t="s" r="C7" s="4">
        <v>806</v>
      </c>
    </row>
    <row spans="1:3" r="8">
      <c t="s" r="A8" s="4">
        <v>807</v>
      </c>
      <c t="s" r="B8" s="4">
        <v>808</v>
      </c>
      <c t="s" r="C8" s="4">
        <v>809</v>
      </c>
    </row>
    <row spans="1:3" r="9">
      <c t="s" r="A9" s="4">
        <v>810</v>
      </c>
      <c t="s" r="B9" s="4">
        <v>811</v>
      </c>
      <c t="s" r="C9" s="4">
        <v>767</v>
      </c>
    </row>
    <row spans="1:3" r="10">
      <c t="s" r="A10" s="4">
        <v>455</v>
      </c>
      <c t="s" r="B10" s="4">
        <v>812</v>
      </c>
      <c t="s" r="C10" s="4">
        <v>813</v>
      </c>
    </row>
    <row spans="1:3" r="11">
      <c t="s" r="A11" s="4">
        <v>814</v>
      </c>
      <c t="s" r="B11" s="4">
        <v>815</v>
      </c>
      <c t="s" r="C11" s="4">
        <v>816</v>
      </c>
    </row>
    <row spans="1:3" r="12">
      <c t="s" r="A12" s="4">
        <v>817</v>
      </c>
      <c t="s" r="B12" s="4">
        <v>526</v>
      </c>
      <c t="s" r="C12" s="4">
        <v>5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818</v>
      </c>
      <c t="s" r="B1" s="2">
        <v>2</v>
      </c>
      <c t="s" r="C1" s="2">
        <v>30</v>
      </c>
    </row>
    <row spans="1:3" r="2">
      <c t="s" r="A2" s="3">
        <v>819</v>
      </c>
    </row>
    <row spans="1:3" r="3">
      <c t="s" r="A3" s="4">
        <v>820</v>
      </c>
      <c t="n" r="B3" s="7">
        <v>36500</v>
      </c>
      <c t="n" r="C3" s="7">
        <v>15050</v>
      </c>
    </row>
    <row spans="1:3" r="4">
      <c t="s" r="A4" s="4">
        <v>821</v>
      </c>
      <c t="n" r="B4" s="6">
        <v>1261</v>
      </c>
      <c t="s" r="C4" s="4">
        <v>42</v>
      </c>
    </row>
    <row spans="1:3" r="5">
      <c t="s" r="A5" s="4">
        <v>822</v>
      </c>
      <c t="n" r="B5" s="6">
        <v>28139</v>
      </c>
      <c t="n" r="C5" s="7">
        <v>57871</v>
      </c>
    </row>
    <row spans="1:3" r="6">
      <c t="s" r="A6" s="4">
        <v>78</v>
      </c>
      <c t="n" r="B6" s="6">
        <v>4546</v>
      </c>
      <c t="n" r="C6" s="6">
        <v>2647</v>
      </c>
    </row>
    <row spans="1:3" r="7">
      <c t="s" r="A7" s="4">
        <v>823</v>
      </c>
      <c t="n" r="B7" s="6">
        <v>3000</v>
      </c>
      <c t="n" r="C7" s="6">
        <v>3000</v>
      </c>
    </row>
    <row spans="1:3" r="8">
      <c t="s" r="A8" s="4">
        <v>455</v>
      </c>
      <c t="n" r="B8" s="6">
        <v>353</v>
      </c>
      <c t="n" r="C8" s="6">
        <v>1185</v>
      </c>
    </row>
    <row spans="1:3" r="9">
      <c t="s" r="A9" s="4">
        <v>824</v>
      </c>
      <c t="n" r="B9" s="6">
        <v>73799</v>
      </c>
      <c t="n" r="C9" s="6">
        <v>79753</v>
      </c>
    </row>
    <row spans="1:3" r="10">
      <c t="s" r="A10" s="4">
        <v>825</v>
      </c>
      <c t="n" r="B10" s="6">
        <v>-66677</v>
      </c>
      <c t="n" r="C10" s="6">
        <v>-70985</v>
      </c>
    </row>
    <row spans="1:3" r="11">
      <c t="s" r="A11" s="4">
        <v>826</v>
      </c>
      <c t="n" r="B11" s="6">
        <v>7122</v>
      </c>
      <c t="n" r="C11" s="6">
        <v>8768</v>
      </c>
    </row>
    <row spans="1:3" r="12">
      <c t="s" r="A12" s="3">
        <v>827</v>
      </c>
    </row>
    <row spans="1:3" r="13">
      <c t="s" r="A13" s="4">
        <v>828</v>
      </c>
      <c t="n" r="B13" s="6">
        <v>-9445</v>
      </c>
      <c t="n" r="C13" s="6">
        <v>-11678</v>
      </c>
    </row>
    <row spans="1:3" r="14">
      <c t="s" r="A14" s="4">
        <v>829</v>
      </c>
      <c t="n" r="B14" s="6">
        <v>-1467</v>
      </c>
      <c t="n" r="C14" s="6">
        <v>-1400</v>
      </c>
    </row>
    <row spans="1:3" r="15">
      <c t="s" r="A15" s="4">
        <v>830</v>
      </c>
      <c t="n" r="B15" s="6">
        <v>-528</v>
      </c>
      <c t="n" r="C15" s="6">
        <v>-1103</v>
      </c>
    </row>
    <row spans="1:3" r="16">
      <c t="s" r="A16" s="4">
        <v>831</v>
      </c>
      <c t="n" r="B16" s="6">
        <v>-11440</v>
      </c>
      <c t="n" r="C16" s="6">
        <v>-14181</v>
      </c>
    </row>
    <row spans="1:3" r="17">
      <c t="s" r="A17" s="4">
        <v>832</v>
      </c>
      <c t="n" r="B17" s="7">
        <v>-4318</v>
      </c>
      <c t="n" r="C17" s="7">
        <v>-541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8"/>
    <col customWidth="1" max="3" min="3" width="14"/>
  </cols>
  <sheetData>
    <row spans="1:3" r="1">
      <c t="s" r="A1" s="1">
        <v>833</v>
      </c>
      <c t="s" r="B1" s="2">
        <v>1</v>
      </c>
    </row>
    <row spans="1:3" r="2">
      <c t="s" r="B2" s="2">
        <v>2</v>
      </c>
      <c t="s" r="C2" s="2">
        <v>30</v>
      </c>
    </row>
    <row spans="1:3" r="3">
      <c t="s" r="A3" s="3">
        <v>236</v>
      </c>
    </row>
    <row spans="1:3" r="4">
      <c t="s" r="A4" s="4">
        <v>834</v>
      </c>
      <c t="n" r="B4" s="7">
        <v>123</v>
      </c>
    </row>
    <row spans="1:3" r="5">
      <c t="s" r="A5" s="4">
        <v>823</v>
      </c>
      <c t="n" r="B5" s="7">
        <v>3000</v>
      </c>
      <c t="n" r="C5" s="7">
        <v>3000</v>
      </c>
    </row>
    <row spans="1:3" r="6">
      <c t="s" r="A6" s="4">
        <v>835</v>
      </c>
      <c t="s" r="B6" s="4">
        <v>836</v>
      </c>
    </row>
    <row spans="1:3" r="7">
      <c t="s" r="A7" s="4">
        <v>837</v>
      </c>
      <c t="s" r="B7" s="4">
        <v>838</v>
      </c>
      <c t="s" r="C7" s="4">
        <v>8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40</v>
      </c>
      <c t="s" r="B1" s="2">
        <v>1</v>
      </c>
    </row>
    <row spans="1:3" r="2">
      <c t="s" r="B2" s="2">
        <v>2</v>
      </c>
      <c t="s" r="C2" s="2">
        <v>30</v>
      </c>
    </row>
    <row spans="1:3" r="3">
      <c t="s" r="A3" s="4">
        <v>841</v>
      </c>
      <c t="n" r="B3" s="6">
        <v>362281115</v>
      </c>
      <c t="n" r="C3" s="6">
        <v>178803569</v>
      </c>
    </row>
    <row spans="1:3" r="4">
      <c t="s" r="A4" s="4">
        <v>842</v>
      </c>
    </row>
    <row spans="1:3" r="5">
      <c t="s" r="A5" s="4">
        <v>841</v>
      </c>
      <c t="n" r="B5" s="6">
        <v>305068558</v>
      </c>
      <c t="n" r="C5" s="6">
        <v>113621140</v>
      </c>
    </row>
    <row spans="1:3" r="6">
      <c t="s" r="A6" s="4">
        <v>843</v>
      </c>
    </row>
    <row spans="1:3" r="7">
      <c t="s" r="A7" s="4">
        <v>841</v>
      </c>
      <c t="n" r="B7" s="6">
        <v>28068159</v>
      </c>
      <c t="n" r="C7" s="6">
        <v>64575762</v>
      </c>
    </row>
    <row spans="1:3" r="8">
      <c t="s" r="A8" s="4">
        <v>344</v>
      </c>
    </row>
    <row spans="1:3" r="9">
      <c t="s" r="A9" s="4">
        <v>841</v>
      </c>
      <c t="n" r="B9" s="6">
        <v>26547399</v>
      </c>
      <c t="n" r="C9" s="6">
        <v>540000</v>
      </c>
    </row>
    <row spans="1:3" r="10">
      <c t="s" r="A10" s="4">
        <v>844</v>
      </c>
    </row>
    <row spans="1:3" r="11">
      <c t="s" r="A11" s="4">
        <v>841</v>
      </c>
      <c t="n" r="B11" s="6">
        <v>2596999</v>
      </c>
      <c t="n" r="C11" s="6">
        <v>6666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1"/>
  </cols>
  <sheetData>
    <row spans="1:2" r="1">
      <c t="s" r="A1" s="1">
        <v>845</v>
      </c>
      <c t="s" r="B1" s="2">
        <v>1</v>
      </c>
    </row>
    <row spans="1:2" r="2">
      <c t="s" r="B2" s="2">
        <v>846</v>
      </c>
    </row>
    <row spans="1:2" r="3">
      <c t="s" r="A3" s="3">
        <v>241</v>
      </c>
    </row>
    <row spans="1:2" r="4">
      <c t="n" r="A4" s="6">
        <v>2016</v>
      </c>
      <c t="n" r="B4" s="7">
        <v>1335</v>
      </c>
    </row>
    <row spans="1:2" r="5">
      <c t="n" r="A5" s="6">
        <v>2017</v>
      </c>
      <c t="n" r="B5" s="6">
        <v>701</v>
      </c>
    </row>
    <row spans="1:2" r="6">
      <c t="n" r="A6" s="6">
        <v>2018</v>
      </c>
      <c t="n" r="B6" s="6">
        <v>450</v>
      </c>
    </row>
    <row spans="1:2" r="7">
      <c t="n" r="A7" s="6">
        <v>2019</v>
      </c>
      <c t="n" r="B7" s="6">
        <v>289</v>
      </c>
    </row>
    <row spans="1:2" r="8">
      <c t="n" r="A8" s="6">
        <v>2020</v>
      </c>
      <c t="n" r="B8" s="6">
        <v>59</v>
      </c>
    </row>
    <row spans="1:2" r="9">
      <c t="s" r="A9" s="4">
        <v>847</v>
      </c>
      <c t="n" r="B9" s="6">
        <v>2834</v>
      </c>
    </row>
    <row spans="1:2" r="10">
      <c t="s" r="A10" s="4">
        <v>848</v>
      </c>
      <c t="n" r="B10" s="7">
        <v>15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849</v>
      </c>
      <c t="s" r="B1" s="2">
        <v>2</v>
      </c>
      <c t="s" r="C1" s="2">
        <v>30</v>
      </c>
      <c t="s" r="D1" s="2">
        <v>370</v>
      </c>
    </row>
    <row spans="1:4" r="2">
      <c t="s" r="A2" s="4">
        <v>850</v>
      </c>
      <c t="s" r="B2" s="4">
        <v>42</v>
      </c>
      <c t="n" r="C2" s="7">
        <v>81563</v>
      </c>
    </row>
    <row spans="1:4" r="3">
      <c t="s" r="A3" s="4">
        <v>822</v>
      </c>
      <c t="n" r="B3" s="7">
        <v>54908</v>
      </c>
      <c t="n" r="C3" s="6">
        <v>82426</v>
      </c>
    </row>
    <row spans="1:4" r="4">
      <c t="s" r="A4" s="4">
        <v>114</v>
      </c>
      <c t="n" r="B4" s="7">
        <v>54908</v>
      </c>
      <c t="n" r="C4" s="7">
        <v>163989</v>
      </c>
    </row>
    <row spans="1:4" r="5">
      <c t="s" r="A5" s="4">
        <v>851</v>
      </c>
    </row>
    <row spans="1:4" r="6">
      <c t="s" r="A6" s="4">
        <v>850</v>
      </c>
      <c t="s" r="B6" s="4">
        <v>42</v>
      </c>
      <c t="s" r="C6" s="4">
        <v>42</v>
      </c>
    </row>
    <row spans="1:4" r="7">
      <c t="s" r="A7" s="4">
        <v>822</v>
      </c>
      <c t="s" r="B7" s="4">
        <v>42</v>
      </c>
      <c t="s" r="C7" s="4">
        <v>42</v>
      </c>
    </row>
    <row spans="1:4" r="8">
      <c t="s" r="A8" s="4">
        <v>114</v>
      </c>
      <c t="s" r="B8" s="4">
        <v>42</v>
      </c>
      <c t="s" r="C8" s="4">
        <v>42</v>
      </c>
    </row>
    <row spans="1:4" r="9">
      <c t="s" r="A9" s="4">
        <v>852</v>
      </c>
    </row>
    <row spans="1:4" r="10">
      <c t="s" r="A10" s="4">
        <v>850</v>
      </c>
      <c t="s" r="B10" s="4">
        <v>42</v>
      </c>
      <c t="s" r="C10" s="4">
        <v>42</v>
      </c>
    </row>
    <row spans="1:4" r="11">
      <c t="s" r="A11" s="4">
        <v>822</v>
      </c>
      <c t="s" r="B11" s="4">
        <v>42</v>
      </c>
      <c t="s" r="C11" s="4">
        <v>42</v>
      </c>
    </row>
    <row spans="1:4" r="12">
      <c t="s" r="A12" s="4">
        <v>114</v>
      </c>
      <c t="s" r="B12" s="4">
        <v>42</v>
      </c>
      <c t="s" r="C12" s="4">
        <v>42</v>
      </c>
    </row>
    <row spans="1:4" r="13">
      <c t="s" r="A13" s="4">
        <v>853</v>
      </c>
    </row>
    <row spans="1:4" r="14">
      <c t="s" r="A14" s="4">
        <v>850</v>
      </c>
      <c t="n" r="B14" s="7">
        <v>54412</v>
      </c>
      <c t="n" r="C14" s="7">
        <v>123898</v>
      </c>
    </row>
    <row spans="1:4" r="15">
      <c t="s" r="A15" s="4">
        <v>822</v>
      </c>
      <c t="n" r="B15" s="6">
        <v>496</v>
      </c>
      <c t="n" r="C15" s="6">
        <v>40091</v>
      </c>
    </row>
    <row spans="1:4" r="16">
      <c t="s" r="A16" s="4">
        <v>114</v>
      </c>
      <c t="n" r="B16" s="7">
        <v>54908</v>
      </c>
      <c t="n" r="C16" s="7">
        <v>163989</v>
      </c>
      <c t="n" r="D16" s="7">
        <v>1660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54</v>
      </c>
      <c t="s" r="B1" s="2">
        <v>1</v>
      </c>
    </row>
    <row spans="1:3" r="2">
      <c t="s" r="B2" s="2">
        <v>2</v>
      </c>
      <c t="s" r="C2" s="2">
        <v>30</v>
      </c>
    </row>
    <row spans="1:3" r="3">
      <c t="s" r="A3" s="4">
        <v>855</v>
      </c>
      <c t="n" r="B3" s="7">
        <v>163989</v>
      </c>
    </row>
    <row spans="1:3" r="4">
      <c t="s" r="A4" s="4">
        <v>856</v>
      </c>
      <c t="n" r="B4" s="6">
        <v>54908</v>
      </c>
      <c t="n" r="C4" s="7">
        <v>163989</v>
      </c>
    </row>
    <row spans="1:3" r="5">
      <c t="s" r="A5" s="4">
        <v>853</v>
      </c>
    </row>
    <row spans="1:3" r="6">
      <c t="s" r="A6" s="4">
        <v>855</v>
      </c>
      <c t="n" r="B6" s="6">
        <v>163989</v>
      </c>
      <c t="n" r="C6" s="6">
        <v>16601</v>
      </c>
    </row>
    <row spans="1:3" r="7">
      <c t="s" r="A7" s="4">
        <v>857</v>
      </c>
      <c t="n" r="B7" s="6">
        <v>200861</v>
      </c>
      <c t="n" r="C7" s="6">
        <v>105745</v>
      </c>
    </row>
    <row spans="1:3" r="8">
      <c t="s" r="A8" s="4">
        <v>858</v>
      </c>
      <c t="n" r="B8" s="6">
        <v>-176051</v>
      </c>
      <c t="n" r="C8" s="6">
        <v>108951</v>
      </c>
    </row>
    <row spans="1:3" r="9">
      <c t="s" r="A9" s="4">
        <v>859</v>
      </c>
      <c t="n" r="B9" s="6">
        <v>-30886</v>
      </c>
      <c t="n" r="C9" s="7">
        <v>-4249</v>
      </c>
    </row>
    <row spans="1:3" r="10">
      <c t="s" r="A10" s="4">
        <v>860</v>
      </c>
      <c t="n" r="B10" s="6">
        <v>62363</v>
      </c>
      <c t="s" r="C10" s="4">
        <v>42</v>
      </c>
    </row>
    <row spans="1:3" r="11">
      <c t="s" r="A11" s="4">
        <v>861</v>
      </c>
      <c t="n" r="B11" s="6">
        <v>-165368</v>
      </c>
      <c t="n" r="C11" s="7">
        <v>-63059</v>
      </c>
    </row>
    <row spans="1:3" r="12">
      <c t="s" r="A12" s="4">
        <v>856</v>
      </c>
      <c t="n" r="B12" s="6">
        <v>54908</v>
      </c>
      <c t="n" r="C12" s="6">
        <v>163989</v>
      </c>
    </row>
    <row spans="1:3" r="13">
      <c t="s" r="A13" s="4">
        <v>862</v>
      </c>
    </row>
    <row spans="1:3" r="14">
      <c t="s" r="A14" s="4">
        <v>855</v>
      </c>
      <c t="n" r="B14" s="6">
        <v>123898</v>
      </c>
      <c t="n" r="C14" s="6">
        <v>16601</v>
      </c>
    </row>
    <row spans="1:3" r="15">
      <c t="s" r="A15" s="4">
        <v>857</v>
      </c>
      <c t="n" r="B15" s="6">
        <v>161444</v>
      </c>
      <c t="n" r="C15" s="6">
        <v>65996</v>
      </c>
    </row>
    <row spans="1:3" r="16">
      <c t="s" r="A16" s="4">
        <v>858</v>
      </c>
      <c t="n" r="B16" s="6">
        <v>-115294</v>
      </c>
      <c t="n" r="C16" s="6">
        <v>108609</v>
      </c>
    </row>
    <row spans="1:3" r="17">
      <c t="s" r="A17" s="4">
        <v>859</v>
      </c>
      <c t="n" r="B17" s="6">
        <v>-24612</v>
      </c>
      <c t="n" r="C17" s="7">
        <v>-4249</v>
      </c>
    </row>
    <row spans="1:3" r="18">
      <c t="s" r="A18" s="4">
        <v>860</v>
      </c>
      <c t="n" r="B18" s="6">
        <v>62363</v>
      </c>
      <c t="s" r="C18" s="4">
        <v>42</v>
      </c>
    </row>
    <row spans="1:3" r="19">
      <c t="s" r="A19" s="4">
        <v>861</v>
      </c>
      <c t="n" r="B19" s="6">
        <v>-153387</v>
      </c>
      <c t="n" r="C19" s="7">
        <v>-63059</v>
      </c>
    </row>
    <row spans="1:3" r="20">
      <c t="s" r="A20" s="4">
        <v>856</v>
      </c>
      <c t="n" r="B20" s="6">
        <v>54412</v>
      </c>
      <c t="n" r="C20" s="7">
        <v>123898</v>
      </c>
    </row>
    <row spans="1:3" r="21">
      <c t="s" r="A21" s="4">
        <v>863</v>
      </c>
    </row>
    <row spans="1:3" r="22">
      <c t="s" r="A22" s="4">
        <v>855</v>
      </c>
      <c t="n" r="B22" s="6">
        <v>40091</v>
      </c>
      <c t="s" r="C22" s="4">
        <v>42</v>
      </c>
    </row>
    <row spans="1:3" r="23">
      <c t="s" r="A23" s="4">
        <v>857</v>
      </c>
      <c t="n" r="B23" s="6">
        <v>39417</v>
      </c>
      <c t="n" r="C23" s="7">
        <v>39749</v>
      </c>
    </row>
    <row spans="1:3" r="24">
      <c t="s" r="A24" s="4">
        <v>858</v>
      </c>
      <c t="n" r="B24" s="6">
        <v>-60757</v>
      </c>
      <c t="n" r="C24" s="7">
        <v>342</v>
      </c>
    </row>
    <row spans="1:3" r="25">
      <c t="s" r="A25" s="4">
        <v>859</v>
      </c>
      <c t="n" r="B25" s="7">
        <v>-6274</v>
      </c>
      <c t="s" r="C25" s="4">
        <v>42</v>
      </c>
    </row>
    <row spans="1:3" r="26">
      <c t="s" r="A26" s="4">
        <v>860</v>
      </c>
      <c t="s" r="B26" s="4">
        <v>42</v>
      </c>
      <c t="s" r="C26" s="4">
        <v>42</v>
      </c>
    </row>
    <row spans="1:3" r="27">
      <c t="s" r="A27" s="4">
        <v>861</v>
      </c>
      <c t="n" r="B27" s="7">
        <v>-11981</v>
      </c>
      <c t="s" r="C27" s="4">
        <v>42</v>
      </c>
    </row>
    <row spans="1:3" r="28">
      <c t="s" r="A28" s="4">
        <v>856</v>
      </c>
      <c t="n" r="B28" s="7">
        <v>496</v>
      </c>
      <c t="n" r="C28" s="7">
        <v>400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864</v>
      </c>
      <c t="s" r="B1" s="2">
        <v>1</v>
      </c>
    </row>
    <row spans="1:2" r="2">
      <c t="s" r="B2" s="2">
        <v>2</v>
      </c>
    </row>
    <row spans="1:2" r="3">
      <c t="s" r="A3" s="4">
        <v>431</v>
      </c>
    </row>
    <row spans="1:2" r="4">
      <c t="s" r="A4" s="4">
        <v>865</v>
      </c>
      <c t="s" r="B4" s="4">
        <v>866</v>
      </c>
    </row>
    <row spans="1:2" r="5">
      <c t="s" r="A5" s="4">
        <v>867</v>
      </c>
      <c t="s" r="B5" s="4">
        <v>868</v>
      </c>
    </row>
    <row spans="1:2" r="6">
      <c t="s" r="A6" s="4">
        <v>433</v>
      </c>
    </row>
    <row spans="1:2" r="7">
      <c t="s" r="A7" s="4">
        <v>865</v>
      </c>
      <c t="s" r="B7" s="4">
        <v>869</v>
      </c>
    </row>
    <row spans="1:2" r="8">
      <c t="s" r="A8" s="4">
        <v>867</v>
      </c>
      <c t="s" r="B8" s="4">
        <v>87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871</v>
      </c>
      <c t="s" r="B1" s="2">
        <v>872</v>
      </c>
      <c t="s" r="C1" s="2">
        <v>1</v>
      </c>
    </row>
    <row spans="1:3" r="2">
      <c t="s" r="B2" s="2">
        <v>873</v>
      </c>
      <c t="s" r="C2" s="2">
        <v>2</v>
      </c>
    </row>
    <row spans="1:3" r="3">
      <c t="s" r="A3" s="4">
        <v>874</v>
      </c>
      <c t="s" r="C3" s="4">
        <v>426</v>
      </c>
    </row>
    <row spans="1:3" r="4">
      <c t="s" r="A4" s="4">
        <v>875</v>
      </c>
      <c t="s" r="C4" s="4">
        <v>428</v>
      </c>
    </row>
    <row spans="1:3" r="5">
      <c t="s" r="A5" s="4">
        <v>876</v>
      </c>
    </row>
    <row spans="1:3" r="6">
      <c t="s" r="A6" s="4">
        <v>877</v>
      </c>
      <c t="n" r="B6" s="7">
        <v>9043</v>
      </c>
    </row>
    <row spans="1:3" r="7">
      <c t="s" r="A7" s="4">
        <v>874</v>
      </c>
      <c t="s" r="B7" s="4">
        <v>878</v>
      </c>
    </row>
    <row spans="1:3" r="8">
      <c t="s" r="A8" s="4">
        <v>875</v>
      </c>
      <c t="s" r="B8" s="4">
        <v>504</v>
      </c>
    </row>
    <row spans="1:3" r="9">
      <c t="s" r="A9" s="4">
        <v>879</v>
      </c>
      <c t="n" r="B9" s="7">
        <v>155</v>
      </c>
    </row>
    <row spans="1:3" r="10">
      <c t="s" r="A10" s="4">
        <v>880</v>
      </c>
      <c t="n" r="B10" s="6">
        <v>45214775</v>
      </c>
    </row>
    <row spans="1:3" r="11">
      <c t="s" r="A11" s="4">
        <v>881</v>
      </c>
      <c t="n" r="B11" s="9">
        <v>0.25</v>
      </c>
    </row>
    <row spans="1:3" r="12">
      <c t="s" r="A12" s="4">
        <v>882</v>
      </c>
      <c t="n" r="B12" s="7">
        <v>5300</v>
      </c>
    </row>
    <row spans="1:3" r="13">
      <c t="s" r="A13" s="4">
        <v>883</v>
      </c>
      <c t="n" r="B13" s="6">
        <v>2086</v>
      </c>
    </row>
    <row spans="1:3" r="14">
      <c t="s" r="A14" s="4">
        <v>884</v>
      </c>
      <c t="n" r="B14" s="6">
        <v>650</v>
      </c>
    </row>
    <row spans="1:3" r="15">
      <c t="s" r="A15" s="4">
        <v>885</v>
      </c>
      <c t="n" r="B15" s="6">
        <v>257</v>
      </c>
    </row>
    <row spans="1:3" r="16">
      <c t="s" r="A16" s="4">
        <v>886</v>
      </c>
      <c t="n" r="B16" s="7">
        <v>7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OPERATIONS AND BA</vt:lpstr>
      <vt:lpstr>SUMMARY OF SIGNIFICANT ACCOUNTI</vt:lpstr>
      <vt:lpstr>LIQUIDITY AND GOING CONCERN</vt:lpstr>
      <vt:lpstr>BUSINESS COMBINATIONS</vt:lpstr>
      <vt:lpstr>GOODWILL AND IDENTIFIABLE INTAN</vt:lpstr>
      <vt:lpstr>PROPERTY AND EQUIPMENT</vt:lpstr>
      <vt:lpstr>DEBT FINANCING</vt:lpstr>
      <vt:lpstr>WARRANTS AND EMBEDDED DERIVATIV</vt:lpstr>
      <vt:lpstr>STOCKHOLDERS' EQUITY</vt:lpstr>
      <vt:lpstr>OTHER INFORMATION</vt:lpstr>
      <vt:lpstr>RELATED PARTY TRANSACTIONS</vt:lpstr>
      <vt:lpstr>STOCK-BASED COMPENSATION</vt:lpstr>
      <vt:lpstr>INCOME TAXES</vt:lpstr>
      <vt:lpstr>EARNINGS PER SHARE</vt:lpstr>
      <vt:lpstr>COMMITMENTS AND CONTINGENCIES</vt:lpstr>
      <vt:lpstr>FAIR VALUE MEASUREMENTS</vt:lpstr>
      <vt:lpstr>SUBSEQUENT EVENTS</vt:lpstr>
      <vt:lpstr>SUMMARY OF SIGNIFICANT ACCOUN24</vt:lpstr>
      <vt:lpstr>ORGANIZATION, OPERATIONS AND 25</vt:lpstr>
      <vt:lpstr>SUMMARY OF SIGNIFICANT ACCOUN26</vt:lpstr>
      <vt:lpstr>BUSINESS COMBINATIONS (Tables)</vt:lpstr>
      <vt:lpstr>GOODWILL AND IDENTIFIABLE INT28</vt:lpstr>
      <vt:lpstr>PROPERTY AND EQUIPMENT (Tables)</vt:lpstr>
      <vt:lpstr>DEBT FINANCING (Tables)</vt:lpstr>
      <vt:lpstr>WARRANTS AND EMBEDDED DERIVAT31</vt:lpstr>
      <vt:lpstr>OTHER INFORMATION (Tables)</vt:lpstr>
      <vt:lpstr>STOCK-BASED COMPENSATION (Table</vt:lpstr>
      <vt:lpstr>INCOME TAXES (Tables)</vt:lpstr>
      <vt:lpstr>EARNINGS PER SHARE (Tables)</vt:lpstr>
      <vt:lpstr>COMMITMENTS AND CONTINGENCIES (</vt:lpstr>
      <vt:lpstr>FAIR VALUE MEASUREMENTS (Tables</vt:lpstr>
      <vt:lpstr>ORGANIZATION, OPERATIONS AND 38</vt:lpstr>
      <vt:lpstr>ORGANIZATION, OPERATIONS AND 39</vt:lpstr>
      <vt:lpstr>SUMMARY OF SIGNIFICANT ACCOUN40</vt:lpstr>
      <vt:lpstr>SUMMARY OF SIGNIFICANT ACCOUN41</vt:lpstr>
      <vt:lpstr>LIQUIDITY AND GOING CONCERN (De</vt:lpstr>
      <vt:lpstr>BUSINESS COMBINATIONS (Details)</vt:lpstr>
      <vt:lpstr>BUSINESS COMBINATIONS (Details </vt:lpstr>
      <vt:lpstr>BUSINESS COMBINATIONS (Detail45</vt:lpstr>
      <vt:lpstr>BUSINESS COMBINATIONS (Detail46</vt:lpstr>
      <vt:lpstr>BUSINESS COMBINATIONS (Detail47</vt:lpstr>
      <vt:lpstr>GOODWILL AND IDENTIFIABLE INT48</vt:lpstr>
      <vt:lpstr>GOODWILL AND IDENTIFIABLE INT49</vt:lpstr>
      <vt:lpstr>GOODWILL AND IDENTIFIABLE INT50</vt:lpstr>
      <vt:lpstr>PROPERTY AND EQUIPMENT (Details</vt:lpstr>
      <vt:lpstr>PROPERTY AND EQUIPMENT (Detai52</vt:lpstr>
      <vt:lpstr>DEBT FINANCING (Details)</vt:lpstr>
      <vt:lpstr>DEBT FINANCING (Details 1)</vt:lpstr>
      <vt:lpstr>DEBT FINANCING (Details 2)</vt:lpstr>
      <vt:lpstr>DEBT FINANCING (Details 3)</vt:lpstr>
      <vt:lpstr>DEBT FINANCING (Details 4)</vt:lpstr>
      <vt:lpstr>DEBT FINANCING (Details Narrati</vt:lpstr>
      <vt:lpstr>WARRANTS AND EMBEDDED DERIVAT59</vt:lpstr>
      <vt:lpstr>WARRANTS AND EMBEDDED DERIVAT60</vt:lpstr>
      <vt:lpstr>WARRANTS AND EMBEDDED DERIVAT61</vt:lpstr>
      <vt:lpstr>WARRANTS AND EMBEDDED DERIVAT62</vt:lpstr>
      <vt:lpstr>OTHER INFORMATION (Details)</vt:lpstr>
      <vt:lpstr>OTHER INFORMATION (Details 1)</vt:lpstr>
      <vt:lpstr>OTHER INFORMATION (Details Narr</vt:lpstr>
      <vt:lpstr>RELATED PARTY TRANSACTIONS (Det</vt:lpstr>
      <vt:lpstr>STOCK-BASED COMPENSATION (Detai</vt:lpstr>
      <vt:lpstr>STOCK-BASED COMPENSATION (Det68</vt:lpstr>
      <vt:lpstr>STOCK-BASED COMPENSATION (Det69</vt:lpstr>
      <vt:lpstr>STOCK-BASED COMPENSATION (Det70</vt:lpstr>
      <vt:lpstr>STOCK-BASED COMPENSATION (Det71</vt:lpstr>
      <vt:lpstr>INCOME TAXES (Details)</vt:lpstr>
      <vt:lpstr>INCOME TAXES (Details 1)</vt:lpstr>
      <vt:lpstr>INCOME TAXES (Details 2)</vt:lpstr>
      <vt:lpstr>INCOME TAXES (Details Narrative</vt:lpstr>
      <vt:lpstr>EARNINGS PER SHARE (Details)</vt:lpstr>
      <vt:lpstr>COMMITMENTS AND CONTINGENCIES77</vt:lpstr>
      <vt:lpstr>FAIR VALUE MEASUREMENTS (Detail</vt:lpstr>
      <vt:lpstr>FAIR VALUE MEASUREMENTS (Deta79</vt:lpstr>
      <vt:lpstr>FAIR VALUE MEASUREMENTS (Deta80</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7:15:40Z</dcterms:created>
  <dcterms:modified xmlns:dcterms="http://purl.org/dc/terms/" xmlns:xsi="http://www.w3.org/2001/XMLSchema-instance" xsi:type="dcterms:W3CDTF">2016-03-28T17:15:40Z</dcterms:modified>
  <dc:title xmlns:dc="http://purl.org/dc/elements/1.1/">Untitled</dc:title>
  <dc:description xmlns:dc="http://purl.org/dc/elements/1.1/"/>
  <dc:subject xmlns:dc="http://purl.org/dc/elements/1.1/"/>
  <cp:keywords/>
  <cp:category/>
</cp:coreProperties>
</file>